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Income Taxes" sheetId="22" state="visible" r:id="rId22"/>
    <sheet xmlns:r="http://schemas.openxmlformats.org/officeDocument/2006/relationships" name="Recent Accounting Pronounceme2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Net and All26" sheetId="26" state="visible" r:id="rId26"/>
    <sheet xmlns:r="http://schemas.openxmlformats.org/officeDocument/2006/relationships" name="Deposits (Tables)" sheetId="27" state="visible" r:id="rId27"/>
    <sheet xmlns:r="http://schemas.openxmlformats.org/officeDocument/2006/relationships" name="Net Periodic Benefit Cost-Def28" sheetId="28" state="visible" r:id="rId28"/>
    <sheet xmlns:r="http://schemas.openxmlformats.org/officeDocument/2006/relationships" name="Equity Incentive Plan (Tables)" sheetId="29" state="visible" r:id="rId29"/>
    <sheet xmlns:r="http://schemas.openxmlformats.org/officeDocument/2006/relationships" name="Fair Value Measurement (Tables)" sheetId="30" state="visible" r:id="rId30"/>
    <sheet xmlns:r="http://schemas.openxmlformats.org/officeDocument/2006/relationships" name="Accumulated Other Comprehensi31" sheetId="31" state="visible" r:id="rId31"/>
    <sheet xmlns:r="http://schemas.openxmlformats.org/officeDocument/2006/relationships" name="Derivatives and Hedging Activit" sheetId="32" state="visible" r:id="rId32"/>
    <sheet xmlns:r="http://schemas.openxmlformats.org/officeDocument/2006/relationships" name="Income Taxes (Tables)" sheetId="33" state="visible" r:id="rId33"/>
    <sheet xmlns:r="http://schemas.openxmlformats.org/officeDocument/2006/relationships" name="Nature of Operations and Basi34" sheetId="34" state="visible" r:id="rId34"/>
    <sheet xmlns:r="http://schemas.openxmlformats.org/officeDocument/2006/relationships" name="Earnings Per Share - Compositio" sheetId="35" state="visible" r:id="rId35"/>
    <sheet xmlns:r="http://schemas.openxmlformats.org/officeDocument/2006/relationships" name="Earnings Per Share - Additional" sheetId="36" state="visible" r:id="rId36"/>
    <sheet xmlns:r="http://schemas.openxmlformats.org/officeDocument/2006/relationships" name="Recent Accounting Pronounceme37" sheetId="37" state="visible" r:id="rId37"/>
    <sheet xmlns:r="http://schemas.openxmlformats.org/officeDocument/2006/relationships" name="Investment Securities - Summary" sheetId="38" state="visible" r:id="rId38"/>
    <sheet xmlns:r="http://schemas.openxmlformats.org/officeDocument/2006/relationships" name="Investment Securities - Schedul" sheetId="39" state="visible" r:id="rId39"/>
    <sheet xmlns:r="http://schemas.openxmlformats.org/officeDocument/2006/relationships" name="Investment Securities - Additio" sheetId="40" state="visible" r:id="rId40"/>
    <sheet xmlns:r="http://schemas.openxmlformats.org/officeDocument/2006/relationships" name="Investment Securities - Sched41" sheetId="41" state="visible" r:id="rId41"/>
    <sheet xmlns:r="http://schemas.openxmlformats.org/officeDocument/2006/relationships" name="Loans Receivable, Net and All42" sheetId="42" state="visible" r:id="rId42"/>
    <sheet xmlns:r="http://schemas.openxmlformats.org/officeDocument/2006/relationships" name="Loans Receivable, Net and All43" sheetId="43" state="visible" r:id="rId43"/>
    <sheet xmlns:r="http://schemas.openxmlformats.org/officeDocument/2006/relationships" name="Loans Receivable, Net and All44" sheetId="44" state="visible" r:id="rId44"/>
    <sheet xmlns:r="http://schemas.openxmlformats.org/officeDocument/2006/relationships" name="Loans Receivable, Net and All45" sheetId="45" state="visible" r:id="rId45"/>
    <sheet xmlns:r="http://schemas.openxmlformats.org/officeDocument/2006/relationships" name="Loans Receivable, Net and All46" sheetId="46" state="visible" r:id="rId46"/>
    <sheet xmlns:r="http://schemas.openxmlformats.org/officeDocument/2006/relationships" name="Loans Receivable, Net and All47" sheetId="47" state="visible" r:id="rId47"/>
    <sheet xmlns:r="http://schemas.openxmlformats.org/officeDocument/2006/relationships" name="Loans Receivable, Net and All48" sheetId="48" state="visible" r:id="rId48"/>
    <sheet xmlns:r="http://schemas.openxmlformats.org/officeDocument/2006/relationships" name="Loans Receivable, Net and All49" sheetId="49" state="visible" r:id="rId49"/>
    <sheet xmlns:r="http://schemas.openxmlformats.org/officeDocument/2006/relationships" name="Loans Receivable, Net and All50" sheetId="50" state="visible" r:id="rId50"/>
    <sheet xmlns:r="http://schemas.openxmlformats.org/officeDocument/2006/relationships" name="Loans Receivable, Net and All51" sheetId="51" state="visible" r:id="rId51"/>
    <sheet xmlns:r="http://schemas.openxmlformats.org/officeDocument/2006/relationships" name="Loans Receivable, Net and All52" sheetId="52" state="visible" r:id="rId52"/>
    <sheet xmlns:r="http://schemas.openxmlformats.org/officeDocument/2006/relationships" name="Deposits - Schedule of Deposits" sheetId="53" state="visible" r:id="rId53"/>
    <sheet xmlns:r="http://schemas.openxmlformats.org/officeDocument/2006/relationships" name="Net Periodic Benefit Cost-Def54" sheetId="54" state="visible" r:id="rId54"/>
    <sheet xmlns:r="http://schemas.openxmlformats.org/officeDocument/2006/relationships" name="Net Periodic Benefit Cost-Def55" sheetId="55" state="visible" r:id="rId55"/>
    <sheet xmlns:r="http://schemas.openxmlformats.org/officeDocument/2006/relationships" name="Equity Incentive Plan - Additio" sheetId="56" state="visible" r:id="rId56"/>
    <sheet xmlns:r="http://schemas.openxmlformats.org/officeDocument/2006/relationships" name="Equity Incentive Plan - Schedul" sheetId="57" state="visible" r:id="rId57"/>
    <sheet xmlns:r="http://schemas.openxmlformats.org/officeDocument/2006/relationships" name="Equity Incentive Plan - Sched58" sheetId="58" state="visible" r:id="rId58"/>
    <sheet xmlns:r="http://schemas.openxmlformats.org/officeDocument/2006/relationships" name="Fair Value Measurement - Schedu" sheetId="59" state="visible" r:id="rId59"/>
    <sheet xmlns:r="http://schemas.openxmlformats.org/officeDocument/2006/relationships" name="Fair Value Measurement - Sche60" sheetId="60" state="visible" r:id="rId60"/>
    <sheet xmlns:r="http://schemas.openxmlformats.org/officeDocument/2006/relationships" name="Fair Value Measurement - Additi" sheetId="61" state="visible" r:id="rId61"/>
    <sheet xmlns:r="http://schemas.openxmlformats.org/officeDocument/2006/relationships" name="Fair Value Measurement - Summar" sheetId="62" state="visible" r:id="rId62"/>
    <sheet xmlns:r="http://schemas.openxmlformats.org/officeDocument/2006/relationships" name="Fair Value Measurement - Sche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Contingent Liabilities - Additi" sheetId="69" state="visible" r:id="rId69"/>
    <sheet xmlns:r="http://schemas.openxmlformats.org/officeDocument/2006/relationships" name="Income Taxes - Schedule of Reco" sheetId="70" state="visible" r:id="rId70"/>
    <sheet xmlns:r="http://schemas.openxmlformats.org/officeDocument/2006/relationships" name="Income Taxes - Additional Infor" sheetId="71" state="visible" r:id="rId71"/>
  </sheets>
  <definedNames/>
  <calcPr calcId="124519" fullCalcOnLoad="1"/>
</workbook>
</file>

<file path=xl/sharedStrings.xml><?xml version="1.0" encoding="utf-8"?>
<sst xmlns="http://schemas.openxmlformats.org/spreadsheetml/2006/main" uniqueCount="822">
  <si>
    <t>Document and Entity Information - shares</t>
  </si>
  <si>
    <t>6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ESSA</t>
  </si>
  <si>
    <t>Entity Registrant Name</t>
  </si>
  <si>
    <t>ESSA Bancorp, Inc.</t>
  </si>
  <si>
    <t>Entity Central Index Key</t>
  </si>
  <si>
    <t>Current Fiscal Year End Date</t>
  </si>
  <si>
    <t>--09-30</t>
  </si>
  <si>
    <t>Entity Filer Category</t>
  </si>
  <si>
    <t>Accelerated Filer</t>
  </si>
  <si>
    <t>Entity Common Stock, Shares Outstanding</t>
  </si>
  <si>
    <t>Consolidated Balance Sheet (Unaudited) - USD ($) $ in Thousands</t>
  </si>
  <si>
    <t>Sep. 30, 2017</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10,510 and $9,365)</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732,222 and 11,596,263 outstanding at March 31, 2018 and September 30, 2017, respectively)</t>
  </si>
  <si>
    <t>Additional paid in capital</t>
  </si>
  <si>
    <t>Unallocated common stock held by the Employee Stock Ownership Plan (ESOP)</t>
  </si>
  <si>
    <t>Retained earnings</t>
  </si>
  <si>
    <t>Treasury stock, at cost; 6,400,873 and 6,536,832 shares outstanding at March 31, 2018 and September 30, 2017, respectively</t>
  </si>
  <si>
    <t>Accumulated other comprehensiv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Operations (Unaudited) - USD ($) $ in Thousands</t>
  </si>
  <si>
    <t>3 Months Ended</t>
  </si>
  <si>
    <t>Mar. 31, 2017</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 net</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Loss (Gain) on foreclosed real estate</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Loss) (Unaudited) - USD ($) $ in Thousands</t>
  </si>
  <si>
    <t>Statement Of Income And Comprehensive Income [Abstract]</t>
  </si>
  <si>
    <t>Net income</t>
  </si>
  <si>
    <t>Investment securities available for sale:</t>
  </si>
  <si>
    <t>Unrealized holding gain (loss)</t>
  </si>
  <si>
    <t>Tax effect</t>
  </si>
  <si>
    <t>Reclassification of gains recognized in net income</t>
  </si>
  <si>
    <t>Net of tax amount</t>
  </si>
  <si>
    <t>Pension plan adjustment:</t>
  </si>
  <si>
    <t>Related to freezing pension</t>
  </si>
  <si>
    <t>Derivative and hedging activities adjustments:</t>
  </si>
  <si>
    <t>Changes in unrealized holding gains on derivatives included in net income</t>
  </si>
  <si>
    <t>Reclassification adjustment for gains on derivatives included in net income</t>
  </si>
  <si>
    <t>Total other comprehensive (loss) income</t>
  </si>
  <si>
    <t>Comprehensive (loss) income</t>
  </si>
  <si>
    <t>Consolidated Statement of Changes in Stockholders' Equity (Unaudited) - USD ($) $ in Thousands</t>
  </si>
  <si>
    <t>Total</t>
  </si>
  <si>
    <t>Common Stock [Member]</t>
  </si>
  <si>
    <t>Additional Paid-In Capital [Member]</t>
  </si>
  <si>
    <t>Unallocated Common Stock Held by the ESOP [Member]</t>
  </si>
  <si>
    <t>Retained Earnings [Member]</t>
  </si>
  <si>
    <t>Treasury Stock [Member]</t>
  </si>
  <si>
    <t>Accumulated Other Comprehensive Loss [Member]</t>
  </si>
  <si>
    <t>Beginning Balance at Sep. 30, 2016</t>
  </si>
  <si>
    <t>Other comprehensive loss</t>
  </si>
  <si>
    <t>Ending Balance at Mar. 31, 2017</t>
  </si>
  <si>
    <t>Beginning Balance at Dec. 31, 2016</t>
  </si>
  <si>
    <t>Beginning Balance at Sep. 30, 2017</t>
  </si>
  <si>
    <t>Beginning Balance, Shares at Sep. 30, 2017</t>
  </si>
  <si>
    <t>Reclassification of certain income tax effects from accumulated other comprehensive income</t>
  </si>
  <si>
    <t>Cash dividends declared ($0.18 per share)</t>
  </si>
  <si>
    <t>Stock based compensation</t>
  </si>
  <si>
    <t>Allocation of ESOP stock</t>
  </si>
  <si>
    <t>Allocation of treasury shares to incentive plan</t>
  </si>
  <si>
    <t>Allocation of treasury shares to incentive plan, Shares</t>
  </si>
  <si>
    <t>Stock options exercised</t>
  </si>
  <si>
    <t>Stock options exercised, Shares</t>
  </si>
  <si>
    <t>Ending Balance at Mar. 31, 2018</t>
  </si>
  <si>
    <t>Ending Balance, Shares at Mar. 31, 2018</t>
  </si>
  <si>
    <t>Beginning Balance at Dec. 31, 2017</t>
  </si>
  <si>
    <t>Consolidated Statement of Changes in Stockholders' Equity (Unaudited) (Parenthetical)</t>
  </si>
  <si>
    <t>Mar. 31, 2018$ / shares</t>
  </si>
  <si>
    <t>Cash dividends declared, per share</t>
  </si>
  <si>
    <t>Consolidated Statement of Cash Flows (Unaudited) - USD ($) $ in Thousands</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Compensation expense on ESOP</t>
  </si>
  <si>
    <t>Increase in accrued interest receivable</t>
  </si>
  <si>
    <t>Increase (decrease) in accrued interest payable</t>
  </si>
  <si>
    <t>Earnings on bank-owned life insurance</t>
  </si>
  <si>
    <t>Deferred federal income taxes</t>
  </si>
  <si>
    <t>(Decrease) increase in accrued pension liability</t>
  </si>
  <si>
    <t>Gain on foreclosed real estate, net</t>
  </si>
  <si>
    <t>Other, net</t>
  </si>
  <si>
    <t>Net cash provided by operating activities</t>
  </si>
  <si>
    <t>INVESTING ACTIVITIES</t>
  </si>
  <si>
    <t>Certificates of deposit maturities</t>
  </si>
  <si>
    <t>Proceeds from sale of investment securities</t>
  </si>
  <si>
    <t>Proceeds from principal repayments and maturities</t>
  </si>
  <si>
    <t>Purchases</t>
  </si>
  <si>
    <t>(Increase) decrease in loans receivable, net</t>
  </si>
  <si>
    <t>Redemption of regulatory stock</t>
  </si>
  <si>
    <t>Purchase of regulatory stock</t>
  </si>
  <si>
    <t>Proceeds from sale of foreclosed real estate</t>
  </si>
  <si>
    <t>Purchase of premises, equipment and software</t>
  </si>
  <si>
    <t>Net cash used for investing activities</t>
  </si>
  <si>
    <t>FINANCING ACTIVITIES</t>
  </si>
  <si>
    <t>(Decrease) increase in deposits, net</t>
  </si>
  <si>
    <t>Net increase (decrease) in short-term borrowings</t>
  </si>
  <si>
    <t>Proceeds from other borrowings</t>
  </si>
  <si>
    <t>Repayment of other borrowings</t>
  </si>
  <si>
    <t>Increase in advances by borrowers for taxes and insurance</t>
  </si>
  <si>
    <t>Exercising of stock options</t>
  </si>
  <si>
    <t>Dividends on common stock</t>
  </si>
  <si>
    <t>Net cash provided by (used for) financing activities</t>
  </si>
  <si>
    <t>Decrease in cash and cash equivalents</t>
  </si>
  <si>
    <t>CASH AND CASH EQUIVALENTS AT BEGINNING OF YEAR</t>
  </si>
  <si>
    <t>CASH AND CASH EQUIVALENTS AT END OF YEAR</t>
  </si>
  <si>
    <t>Cash Paid:</t>
  </si>
  <si>
    <t>Interest</t>
  </si>
  <si>
    <t>Noncash items:</t>
  </si>
  <si>
    <t>Transfers from loans to foreclosed real estate</t>
  </si>
  <si>
    <t>Unrealized holding loss</t>
  </si>
  <si>
    <t>Pension Plan curtailment</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Delaware, Chester, Montgomery, Lackawanna, and Luzerne Counties, Pennsylvania. The Bank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six month periods ended March 31, 2018 are not necessarily indicative of the results that may be expected for the year ending September 30, 2018.</t>
  </si>
  <si>
    <t>Earnings per Share</t>
  </si>
  <si>
    <t>Earnings Per Share [Abstract]</t>
  </si>
  <si>
    <t xml:space="preserve">2.
Earnings per Share The following table sets forth the composition of the weighted-average common shares (denominator) used in the basic and diluted earnings per share computation for the three and six month periods ended March 31, 2018 and 2017.
Three Months Ended
Six Months Ended
March 31,
March 31,
March 31,
March 31,
2018
2017
2018
2017
Weighted-average common shares outstanding
18,133,095
18,133,095
18,133,095
18,133,095
Average treasury stock shares
(6,459,392
)
(6,618,067
)
(6,490,961
)
(6,670,049
)
Average unearned ESOP shares
(843,010
)
(888,285
)
(848,729
)
(894,004
)
Average unearned non-vested shares
(34,340
)
(33,746
)
(44,318
)
(42,958
)
Weighted average common shares and common stock equivalents used to calculate basic earnings per share
10,796,353
10,592,997
10,749,087
10,526,084
Additional common stock equivalents (non-vested stock) used to calculate diluted earnings per share
347
1,646
143
—
Additional common stock equivalents (stock options) used to calculate diluted earnings per share
25,409
97,317
31,149
91,157
Weighted average common shares and common stock equivalents used to calculate diluted earnings per share
10,822,109
10,691,960
10,780,379
10,617,241
At March 31, 2018 there were 53,313 shares of nonvested stock outstanding at an average weighted price of $15.24 per share that were not included in the computation of diluted earnings per share because to do so would have been anti-dilutive. At March 31, 2017 there were 53,371 shares of nonvested stock outstanding at an average weighted price of $11.77 per share that were not included in the computation of diluted earnings per share because to do so would have been anti-dilutive. </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Recent Accounting Pronouncements</t>
  </si>
  <si>
    <t>Accounting Changes And Error Corrections [Abstract]</t>
  </si>
  <si>
    <t>4.
Recent Accounting Pronouncements In May 2014, the FASB issued ASU 2014-09, Revenue from Contracts with Customers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February 2017, the FASB issued ASU 2017-05, Other Income—Gains and Losses from the Derecognition of Nonfinancial Assets (Subtopic 610-20). In March 2017, the FASB issued ASU 2017-07, Compensation—Retirement Benefits (Topic 715)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 In July 2017, the FASB issued ASU 2017-11, Earnings Per Share (Topic 260), Distinguishing Liabilities from Equity (Topic 480), and Derivative and Hedging (Topic 815) Debt—Debt with Conversion and Other Options In August 2017, the FASB issued ASU 2017-12, Derivatives and Hedging (Topic 850) In January 2018, the FASB issued ASU 2018-01, Leases (Topic 842) In February 2018, the FASB issued ASU 2018-02, Income Statement – Reporting Comprehensive Income (Topic 220) In February 2018, the FASB issued ASU 2018-03, Technical Corrections and Improvements to Financial Instruments—Overall (Subtopic 825-10) Fair Value Measurement Derivatives and Hedging—Embedded Derivatives Financial Instruments—Overall Financial Services— Insurance</t>
  </si>
  <si>
    <t>Investment Securities</t>
  </si>
  <si>
    <t>Investments Debt And Equity Securities [Abstract]</t>
  </si>
  <si>
    <t>5.
The amortized cost, gross unrealized gains and losses, and fair value of investment securities available for sale are summarized as follows (in thousands):
March 31, 2018
Amortized Cost
Gross Unrealized Gains
Gross Unrealized Losses
Fair Value
Available for Sale
Fannie Mae
$
136,157
$
15
$
(3,880
)
$
132,292
Freddie Mac
97,336
5
(3,113
)
94,228
Governmental National Mortgage Association Securities
20,845
—
(657
)
20,188
Total mortgage-backed securities
254,338
20
(7,650
)
246,708
Obligations of states and political subdivisions
52,046
621
(1,305
)
51,362
U.S. government agency securities
13,191
26
(109
)
13,108
Corporate obligations
45,748
242
(1,002
)
44,988
Other debt securities
21,910
3
(729
)
21,184
Total debt securities
387,233
912
(10,795
)
377,350
Equity securities - financial services
25
—
—
25
Total
$
387,258
$
912
$
(10,795
)
$
377,375
September 30, 2017
Amortized Cost
Gross Unrealized Gains
Gross Unrealized Losses
Fair Value
Available for Sale
Fannie Mae
$
119,333
$
207
$
(1,203
)
$
118,337
Freddie Mac
98,668
177
(808
)
98,037
Governmental National Mortgage Association
17,609
43
(203
)
17,449
Total mortgage-backed securities
235,610
427
(2,214
)
233,823
Obligations of states and political subdivisions
64,382
1,522
(546
)
65,358
U.S. government agency securities
18,615
61
(5
)
18,671
Corporate obligations
49,025
335
(618
)
48,742
Other debt securities
24,200
47
(414
)
23,833
Total debt securities
391,832
2,392
(3,797
)
390,427
Equity securities - financial services
25
—
—
25
Total
$
391,857
$
2,392
$
(3,797
)
$
390,452
The amortized cost and fair value of debt securities at March 31, 2018,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748
$
1,750
Due after one year through five years
34,694
34,396
Due after five years through ten years
100,607
98,495
Due after ten years
250,184
242,709
Total
$
387,233
$
377,350
For the three and six months ended March 31, 2018, the Company realized gross gains of $300,000 and gross losses of $225,000 on proceeds from the sale of investment securities of $22.1 million. For the three and six months ended March 31, 2017, the Company realized no gross gains or gross losses on proceeds from the sale on investment securities. The following tables show the Company’s gross unrealized losses and fair value, aggregated by investment category and length of time that the individual securities have been in a continuous unrealized loss position (dollars in thousands):
March 31, 2018
Number of Securities
Less than Twelve Months
Twelve Months or Greater
Total
Fair Value
Gross Unrealized Losses
Fair Value
Gross Unrealized Losses
Fair Value
Gross Unrealized Losses
Fannie Mae
90
$
84,342
$
(1,691
)
$
45,723
$
(2,189
)
$
130,065
$
(3,880
)
Freddie Mac
68
61,564
(1,553
)
31,808
(1,560
)
93,372
(3,113
)
Governmental National Mortgage Association
17
13,429
(309
)
6,759
(348
)
20,188
(657
)
Obligations of states and political subdivisions
28
11,431
(217
)
19,765
(1,088
)
31,196
(1,305
)
U.S. government agency securities
4
8,718
(109
)
—
—
8,718
(109
)
Corporate obligations
29
20,338
(350
)
9,465
(652
)
29,803
(1,002
)
Other debt securities
19
2,085
(34
)
17,858
(695
)
19,943
(729
)
Total
255
$
201,907
$
(4,263
)
$
131,378
$
(6,532
)
$
333,285
$
(10,795
)
September 30, 2017
Number of Securities
Less than Twelve Months
Twelve Months or Greater
Total
Fair Value
Gross Unrealized Losses
Fair Value
Gross Unrealized Losses
Fair Value
Gross Unrealized Losses
Fannie Mae
55
$
61,852
$
(558
)
$
20,679
$
(645
)
$
82,531
$
(1,203
)
Freddie Mac
39
38,913
(354
)
16,427
(454
)
55,340
(808
)
Governmental National Mortgage Association
11
6,669
(41
)
6,903
(162
)
13,572
(203
)
Obligations of states and political subdivisions
25
10,944
(59
)
17,425
(487
)
28,369
(546
)
U.S. government agency securities
3
8,995
(5
)
—
—
8,995
(5
)
Corporate obligations
22
15,119
(104
)
8,032
(514
)
23,151
(618
)
Other debt securities
19
7,141
(104
)
13,806
(310
)
20,947
(414
)
Total
174
$
149,633
$
(1,225
)
$
83,272
$
(2,572
)
$
232,905
$
(3,797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and other debt securities. The Company reviews its position quarterly and has asserted that at March 31, 2018,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6.
Loans Receivable, Net and Allowance for Loan Losses Loans receivable consist of the following (in thousands):
March 31, 2018
September 30, 2017
Real estate loans:
Residential
$
583,926
$
586,708
Construction
4,072
3,097
Commercial
383,561
318,323
Commercial
49,273
44,129
Obligations of states and political subdivisions
55,615
58,079
Home equity loans and lines of credit
44,247
46,219
Auto Loans
178,420
186,646
Other
2,658
2,845
1,301,772
1,246,046
Less allowance for loan losses
10,510
9,365
Net loans
$
1,291,262
$
1,236,681
Purchased loans acquired in a business combination are recorded at fair value on their purchase date without a carryover of the related allowance for loan losses. Changes in the accretable yield for purchased credit-impaired loans were as follows, since acquisition, for the three and six months ended March 31, 2018 and 2017 (in thousands):
For the Three Months Ended March 31,
2018
2017
Balance at beginning of period
$
755
$
453
Reclassification, new additions and other
85
82
Accretion
(266
)
(75
)
Balance at end of period
$
574
$
460
For the Six Months Ended March 31,
2018
2017
Balance at beginning of period
$
471
$
478
Reclassification, new additions and other
681
118
Accretion
(578
)
(136
)
Balance at end of period
$
574
$
460
The following table presents additional information regarding loans acquired and accounted for in accordance with ASC 310-30 (in thousands):
March 31, 2018
September 30, 2017
Acquired Loans with Specific Evidence or Deterioration in Credit Quality (ASC 310-30)
Acquired Loans with Specific Evidence or Deterioration in Credit Quality (ASC 310-30)
Outstanding balance
$
4,852
$
5,490
Carrying amount
$
4,480
$
4,388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March 31, 2018
Real estate loans:
Residential
$
583,926
$
5,190
$
—
$
578,736
Construction
4,072
—
—
4,072
Commercial
383,561
6,803
3,900
372,858
Commercial
49,273
1,142
252
47,879
Obligations of states and political subdivisions
55,615
—
—
55,615
Home equity loans and lines of credit
44,247
198
328
43,721
Auto loans
178,420
558
—
177,862
Other
2,658
27
—
2,631
Total
$
1,301,772
$
13,918
$
4,480
$
1,283,374
Total Loans
Individually Evaluated for Impairment
Loans Acquired with Deteriorated Credit Quality
Collectively Evaluated for Impairment
September 30, 2017
Real estate loans:
Residential
$
586,708
$
6,202
$
—
$
580,506
Construction
3,097
—
—
3,097
Commercial
318,323
7,211
3,775
307,337
Commercial
44,129
1,385
283
42,461
Obligations of states and political sub divisions
58,079
—
—
58,079
Home equity loans and lines of credit
46,219
176
330
45,713
Auto loans
186,646
572
—
186,074
Other
2,845
30
—
2,815
Total
$
1,246,046
$
15,576
$
4,388
$
1,226,082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March 31, 2018
With no specific allowance recorded:
Real estate loans
Residential
$
3,879
$
5,193
$
—
Construction
—
—
—
Commercial
6,785
8,729
—
Commercial
1,142
1,397
—
Obligations of states and political subdivisions
—
—
—
Home equity loans and lines of credit
172
186
—
Auto loans
214
420
—
Other
27
34
—
Total
12,219
15,959
—
With an allowance recorded:
Real estate loans
Residential
1,311
1,561
160
Construction
—
—
—
Commercial
18
22
12
Commercial
—
—
—
Obligations of states and political subdivisions
—
—
—
Home equity loans and lines of credit
26
27
2
Auto loans
344
355
130
Other
—
—
—
Total
1,699
1,965
304
Total:
Real estate loans
Residential
5,190
6,754
160
Construction
—
—
—
Commercial
6,803
8,751
12
Commercial
1,142
1,397
—
Obligations of states and political subdivisions
—
—
—
Home equity loans and lines of credit
198
213
2
Auto loans
558
775
130
Other
27
34
—
Total Impaired Loans
$
13,918
$
17,924
$
304
Recorded Investment
Unpaid Principal Balance
Associated Allowance
September 30, 2017
With no specific allowance recorded:
Real Estate Loans
Residential
$
4,392
$
5,730
$
—
Construction
—
—
—
Commercial
7,191
9,396
—
Commercial
1,385
1,575
—
Obligations of states and political subdivisions
—
—
—
Home equity loans and lines of credit
176
258
—
Auto Loans
123
237
—
Other
30
36
—
Total
13,297
17,232
—
With an allowance recorded:
Real Estate Loans
Residential
1,810
2,264
154
Construction
—
—
—
Commercial
20
1,193
19
Commercial
—
—
—
Obligations of states and political subdivisions
—
—
—
Home equity loans and lines of credit
—
—
—
Auto Loans
449
468
172
Other
—
—
—
Total
2,279
3,925
345
Total:
Real Estate Loans
Residential
6,202
7,994
154
Construction
—
—
—
Commercial
7,211
10,589
19
Commercial
1,385
1,575
—
Obligations of states and political subdivisions
—
—
—
Home equity loans and lines of credit
176
258
—
Auto Loans
572
705
172
Other
30
36
—
Total Impaired Loans
$
15,576
$
21,157
$
345
The following tables represent the average recorded investments in the impaired loans and the related amount of interest recognized during the time within the period that the impaired loans were impaired (in thousands):
For the Three Months Ended March 31,
2018
2017
2018
2017
Average Recorded Investment
Average Recorded Investment
Interest Income Recognized
Interest Income Recognized
With no specific allowance recorded:
Real estate loans
Residential
$
4,180
$
5,573
$
6
$
9
Construction
—
—
—
—
Commercial
6,789
9,218
69
67
Commercial
1,178
1,637
24
29
Obligations of states and political subdivisions
—
—
—
—
Home equity loans and lines of credit
203
202
—
—
Auto loans
208
102
—
—
Other
28
8
—
—
Total
12,586
16,740
99
105
With an allowance recorded:
Real estate loans
Residential
1,256
1,985
—
—
Construction
—
—
—
—
Commercial
19
341
—
—
Commercial
—
100
—
—
Obligations of states and political subdivisions
—
—
—
—
Home equity loans and lines of credit
12
5
—
—
Auto loans
231
291
—
2
Other
—
—
—
—
Total
1,518
2,722
—
2
Total:
Real estate loans
Residential
5,436
7,558
6
9
Construction
—
—
—
—
Commercial
6,808
9,559
69
67
Commercial
1,178
1,737
24
29
Obligations of states and political subdivisions
—
—
—
—
Home equity loans and lines of credit
215
207
—
—
Auto loans
439
393
—
2
Other
28
8
—
—
Total Impaired Loans
$
14,104
$
19,462
$
99
$
107
For the Six Months Ended March 31,
2018
2017
2018
2017
Average Recorded Investment
Average Recorded Investment
Interest Income Recognized
Interest Income Recognized
With no specific allowance recorded:
Real estate loans
Residential
$
4,305
$
6,049
$
16
$
21
Construction
—
—
—
—
Commercial
6,897
9,890
141
172
Commercial
1,233
1,665
51
62
Obligations of states and political subdivisions
—
—
—
—
Home equity loans and lines of credit
205
260
1
—
Auto loans
172
119
1
—
Other
29
8
—
—
Total
12,841
17,991
210
255
With an allowance recorded:
Real estate loans
Residential
1,392
2,025
—
—
Construction
—
—
—
—
Commercial
19
345
—
—
Commercial
—
59
—
—
Obligations of states and political subdivisions
—
—
—
—
Home equity loans and lines of credit
7
4
—
—
Auto loans
247
253
—
6
Other
—
—
—
—
Total
1,665
2,686
—
6
Total:
Real estate loans
Residential
5,697
8,074
16
21
Construction
—
—
—
—
Commercial
6,916
10,235
141
172
Commercial
1,233
1,724
51
62
Obligations of states and political subdivisions
—
—
—
—
Home equity loans and lines of credit
212
264
1
—
Auto loans
419
372
1
6
Other
29
8
—
—
Total Impaired Loans
$
14,506
$
20,677
$
210
$
261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more than 90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March 31, 2018 and September 30, 2017 (in thousands):
Pass
Special Mention
Substandard
Doubtful or Loss
Total
March 31, 2018
Commercial real estate loans
$
364,292
$
1,368
$
17,901
$
—
$
383,561
Commercial
46,889
354
2,030
—
49,273
Obligations of states and political subdivisions
55,615
—
—
—
55,615
Total
$
466,796
$
1,722
$
19,931
$
—
$
488,449
Pass
Special Mention
Substandard
Doubtful or Loss
Total
September 30, 2017
Commercial real estate loans
$
300,554
$
3,376
$
14,393
$
—
$
318,323
Commercial
40,996
32
3,101
—
44,129
Obligations of states and political subdivisions
58,079
—
—
—
58,079
Total
$
399,629
$
3,408
$
17,494
$
—
$
420,53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March 31, 2018 and September 30, 2017 (in thousands):
Performing
Non- performing
Purchased Credit Impaired
Total
March 31, 2018
Real estate loans:
Residential
$
577,491
$
6,435
$
—
$
583,926
Construction
4,072
—
—
4,072
Home equity loans and lines of credit
43,615
304
328
44,247
Auto loans
177,698
722
—
178,420
Other
2,629
29
—
2,658
Total
$
805,505
$
7,490
$
328
$
813,323
Performing
Non- performing
Purchased Impaired Credit
Total
September 30, 2017
Real estate loans:
Residential
$
580,116
$
6,592
$
—
$
586,708
Construction
3,097
—
—
3,097
Home equity loans and lines of credit
45,576
313
330
46,219
Auto loans
185,910
736
—
186,646
Other
2,807
38
—
2,845
Total
$
817,506
$
7,679
$
330
$
825,515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March 31, 2018 and September 30, 2017 (in thousands):
31-60 Days
61-90 Days
Greater than 90 Days Past Due and
Total
Purchased Credit Impaired
Total
Current
Past Due
Past Due
Accruing
Non­accrual
Past Due
Accruing
Non­accrual
Loans
March 31, 2018
Real estate loans:
Residential
$
575,286
$
1,120
$
1,085
$
—
$
6,435
$
8,640
$
—
$
—
$
583,926
Construction
4,072
—
—
—
—
—
—
—
$
4,072
Commercial
377,531
38
—
—
2,092
2,130
261
3,639
$
383,561
Commercial
48,910
—
—
—
111
111
—
252
$
49,273
Obligations of states and political subdivisions
55,615
—
—
—
—
—
—
—
$
55,615
Home equity loans and lines of credit
43,456
159
—
—
304
463
—
328
$
44,247
Auto loans
176,631
951
116
—
722
1,789
—
—
$
178,420
Other
2,629
—
—
—
29
29
—
—
$
2,658
Total
$
1,284,130
$
2,268
$
1,201
$
—
$
9,693
$
13,162
$
261
$
4,219
$
1,301,772
31-60 Days
61-90 Days
Greater than 90 Days Past Due and
Total
Purchased Credit Impaired
Total
Current
Past Due
Past Due
Accruing
Non­accrual
Past Due
Accruing
Non­accrual
Loans
September 30, 2017
Real estate loans:
Residential
$
577,034
$
2,661
$
421
$
—
$
6,592
$
9,674
$
—
$
—
$
586,708
Construction
3,097
—
—
—
—
—
—
—
3,097
Commercial
312,098
172
—
—
2,278
2,450
612
3,163
318,323
Commercial
43,298
18
—
—
530
548
—
283
44,129
Obligations of states and political subdivisions
58,079
—
—
—
—
—
—
—
58,079
Home equity loans and lines of credit
45,460
101
15
—
313
429
—
330
46,219
Auto loans
185,247
631
32
—
736
1,399
—
—
186,646
Other
2,789
14
4
—
38
56
—
—
2,845
Total
$
1,227,102
$
3,597
$
472
$
—
$
10,487
$
14,556
$
612
$
3,776
$
1,246,046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March 31, 2018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and six month periods ended March 31, 2018 and 2017 (in thousands):
Home
Obligations of
Equity
States and
Loans and
Real Estate Loans
Commercial
Political
Lines of
Other
Residential
Construction
Commercial
Loans
Subdivisions
Credit
Auto Loans
Loans
Unallocated
Total
ALL balance at December 31, 2017
$
3,769
$
33
$
2,319
$
1,054
$
213
$
449
$
1,962
$
21
$
13
$
9,833
Charge-offs
(52
)
—
(14
)
(5
)
—
(6
)
(550
)
(15
)
—
(642
)
Recoveries
3
—
—
—
—
3
211
2
—
219
Provision
35
—
516
170
56
(45
)
281
13
74
1,100
ALL balance at March 31, 2018
$
3,755
$
33
$
2,821
$
1,219
$
269
$
401
$
1,904
$
21
$
87
$
10,510
ALL balance at December 31, 2016
$
4,450
$
23
$
795
$
965
$
234
$
441
$
2,062
$
25
$
347
$
9,342
Charge-offs
(290
)
—
(128
)
(1
)
—
(6
)
(544
)
—
—
(969
)
Recoveries
5
—
—
—
—
2
232
4
—
243
Provision
(35
)
7
371
(13
)
10
8
158
(5
)
249
750
ALL balance at March 31, 2017
$
4,130
$
30
$
1,038
$
951
$
244
$
445
$
1,908
$
24
$
596
$
9,366
ALL balance at September 30, 2017
$
3,878
$
23
$
1,758
$
987
$
248
$
470
$
1,836
$
21
$
144
$
9,365
Charge-offs
(95
)
—
(15
)
(137
)
—
(6
)
(1,087
)
(21
)
—
(1,361
)
Recoveries
6
—
2
10
—
5
381
2
—
406
Provision
(34
)
10
1,076
359
21
(68
)
774
19
(57
)
2,100
ALL balance at March 31, 2018
$
3,755
$
33
$
2,821
$
1,219
$
269
$
401
$
1,904
$
21
$
87
$
10,510
ALL balance at September 30, 2016
$
4,426
$
13
$
852
$
882
$
215
$
455
$
1,880
$
25
$
308
$
9,056
Charge-offs
(366
)
—
(218
)
(20
)
—
(6
)
(1,061
)
(4
)
—
(1,675
)
Recoveries
6
—
10
—
—
3
460
6
—
485
Provision
64
17
394
89
29
(7
)
629
(3
)
288
1,500
ALL balance at March 31, 2017
$
4,130
$
30
$
1,038
$
951
$
244
$
445
$
1,908
$
24
$
596
$
9,366
Acquired loans are recorded at fair value on their purchase date without a carryover of the related allowance for loan losses. The Company allocated increased provisions to commercial real estate loans due primarily to increased loan balances for the three month period ended March 31, 2018. The Company allocated increased provisions to commercial loans due primarily to increase loan balances and charge off activity for the three month period ended March 31, 2018. The Company allocated increased provisions to commercial real estate loans for the three month period ended March 31, 2017 due to charge off activity. The Company allocated increased provisions to auto loans for the three and six month periods ended March 31, 2018 and 2017 due to increased charge offs, net of recoveries. The following table summarizes the primary segments of the ALL, segregated into two categories, the amount required for loans individually evaluated for impairment and the amount required for loans collectively evaluated for impairment as of March 31, 2018 and September 30, 2017 (in thousands):
Home
Obligations of
Equity
States and
Loans and
Real Estate Loans
Commercial
Political
Lines of
Other
Residential
Construction
Commercial
Loans
Subdivisions
Credit
Auto Loans
Loans
Unallocated
Total
Individually evaluated for impairment
$
160
$
—
$
12
$
—
$
—
$
2
$
130
$
—
$
—
$
304
Collectively evaluated for impairment
3,595
33
2,809
1,219
269
399
1,774
21
87
10,206
ALL balance at March 31, 2018
$
3,755
$
33
$
2,821
$
1,219
$
269
$
401
$
1,904
$
21
$
87
$
10,510
Individually evaluated for impairment
$
154
$
—
$
19
$
—
$
—
$
—
$
172
$
—
$
—
$
345
Collectively evaluated for impairment
3,724
23
1,739
987
248
470
1,664
21
144
9,020
ALL balance at September 30, 2017
$
3,878
$
23
$
1,758
$
987
$
248
$
470
$
1,836
$
21
$
144
$
9,365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 following is a summary of troubled debt restructuring granted during the three and six months ended March 31, 2018 and 2017 (dollars in thousands):
For the Three Months Ended March 31, 2018
Number of Contracts
Pre-Modification Outstanding Recorded Investment
Post-Modification Outstanding Recorded Investment
Troubled Debt Restructurings
Real estate loans:
Residential
—
—
—
Construction
—
—
—
Commercial
1
107
107
Commercial
—
—
—
Obligations of states and political subdivisions
—
—
—
Home equity loans and lines of credit
—
—
—
Auto loans
1
15
15
Other
—
—
—
Total
2
$
122
$
122
For the Three Months Ended March 31, 2017
Number of Contracts
Pre-Modification Outstanding Recorded Investment
Post-Modification Outstanding Recorded Investment
Troubled Debt Restructurings
Real estate loans:
Residential
1
$
135
$
135
Construction
—
—
—
Commercial
1
132
132
Commercial
—
—
—
Obligations of states and political subdivisions
—
—
—
Home equity loans and lines of credit
—
—
—
Auto loans
—
—
—
Other
1
24
24
Total
3
$
291
$
291
For the Six Months Ended March 31, 2018
Number of Contracts
Pre-Modification Outstanding Recorded Investment
Post-Modification Outstanding Recorded Investment
Troubled Debt Restructurings
Real estate loans:
Residential
2
$
243
$
235
Construction
—
—
—
Commercial
1
107
107
Commercial
—
—
—
Obligations of states and political subdivisions
—
—
—
Home equity loans and lines of credit
—
—
—
Auto loans
1
15
15
Other
—
—
—
Total
4
$
365
$
357
For the Six Months Ended March 31, 2017
Number of Contracts
Pre-Modification Outstanding Recorded Investment
Post-Modification Outstanding Recorded Investment
Troubled Debt Restructurings
Real estate loans:
Residential
3
$
379
$
379
Construction
—
—
—
Commercial
1
132
132
Commercial
—
—
—
Obligations of states and political subdivisions
—
—
—
Home equity loans and lines of credit
—
—
—
Auto loans
—
—
—
Other
1
24
24
Total
5
$
535
$
535
For the three months ended March 31, 2018, one loan for $107,000 was granted terms concessions and one loan for $15,000 was granted terms and rate concessions. Of the three new troubled debt restructurings granted for the three months ended March 31, 2017, one loan for $135,000 was granted terms concessions, one loan for $132,000 was granted terms and rate concessions, and one loan for $24,000 was granted interest rate concessions. For the six months ended March 31, 2018, three loans totaling $250,000 were granted terms and rate concessions and one loan for $107,000 was granted terms concessions. Of the five new troubled debt restructurings granted for the six months ended March 31, 2017, one loan totaling $135,000 was granted terms concessions, one loan totaling $24,000 was granted interest rate concessions, and three loans totaling $376,000 were granted terms and rate concessions. For the three months ended March 31, 2018, one loan totaling $72,000 defaulted on a restructuring agreement within one year of modification. For the six months ended March 31, 2018, two loan totaling $95,000 defaulted on a restructuring agreement within one year of modification. For the three months ended March 31, 2017 no loans defaulted on a restructuring agreement within one year of modification. For the six months ended March 31, 2017 one loan totaling $107,000 defaulted on a restricting agreement within one year of modification. Foreclosed assets acquired in settlement of loans are carried at fair value, less estimated costs to sell, and are included in the Consolidated Balance Sheet. As of March 31, 2018, included within the foreclosed assets is $790,000 of consumer residential mortgages that were foreclosed on or received via a deed in lieu of foreclosure transaction prior to the period end. As of March 31, 2018, the Company has initiated formal foreclosure proceedings on $2.6 million of consumer residential mortgages which have not yet been transferred into foreclosed assets.</t>
  </si>
  <si>
    <t>Banking And Thrift [Abstract]</t>
  </si>
  <si>
    <t>7.
Deposits Deposits consist of the following major classifications (in thousands):
March 31, 2018
September 30, 2017
Non-interest bearing demand accounts
$
152,379
$
160,125
Interest bearing demand accounts
164,611
208,369
Money market accounts
266,927
253,949
Savings and club accounts
143,715
141,521
Certificates of deposit
511,721
510,897
Total
$
1,239,353
$
1,274,861</t>
  </si>
  <si>
    <t>Net Periodic Benefit Cost-Defined Benefit Plan</t>
  </si>
  <si>
    <t>Compensation And Retirement Disclosure [Abstract]</t>
  </si>
  <si>
    <t>8 .
Net Periodic Benefit Cost-Defined Benefit Plan For a detailed disclosure on the Bank’s pension and employee benefits plans, please refer to Note 12 of the Company’s Consolidated Financial Statements for the year ended September 30, 2017 included in the Company’s Annual Report on Form 10-K. The following table comprises the components of net periodic benefit cost for the three and six month periods ended March 31, 2018 and 2017 (in thousands):
For the Three Months Ended March 31,
For the Six Months Ended March 31,
2018
2017
2018
2017
Service Cost
$
—
$
69
$
—
$
378
Interest Cost
175
208
349
443
Expected return on plan assets
(299
)
(348
)
(597
)
(689
)
Amortization of unrecognized loss
—
23
—
159
Net periodic benefit cost
$
(124
)
$
(48
)
$
(248
)
$
291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 As a result of the freeze, the Company’s projected benefit obligation decreased by $7.1 million and there was a tax effected $4.7 million increase to accumulated other comprehensive income in the quarter ended March 31, 2017.</t>
  </si>
  <si>
    <t>Equity Incentive Plan</t>
  </si>
  <si>
    <t>Disclosure Of Compensation Related Costs Sharebased Payments [Abstract]</t>
  </si>
  <si>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Certain officers, employees and outside directors were granted in aggregate 1,140,469 NSOs; 317,910 ISOs; and 590,320 shares of restricted stock on May 23, 2008. Certain officers were granted in aggregate 30,000 shares of restricted stock on April 1, 2013, 19,880 shares of restricted stock on July 22, 2014, 21,843 shares of restricted stock on May 20, 2015, 23,491 shares of restricted stock on March 4, 2016, 20,675 shares of restricted stock on December 13, 2016, 3,296 shares of restricted stock on March 29, 2017, 1,250 shares of restricted stock on October 23, 2017 and 24,278 of restricted stock on December 6, 2017. In accordance with generally accepted accounting principles, the Company expenses the fair value of all share-based compensation grants over the requisite service periods. The Company classifies share-based compensation for employees and outside directors within “Compensation and employee benefits” in the Consolidated Statement of Income to correspond with the same line item as compensation paid. Stock options vest over a five-year service period and expire ten years after the grant date. The Company recognized compensation expense for the fair values of these awards, which vested on a straight-line basis over the requisite service period of the awards. The 2013 restricted stock shares vested over an 18 month service period. The 2014 restricted shares vest over a 39 month service period. The 2015 restricted shares vest over a 40 month service period. The March 4, 2016 restricted shares vest over a 43 month service period. The December 13, 2016 restricted shares vest over a 46 month service period. The March 29, 2017 restricted shares vest over 42 months for 1,296 shares and over 18 months for 2,000 shares. The October 23, 2017 restricted shares vested over a 23 month service period. The December 6, 2017 restricted shares vest over a 46 month service period. The product of the number of shares granted and the grant date market price of the Company’s common stock determines the fair value of restricted shares under the Company’s restricted stock plan. For the six months ended March 31, 2018 and 2017, the Company recorded $184,000 and $145,000 of share-based compensation expense, respectively, comprised of restricted stock expense. Expected future compensation expense relating to the restricted shares issued in 2015, at March 31, 2018 is $41,000 over the remaining vesting period of 0.5 years. Expected future compensation expense relating to the restricted shares issued in March 2016, at March 31, 2018 is $128,000 over the remaining vesting period of 1.5 years. Expected future compensation expense relating to the restricted shares issued in December 2016, at March 31, 2018 is $223,000 over the remaining vesting period of 2.5 years. Expected future compensation expense relating to the restricted shares (1,296) issued in March 2017, at March 31, 2018 is $13,000 over the remaining vesting period of 2.5 years. Expected future compensation expense relating to the restricted shares (2,000) issued in March 2017, at March 31, 2018 is $10,000 over the remaining vesting period of 0.5 years. Expected future compensation expense relating to the restricted shares issued in October 2017, at March 31, 2018 is $15,000 over the remaining vesting period of 1.5 years. Expected future compensation expense relating to the restricted shares issued in December 2017, at March 31, 2018 is $352,000 over the remaining vesting period of 3.5 years. The following is a summary of the Company’s stock option activity and related information for its option grants for the six month period ended March 31, 2018.
Number of Stock Options
Weighted- average Exercise Price
Weighted- average Remaining Contractual Term (in
Aggregate Intrinsic Value (in thousands)
Outstanding at September 30, 2017
294,646
$
12.35
0.67
$
987
Granted
—
—
—
—
Exercised
196,848
12.35
0.17
—
Forfeited
—
—
—
—
Outstanding at March 31, 2018
97,798
$
12.35
0.17
$
227
Exercisable at March 31, 2018
97,798
$
12.35
0.17
$
227
The following is a summary of the status of the Company’s restricted stock as of March 31, 2018, and changes therein during the six month period then ended:
Number of Restricted
Weighted- average Grant Date Fair Value
Nonvested at September 30, 2017
34,692
$
14.89
Granted
25,528
15.86
Vested
(1,000
)
—
Forfeited
(2,535
)
14.79
Nonvested at March 31, 2018
56,685
$
15.31</t>
  </si>
  <si>
    <t>Fair Value Measurement</t>
  </si>
  <si>
    <t>Fair Value Disclosures [Abstract]</t>
  </si>
  <si>
    <t>10.
Fair Value Measurement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The following tables present information about the Company’s securities, derivatives, other real estate owned, impaired loans and mortgage servicing rights measured at fair value as of March 31, 2018 and September 30, 2017 and indicates the fair value hierarchy of the valuation techniques utilized by the Bank to determine such fair value:
Fair Value Measurement at March 31, 2018
Fair Value Measurements Utilized for the Company’s Financial Assets (in thousands):
Quoted Prices in Active Markets for Identical Assets (Level 1)
Significant Other Observable Inputs (Level 2)
Significant Unobservable Inputs (Level 3)
Balances as of March 31, 2018
Assets measured at fair value on a recurring basis:
Investment securities available for sale:
Mortgage backed securities
$
—
$
246,708
$
—
$
246,708
Obligations of states and political subdivisions
—
51,362
—
51,362
U.S. government agencies
—
13,108
—
13,108
Corporate obligations
—
37,221
7,767
44,988
Other debt securities
—
21,184
—
21,184
Equity securities-financial services
25
—
—
25
Total Securities
$
25
$
369,583
$
7,767
$
377,375
Derivatives and hedging activities:
$
—
$
2,312
$
—
$
2,312
Assets measured at fair value on a nonrecurring basis:
Foreclosed real estate
$
—
$
—
$
1,279
$
1,279
Impaired loans
$
—
$
—
$
13,614
$
13,614
Mortgage servicing rights
$
—
$
—
$
220
$
220
Fair Value Measurement at September 30, 2017
Fair Value Measurements Utilized for the Company’s Financial Assets (in thousands):
Quoted Prices in Active Markets for Identical Assets (Level 1)
Significant Other Observable Inputs (Level 2)
Significant Unobservable Inputs (Level 3)
Balances as of September 30, 2017
Assets measured at fair value on a recurring basis:
Investment securities available for sale:
Mortgage backed securities
$
—
$
233,823
$
—
$
233,823
Obligations of states and political subdivisions
—
65,358
—
65,358
U.S. government agencies
—
18,671
—
18,671
Corporate obligations
—
41,518
7,224
48,742
Other debt securities
—
23,833
—
23,833
Equity securities-financial services
25
—
—
25
Total Securities
$
25
$
383,203
$
7,224
$
390,452
Derivatives and hedging activities
$
—
$
1,215
$
—
$
1,215
Assets measured at fair value on a nonrecurring basis:
Foreclosed real estate
$
—
$
—
$
1,424
$
1,424
Impaired loans
$
—
$
—
$
15,231
$
15,231
Mortgage Servicing rights
$
—
$
—
$
232
$
232
The following tables present a summary of changes in the fair value of the Company’s Level III investments for the three and six month periods ended March 31, 2018 and 2017 (in thousands).
Fair Value Measurement Using Significant Unobservable Inputs (Level III)
Three Months Ended
March 31, 2018
March 31, 2017
Beginning balance
$
7,826
$
8,238
Purchases, sales, issuances, settlements, net
—
756
Total unrealized gain (loss):
Included in earnings
—
—
Included in other comprehensive loss
(59
)
(259
)
Transfers in and/or out of Level III
—
—
$
7,767
$
8,735
Fair Value Measurement Using Significant Unobservable Inputs (Level III)
Six Months Ended
March 31, 2018
March 31, 2017
Beginning balance
$
7,224
$
7,485
Purchases, sales, issuances, settlements, net
500
756
Total unrealized gain (loss):
Included in earnings
—
—
Included in other comprehensive income
43
494
Transfers in and/or out of Level III
—
—
$
7,767
$
8,735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Mortgage servicing rights are also valued by an independent pricing servic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March 31, 2018, 140 impaired loans with a carrying value of $13.9 million were reduced by specific valuation allowance totaling $304,000 resulting in a net fair value of $13.6 million based on Level 3 inputs. At September 30, 2017, 164 impaired loans with a carrying value of $15.6 million were reduced by a specific valuation totaling $345,000 resulting in a net fair value of $15.2 million based on Level 3 inputs. 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March 31, 2018
Impaired loans
$
13,614
Appraisal of collateral (1)
Appraisal adjustments (2)
0% to 35% (25.3%)
Foreclosed real estate owned
1,279
Appraisal of collateral (1), (3)
Appraisal adjustments (2)
20% to 46% (23.2%)
Mortgage servicing rights
220
Discounted cash flow
Discount rate
11.0% (11.0%)
Prepayment speeds
7% to 28% (12.2%)
Quantitative Information about Level 3 Fair Value Measurements
(in thousands)
Fair Value Estimate
Valuation Techniques
Unobservable Input
Range
September 30, 2017
Impaired loans
$
15,231
Appraisal of collateral (1)
Appraisal adjustments (2)
0% to 57% (24.0%)
Foreclosed real estate owned
1,424
Appraisal of collateral (1), (3)
Appraisal adjustments (2)
20% to 46% (22.0%)
Mortgage servicing rights
232
Discounted cash flow
Discount rate
11.0% (11.0%)
Prepayment speeds
11% to 30% (15.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The fair values presented represent the Company’s best estimate of fair value using the methodologies discussed below. Disclosures about Fair Value of Financial Instruments The fair values presented represent the Company’s best estimate of fair value using the methodologies discussed below (in thousands).
March 31, 2018
Carrying
Level I
Level II
Level III
Total Fair Value
Financial assets:
Cash and cash equivalents
$
34,804
$
34,804
$
—
$
—
$
34,804
Certificates of deposit
500
—
—
501
501
Investment and mortgage backed securities available for sale
377,375
25
369,583
7,767
377,375
Loans receivable, net
1,291,262
—
—
1,265,713
1,265,713
Accrued interest receivable
6,279
6,279
—
—
6,279
Regulatory stock
17,234
17,234
—
—
17,234
Mortgage servicing rights
220
—
—
220
220
Derivatives
2,312
—
2,312
—
2,312
Bank owned life insurance
38,130
38,130
—
—
38,130
Financial liabilities:
Deposits
$
1,239,353
$
727,632
$
—
$
508,654
$
1,236,286
Short-term borrowings
241,345
241,345
—
—
241,345
Other borrowings
139,434
—
—
138,434
138,434
Advances by borrowers for taxes and insurance
12,188
12,188
—
—
12,188
Accrued interest payable
1,077
1,077
—
—
1,077
September 30, 2017
Carrying
Level I
Level II
Level III
Total Fair Value
Financial assets:
Cash and cash equivalents
$
41,683
$
41,683
$
—
$
—
$
41,683
Certificates of deposit
500
—
—
505
505
Investment and mortgage backed securities available for sale
390,452
25
383,203
7,224
390,452
Loans receivable, net
1,236,681
—
—
1,235,368
1,235,368
Accrued interest receivable
6,149
6,149
—
—
6,149
Regulatory stock
13,832
13,832
—
—
13,832
Mortgage servicing rights
232
—
—
232
232
Derivatives
1,215
—
1,215
—
1,215
Bank owned life insurance
37,626
37,626
—
—
37,626
Financial liabilities:
Deposits
$
1,274,861
$
763,964
$
—
$
511,392
$
1,275,356
Short-term borrowings
137,446
137,446
—
—
137,446
Other borrowings
174,168
—
—
174,107
174,107
Advances by borrowers for taxes and insurance
5,163
5,163
—
—
5,163
Accrued interest payable
1,043
1,043
—
—
1,043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Since the Regulatory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Ne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rivatives Fair values of interest rate cap and interest rate swap contracts are based on dealer quotes. Deposits (including Certificates of Deposit) 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 Other Borrowings Fair values for other borrowings are estimated using a discounted cash flow calculation that applies contractual costs currently being offered in the existing portfolio to current market rates being offered for other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Loss</t>
  </si>
  <si>
    <t>Equity [Abstract]</t>
  </si>
  <si>
    <t>11.
Accumulated Other Comprehensive Loss The activity in accumulated other comprehensive loss for the three and six months period ended March 31, 2018 and 2017 is as follows (in thousands):
Accumulated Other Comprehensive Loss
Defined Benefit Pension Plan
Unrealized (Losses) on Securities Available for Sale
Derivatives
Total
Balance at December 31, 2017
$
(628
)
$
(2,215
)
$
1,087
$
(1,756
)
Other comprehensive income before reclassifications
—
(5,100
)
587
(4,513
)
Amounts reclassified from accumulated other comprehensive loss
—
(57
)
(63
)
(120
)
Reclassification of certain income tax effects from accumulated other comprehensive income
(124
)
(436
)
214
(346
)
Period change
(124
)
(5,593
)
738
(4,979
)
Balance at March 31, 2018
$
(752
)
$
(7,808
)
$
1,825
$
(6,735
)
Balance at December 31, 2016
$
(5,993
)
$
(2,801
)
$
899
$
(7,895
)
Other comprehensive income before reclassifications
4,714
781
25
5,520
Amounts reclassified from accumulated other comprehensive loss, net of tax
13
—
(2
)
11
Period change
4,727
781
23
5,531
Balance at March 31, 2017
$
(1,266
)
$
(2,020
)
$
922
$
(2,364
)
Accumulated Other Comprehensive Income/(Loss)
Defined Benefit Pension Plan
Unrealized Gains (Losses) on Securities Available for Sale
Derivatives
Total
Balance at September 30, 2017
$
(628
)
$
(927
)
$
801
$
(754
)
Other comprehensive income (loss) before reclassifications
—
(6,388
)
888
(5,500
)
Amounts reclassified from accumulated other comprehensive loss, net of tax
—
(57
)
(78
)
(135
)
Reclassification of certain income tax effects from accumulated other comprehensive income
(124
)
(436
)
214
(346
)
Period change
(124
)
(6,881
)
1,024
(5,635
)
Balance at March 31, 2018
$
(752
)
$
(7,808
)
$
1,825
$
(6,735
)
Balance at September 30, 2016
$
(6,083
)
$
3,952
$
299
$
(1,832
)
Other comprehensive income before reclassifications
4,714
(5,972
)
619
(639
)
Amounts reclassified from accumulated other comprehensive loss, net of tax
103
—
4
107
Period change
4,817
(5,972
)
623
(532
)
Balance at March 31, 2017
$
(1,266
)
$
(2,020
)
$
922
$
(2,364
) The following table presents significant amounts reclassified out of each component of accumulated other comprehensive loss for the three and six month periods ended March 31, 2018 and 2017 (in thousands):
Amount Reclassified from Accumulated Other Comprehensive Loss
Accumulated Other Comprehensive Loss for the Three Months Ended March 31,
Affected Line Item in the Consolidated Statement of Income
2018
2017
Securities available for sale
Net securities gains reclassified into earnings
75
—
Gains on sale of investments, net
Related income tax expense
(18
)
—
Income taxes
Net effect on accumulated other comprehensive loss for the period
57
—
Net of tax
Defined benefit pension plan:
Amortization of net (loss) gain and prior service costs
—
(23
)
Compensation and employee
Related income tax expense
—
10
Income taxes
Net effect on accumulated other comprehensive loss for the period
—
(13
)
Net of tax
Derivatives and hedging activities:
Interest expense, effective portion
76
5
Interest expense
Related income tax expense
(13
)
(3
)
Income taxes
Net effect on accumulated other comprehesive loss for the period
63
2
Net of tax
Total reclassification for the period
$
120
$
(11
)
Amount Reclassified from Accumulated Other Comprehensive Loss
Accumulated Other Comprehensive Loss For the Six Months Ended March 31,
Affected Line Item in the Consolidated Statement of Income
2018
2017
Securities available for sale:
Net securities gains reclassified into earnings
75
—
Gain on sale of investments, net
Related income tax expense
(18
)
—
Income taxes
Net effect on accumulated other comprehensive loss for the period
57
—
Net of tax
Defined benefit pension plan:
Amoritization of net (loss) gain and prior services costs
—
(159
)
Compensation and employee benefits
Related income tax expense
—
56
Income taxes
Net effect on accumulated other comprehensive loss for the period
—
(103
)
Net of tax
Derivative and Hedging Activities:
Interest expense, effective portion
99
(6
)
Interest expense
Related income tax expense
(21
)
2
Income taxes
Net effect on accumulated other comprehensive loss for the period
78
(4
)
Net of tax
Total reclassification for the period
$
135
$
(107
)</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March 31, 2018 and September 30, 2017 (in thousands).
Fair Values of Derivative Instruments
Asset Derivatives
As of March 31, 2018
As of September 30, 2017
Balance Sheet Location
Fair Value
Balance Sheet Location
Fair Value
Derivatives designated as hedging instruments
Interest Rate Products
Other Assets
$
2,312
Other Assets
$
1,215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March 31, 2018, the Company had three interest rate swaps with a notional principal amount of $75.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March 31, 2018. Amounts reported in accumulated other comprehensive loss related to derivatives that will be reclassified to interest income/expense as interest payments are made/received on the Company’s variable-rate assets/liabilities. During the three months ended March 31, 2018, the Company had $76,000 of gains reclassified to interest expense. During the six months ended March 31, 2018, the Company had $99,000 of gains reclassified to interest expense. During the next twelve months, the Company estimates that $0 will be reclassified as a decrease in interest expense. The tables below present the pre-tax net gains (losses) of the Company’s cash flow hedges for the three month periods ended March 31, 2018 and 2017, respectively, and where they were recorded in the Consolidated Statement of Income, (in thousands).
Derivatives in Cash Flow Hedging Relationships
Loss Recognized in OCI on Derivative (Effective Portion) Three Months Ended March 31,
Location of Gain or (Loss) Reclassified from Accumulated OCI into Income (Effective Portion)
Gain or (Loss) Reclassified from Accumulated OCI into Income (Effective Portion) Three Months Ended March 31,
Location of Gain or (Loss) Recognized in Income on Derivative (Ineffective Portion)
Gain or (Loss) Recognized in Income on Derivative (Ineffective Portion) Three Months Ended March 31,
2018
2017
2018
2017
2018
2017
Interest Rate Products
$
738
$
40
Interest expense
$
76
$
5
Other non-interest income
$
—
$
—
Ending balance of OCI
Total
$
738
$
40
$
76
$
5
$
—
$
—
Derivatives in Cash Flow Hedging Relationships
Gain Recognized in OCI on Derivative (Effective Portion) Six Months Ended March 31,
Location of Gain or (Loss) Reclassified from Accumulated OCI into Income (Effective Portion)
(Loss)Reclassified from Accumulated OCI into Income (Effective Portion) Six Months Ended March 31,
Location of Gain or (Loss) Recognized in Income on Derivative (Ineffective Portion)
Gain or (Loss) Recognized in Income on Derivative (Ineffective Portion) Six Months Ended March 31,
2018
2017
2018
2017
2018
2017
Interest Rate Products
$
1,195
$
1,092
Interest expense
$
99
$
(6
)
Other non-interest income
$
—
$
—
Ending balance of OCI
Total
$
1,195
$
1,092
$
99
$
(6
)
$
—
$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March 31, 2018 the Company had no derivatives in a net liability position and was not required to post collateral against its obligations under these agreements. If the Company had breached any of these provisions at March 31, 2018, it could have been required to settle its obligations under the agreements at the termination value.</t>
  </si>
  <si>
    <t>Contingent Liabilities</t>
  </si>
  <si>
    <t>Commitments And Contingencies Disclosure [Abstract]</t>
  </si>
  <si>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the defendant in an action commenced on September 13, 2016 by one plaintiff. The plaintiff alleges that the Bank repossessed motor vehicles, sold the vehicles and sought to collect deficiency balances in a manner that did not comply with the notice requirements of the Pennsylvania Uniform Commercial Code (“UCC”). The plaintiff seeks to pursue the action as a class action on behalf of the named plaintiff and other similarly situated plaintiffs who had their automobiles repossessed and seek to recover damages under the UCC. The Bank denies the plaintiff’s allegations. The parties attended a mediation in October, 2017 where they reached an agreement to resolve the claims asserted against the Bank on a class wide basis. The terms of the settlement calls for the Bank to make a payment of $1,325,000 to the plaintiffs. The Bank’s insurance carrier will cover the payment made by the Bank in excess of a $125,000 retention. The court has entered an order preliminarily approving the settlement. The court has set a final approval hearing for May 2018.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Inc., in the process of making loans, received unearned fees and kickbacks in violation of the Real Estate Settlement Procedures Act. In an order dated January 29, 2018, the court granted the Bank’s motion to dismiss the case. The plaintiff has appealed the courts ruling. Preliminary arguments are due in June, 2018 to the extent that this litigation could result in exposure to the bank. The amount is not currently estimable. </t>
  </si>
  <si>
    <t>Income Taxes</t>
  </si>
  <si>
    <t>Income Tax Disclosure [Abstract]</t>
  </si>
  <si>
    <t>14.
Income Taxes The reconciliation of the federal statutory rate and the Company’s effective income tax rate is as follows (in thousands):
For the Three Months Ended March 31,
2018
2017
Amount
% of Pretax Income
Amount
% of Pretax Income
Provision at statutory rate
$
676
24.2
%
$
622
34.0
%
Income from bank-owned life insurance
(60
)
(2.2
)
(86
)
(4.7
)
Tax-exempt income
(134
)
(4.8
)
(216
)
(11.8
)
Low-income housing credits
52
1.9
(74
)
(4.0
)
Other, net
(5
)
(0.2
)
(43
)
(2.3
)
Actual tax expense and effective rate
$
529
18.9
%
$
203
11.2
%
For the Six Months Ended March 31,
2018
2017
Amount
% of Pretax Income
Amount
% of Pretax Income
Provision at statutory rate
$
1,271
24.2
%
$
1,417
34.0
%
Income from bank-owned life insurance
(122
)
(2.3
)
(176
)
(4.2
)
Tax-exempt income
(269
)
(5.1
)
(432
)
(10.4
)
Low-income housing credits
(43
)
(0.8
)
(123
)
(2.9
)
Tax rate change
3,780
72.1
—
—
Other, net
5
(0.1
)
(83
)
(2.0
)
Actual tax expense and effective rate
$
4,622
88.1
%
$
603
14.5
% On December 22, 2017, the U.S. Government enacted comprehensive tax legislation commonly referred to as the Tax Cuts and Jobs Act (the "Tax Act"). The Tax Act amends the Internal Revenue Code to reduce tax rates and modify policies, credits, and deductions for individuals and businesses. For businesses, the Tax Act reduces the corporate federal tax rate from a maximum of 35% to a flat 21% rate. The corporate tax rate reduction was effective January 1, 2018. Because the Company has a fiscal year end of September 30, the reduced corporate tax rate will result in the application of a blended federal statutory tax rate for its fiscal year 2018 and then a flat 21% thereafter. As a result, the carrying value of net deferred tax assets was reduced in December 2017, which increased income tax expense by $3.8 million.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 positive evidence, which may include taxes paid in carryback years, reversing timing differences, available tax planning strategies, and projected taxable income and weigh it against negative evidence, which may include cumulative losses in the most recent three year period and uncertainty regarding short-term future earnings, among other items. At March 31, 2018, management determined that no valuation allowance on the deferred tax asset was required. This determination was based on sufficient positive evidence associated with our profitability, demonstrated through consecutive earnings over the recent three year period, and our projections for future taxable income.</t>
  </si>
  <si>
    <t>Recent Accounting Pronouncements (Policies)</t>
  </si>
  <si>
    <t>Revenue from Contracts with Customers</t>
  </si>
  <si>
    <t>In May 2014, the FASB issued ASU 2014-09, Revenue from Contracts with Customers In August 2015, the FASB issued ASU 2015-14, Revenue from Contracts with Customers Topic 606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t>
  </si>
  <si>
    <t>Financial Instruments</t>
  </si>
  <si>
    <t>In January 2016, the FASB issued ASU 2016-01, Financial Instruments – Overall (Subtopic 825-10): Recognition and Measurement of Financial Assets and Financial Liabilities In June 2016, the FASB issued ASU 2016-13, Financial Instruments - Credit Losses: Measurement of Credit Losses on Financial Instruments</t>
  </si>
  <si>
    <t>Lease</t>
  </si>
  <si>
    <t>In February 2016, the FASB issued ASU 2016-02, Leases (Topic 842) In January 2018, the FASB issued ASU 2018-01, Leases (Topic 842)</t>
  </si>
  <si>
    <t>Statement of Cash Flows</t>
  </si>
  <si>
    <t>In August 2016, the FASB issued ASU 2016-15, Statement of Cash Flows (Topic 230): Classification of Certain Cash Receipts and Cash Payments</t>
  </si>
  <si>
    <t>Business Combinations</t>
  </si>
  <si>
    <t>In January 2017, the FASB issued ASU 2017-01, Business Combinations (Topic 805), Clarifying the Definition of a Business</t>
  </si>
  <si>
    <t>Goodwill Impairment</t>
  </si>
  <si>
    <t xml:space="preserve">In January 2017, the FASB issued ASU 2017-04, Simplifying the Test for Goodwill Impairment </t>
  </si>
  <si>
    <t>Other Income</t>
  </si>
  <si>
    <t xml:space="preserve">In February 2017, the FASB issued ASU 2017-05, Other Income—Gains and Losses from the Derecognition of Nonfinancial Assets (Subtopic 610-20). </t>
  </si>
  <si>
    <t>Compensation</t>
  </si>
  <si>
    <t xml:space="preserve">In March 2017, the FASB issued ASU 2017-07, Compensation—Retirement Benefits (Topic 715) In May 2017, the FASB issued ASU 2017-09, Compensation – Stock Compensation (Topic 718) . </t>
  </si>
  <si>
    <t>Receivables</t>
  </si>
  <si>
    <t xml:space="preserve">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t>
  </si>
  <si>
    <t>Earnings Per Share</t>
  </si>
  <si>
    <t>In July 2017, the FASB issued ASU 2017-11, Earnings Per Share (Topic 260), Distinguishing Liabilities from Equity (Topic 480), and Derivative and Hedging (Topic 815) Debt—Debt with Conversion and Other Options</t>
  </si>
  <si>
    <t>Derivatives and Hedging</t>
  </si>
  <si>
    <t>In August 2017, the FASB issued ASU 2017-12, Derivatives and Hedging (Topic 850)</t>
  </si>
  <si>
    <t>Income Statement</t>
  </si>
  <si>
    <t>In February 2018, the FASB issued ASU 2018-02, Income Statement – Reporting Comprehensive Income (Topic 220)</t>
  </si>
  <si>
    <t>Technical Corrections and Improvements to Financial Instruments</t>
  </si>
  <si>
    <t>In February 2018, the FASB issued ASU 2018-03, Technical Corrections and Improvements to Financial Instruments—Overall (Subtopic 825-10) Fair Value Measurement Derivatives and Hedging—Embedded Derivatives Financial Instruments—Overall Financial Services— Insurance</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and six month periods ended March 31, 2018 and 2017.
Three Months Ended
Six Months Ended
March 31,
March 31,
March 31,
March 31,
2018
2017
2018
2017
Weighted-average common shares outstanding
18,133,095
18,133,095
18,133,095
18,133,095
Average treasury stock shares
(6,459,392
)
(6,618,067
)
(6,490,961
)
(6,670,049
)
Average unearned ESOP shares
(843,010
)
(888,285
)
(848,729
)
(894,004
)
Average unearned non-vested shares
(34,340
)
(33,746
)
(44,318
)
(42,958
)
Weighted average common shares and common stock equivalents used to calculate basic earnings per share
10,796,353
10,592,997
10,749,087
10,526,084
Additional common stock equivalents (non-vested stock) used to calculate diluted earnings per share
347
1,646
143
—
Additional common stock equivalents (stock options) used to calculate diluted earnings per share
25,409
97,317
31,149
91,157
Weighted average common shares and common stock equivalents used to calculate diluted earnings per share
10,822,109
10,691,960
10,780,379
10,617,241</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March 31, 2018
Amortized Cost
Gross Unrealized Gains
Gross Unrealized Losses
Fair Value
Available for Sale
Fannie Mae
$
136,157
$
15
$
(3,880
)
$
132,292
Freddie Mac
97,336
5
(3,113
)
94,228
Governmental National Mortgage Association Securities
20,845
—
(657
)
20,188
Total mortgage-backed securities
254,338
20
(7,650
)
246,708
Obligations of states and political subdivisions
52,046
621
(1,305
)
51,362
U.S. government agency securities
13,191
26
(109
)
13,108
Corporate obligations
45,748
242
(1,002
)
44,988
Other debt securities
21,910
3
(729
)
21,184
Total debt securities
387,233
912
(10,795
)
377,350
Equity securities - financial services
25
—
—
25
Total
$
387,258
$
912
$
(10,795
)
$
377,375
September 30, 2017
Amortized Cost
Gross Unrealized Gains
Gross Unrealized Losses
Fair Value
Available for Sale
Fannie Mae
$
119,333
$
207
$
(1,203
)
$
118,337
Freddie Mac
98,668
177
(808
)
98,037
Governmental National Mortgage Association
17,609
43
(203
)
17,449
Total mortgage-backed securities
235,610
427
(2,214
)
233,823
Obligations of states and political subdivisions
64,382
1,522
(546
)
65,358
U.S. government agency securities
18,615
61
(5
)
18,671
Corporate obligations
49,025
335
(618
)
48,742
Other debt securities
24,200
47
(414
)
23,833
Total debt securities
391,832
2,392
(3,797
)
390,427
Equity securities - financial services
25
—
—
25
Total
$
391,857
$
2,392
$
(3,797
)
$
390,452</t>
  </si>
  <si>
    <t>Schedule of Amortized Cost and Fair Value of Debt Securities by Contractual Maturity</t>
  </si>
  <si>
    <t>The amortized cost and fair value of debt securities at March 31, 2018,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748
$
1,750
Due after one year through five years
34,694
34,396
Due after five years through ten years
100,607
98,495
Due after ten years
250,184
242,709
Total
$
387,233
$
377,350</t>
  </si>
  <si>
    <t>Schedule of Gross Unrealized Losses and Fair Value</t>
  </si>
  <si>
    <t xml:space="preserve">The following tables show the Company’s gross unrealized losses and fair value, aggregated by investment category and length of time that the individual securities have been in a continuous unrealized loss position (dollars in thousands):
March 31, 2018
Number of Securities
Less than Twelve Months
Twelve Months or Greater
Total
Fair Value
Gross Unrealized Losses
Fair Value
Gross Unrealized Losses
Fair Value
Gross Unrealized Losses
Fannie Mae
90
$
84,342
$
(1,691
)
$
45,723
$
(2,189
)
$
130,065
$
(3,880
)
Freddie Mac
68
61,564
(1,553
)
31,808
(1,560
)
93,372
(3,113
)
Governmental National Mortgage Association
17
13,429
(309
)
6,759
(348
)
20,188
(657
)
Obligations of states and political subdivisions
28
11,431
(217
)
19,765
(1,088
)
31,196
(1,305
)
U.S. government agency securities
4
8,718
(109
)
—
—
8,718
(109
)
Corporate obligations
29
20,338
(350
)
9,465
(652
)
29,803
(1,002
)
Other debt securities
19
2,085
(34
)
17,858
(695
)
19,943
(729
)
Total
255
$
201,907
$
(4,263
)
$
131,378
$
(6,532
)
$
333,285
$
(10,795
)
September 30, 2017
Number of Securities
Less than Twelve Months
Twelve Months or Greater
Total
Fair Value
Gross Unrealized Losses
Fair Value
Gross Unrealized Losses
Fair Value
Gross Unrealized Losses
Fannie Mae
55
$
61,852
$
(558
)
$
20,679
$
(645
)
$
82,531
$
(1,203
)
Freddie Mac
39
38,913
(354
)
16,427
(454
)
55,340
(808
)
Governmental National Mortgage Association
11
6,669
(41
)
6,903
(162
)
13,572
(203
)
Obligations of states and political subdivisions
25
10,944
(59
)
17,425
(487
)
28,369
(546
)
U.S. government agency securities
3
8,995
(5
)
—
—
8,995
(5
)
Corporate obligations
22
15,119
(104
)
8,032
(514
)
23,151
(618
)
Other debt securities
19
7,141
(104
)
13,806
(310
)
20,947
(414
)
Total
174
$
149,633
$
(1,225
)
$
83,272
$
(2,572
)
$
232,905
$
(3,797
) </t>
  </si>
  <si>
    <t>Loans Receivable, Net and Allowance for Loan Losses (Tables)</t>
  </si>
  <si>
    <t>Summary of Loans Receivable</t>
  </si>
  <si>
    <t>Loans receivable consist of the following (in thousands):
March 31, 2018
September 30, 2017
Real estate loans:
Residential
$
583,926
$
586,708
Construction
4,072
3,097
Commercial
383,561
318,323
Commercial
49,273
44,129
Obligations of states and political subdivisions
55,615
58,079
Home equity loans and lines of credit
44,247
46,219
Auto Loans
178,420
186,646
Other
2,658
2,845
1,301,772
1,246,046
Less allowance for loan losses
10,510
9,365
Net loans
$
1,291,262
$
1,236,681</t>
  </si>
  <si>
    <t>Changes in Accretable Yield for Purchased Credit-Impaired Loans</t>
  </si>
  <si>
    <t>Changes in the accretable yield for purchased credit-impaired loans were as follows, since acquisition, for the three and six months ended March 31, 2018 and 2017 (in thousands):
For the Three Months Ended March 31,
2018
2017
Balance at beginning of period
$
755
$
453
Reclassification, new additions and other
85
82
Accretion
(266
)
(75
)
Balance at end of period
$
574
$
460</t>
  </si>
  <si>
    <t>Summary of Additional Information Regarding Loans Acquired and Accounted</t>
  </si>
  <si>
    <t>The following table presents additional information regarding loans acquired and accounted for in accordance with ASC 310-30 (in thousands):
March 31, 2018
September 30, 2017
Acquired Loans with Specific Evidence or Deterioration in Credit Quality (ASC 310-30)
Acquired Loans with Specific Evidence or Deterioration in Credit Quality (ASC 310-30)
Outstanding balance
$
4,852
$
5,490
Carrying amount
$
4,480
$
4,388</t>
  </si>
  <si>
    <t>Schedule of Loans Evaluated for Impairment</t>
  </si>
  <si>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March 31, 2018
Real estate loans:
Residential
$
583,926
$
5,190
$
—
$
578,736
Construction
4,072
—
—
4,072
Commercial
383,561
6,803
3,900
372,858
Commercial
49,273
1,142
252
47,879
Obligations of states and political subdivisions
55,615
—
—
55,615
Home equity loans and lines of credit
44,247
198
328
43,721
Auto loans
178,420
558
—
177,862
Other
2,658
27
—
2,631
Total
$
1,301,772
$
13,918
$
4,480
$
1,283,374
Total Loans
Individually Evaluated for Impairment
Loans Acquired with Deteriorated Credit Quality
Collectively Evaluated for Impairment
September 30, 2017
Real estate loans:
Residential
$
586,708
$
6,202
$
—
$
580,506
Construction
3,097
—
—
3,097
Commercial
318,323
7,211
3,775
307,337
Commercial
44,129
1,385
283
42,461
Obligations of states and political sub divisions
58,079
—
—
58,079
Home equity loans and lines of credit
46,219
176
330
45,713
Auto loans
186,646
572
—
186,074
Other
2,845
30
—
2,815
Total
$
1,246,046
$
15,576
$
4,388
$
1,226,082</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March 31, 2018
With no specific allowance recorded:
Real estate loans
Residential
$
3,879
$
5,193
$
—
Construction
—
—
—
Commercial
6,785
8,729
—
Commercial
1,142
1,397
—
Obligations of states and political subdivisions
—
—
—
Home equity loans and lines of credit
172
186
—
Auto loans
214
420
—
Other
27
34
—
Total
12,219
15,959
—
With an allowance recorded:
Real estate loans
Residential
1,311
1,561
160
Construction
—
—
—
Commercial
18
22
12
Commercial
—
—
—
Obligations of states and political subdivisions
—
—
—
Home equity loans and lines of credit
26
27
2
Auto loans
344
355
130
Other
—
—
—
Total
1,699
1,965
304
Total:
Real estate loans
Residential
5,190
6,754
160
Construction
—
—
—
Commercial
6,803
8,751
12
Commercial
1,142
1,397
—
Obligations of states and political subdivisions
—
—
—
Home equity loans and lines of credit
198
213
2
Auto loans
558
775
130
Other
27
34
—
Total Impaired Loans
$
13,918
$
17,924
$
304
Recorded Investment
Unpaid Principal Balance
Associated Allowance
September 30, 2017
With no specific allowance recorded:
Real Estate Loans
Residential
$
4,392
$
5,730
$
—
Construction
—
—
—
Commercial
7,191
9,396
—
Commercial
1,385
1,575
—
Obligations of states and political subdivisions
—
—
—
Home equity loans and lines of credit
176
258
—
Auto Loans
123
237
—
Other
30
36
—
Total
13,297
17,232
—
With an allowance recorded:
Real Estate Loans
Residential
1,810
2,264
154
Construction
—
—
—
Commercial
20
1,193
19
Commercial
—
—
—
Obligations of states and political subdivisions
—
—
—
Home equity loans and lines of credit
—
—
—
Auto Loans
449
468
172
Other
—
—
—
Total
2,279
3,925
345
Total:
Real Estate Loans
Residential
6,202
7,994
154
Construction
—
—
—
Commercial
7,211
10,589
19
Commercial
1,385
1,575
—
Obligations of states and political subdivisions
—
—
—
Home equity loans and lines of credit
176
258
—
Auto Loans
572
705
172
Other
30
36
—
Total Impaired Loans
$
15,576
$
21,157
$
345
The following tables represent the average recorded investments in the impaired loans and the related amount of interest recognized during the time within the period that the impaired loans were impaired (in thousands):
For the Three Months Ended March 31,
2018
2017
2018
2017
Average Recorded Investment
Average Recorded Investment
Interest Income Recognized
Interest Income Recognized
With no specific allowance recorded:
Real estate loans
Residential
$
4,180
$
5,573
$
6
$
9
Construction
—
—
—
—
Commercial
6,789
9,218
69
67
Commercial
1,178
1,637
24
29
Obligations of states and political subdivisions
—
—
—
—
Home equity loans and lines of credit
203
202
—
—
Auto loans
208
102
—
—
Other
28
8
—
—
Total
12,586
16,740
99
105
With an allowance recorded:
Real estate loans
Residential
1,256
1,985
—
—
Construction
—
—
—
—
Commercial
19
341
—
—
Commercial
—
100
—
—
Obligations of states and political subdivisions
—
—
—
—
Home equity loans and lines of credit
12
5
—
—
Auto loans
231
291
—
2
Other
—
—
—
—
Total
1,518
2,722
—
2
Total:
Real estate loans
Residential
5,436
7,558
6
9
Construction
—
—
—
—
Commercial
6,808
9,559
69
67
Commercial
1,178
1,737
24
29
Obligations of states and political subdivisions
—
—
—
—
Home equity loans and lines of credit
215
207
—
—
Auto loans
439
393
—
2
Other
28
8
—
—
Total Impaired Loans
$
14,104
$
19,462
$
99
$
107
For the Six Months Ended March 31,
2018
2017
2018
2017
Average Recorded Investment
Average Recorded Investment
Interest Income Recognized
Interest Income Recognized
With no specific allowance recorded:
Real estate loans
Residential
$
4,305
$
6,049
$
16
$
21
Construction
—
—
—
—
Commercial
6,897
9,890
141
172
Commercial
1,233
1,665
51
62
Obligations of states and political subdivisions
—
—
—
—
Home equity loans and lines of credit
205
260
1
—
Auto loans
172
119
1
—
Other
29
8
—
—
Total
12,841
17,991
210
255
With an allowance recorded:
Real estate loans
Residential
1,392
2,025
—
—
Construction
—
—
—
—
Commercial
19
345
—
—
Commercial
—
59
—
—
Obligations of states and political subdivisions
—
—
—
—
Home equity loans and lines of credit
7
4
—
—
Auto loans
247
253
—
6
Other
—
—
—
—
Total
1,665
2,686
—
6
Total:
Real estate loans
Residential
5,697
8,074
16
21
Construction
—
—
—
—
Commercial
6,916
10,235
141
172
Commercial
1,233
1,724
51
62
Obligations of states and political subdivisions
—
—
—
—
Home equity loans and lines of credit
212
264
1
—
Auto loans
419
372
1
6
Other
29
8
—
—
Total Impaired Loans
$
14,506
$
20,677
$
210
$
261</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March 31, 2018 and September 30, 2017 (in thousands):
Pass
Special Mention
Substandard
Doubtful or Loss
Total
March 31, 2018
Commercial real estate loans
$
364,292
$
1,368
$
17,901
$
—
$
383,561
Commercial
46,889
354
2,030
—
49,273
Obligations of states and political subdivisions
55,615
—
—
—
55,615
Total
$
466,796
$
1,722
$
19,931
$
—
$
488,449
Pass
Special Mention
Substandard
Doubtful or Loss
Total
September 30, 2017
Commercial real estate loans
$
300,554
$
3,376
$
14,393
$
—
$
318,323
Commercial
40,996
32
3,101
—
44,129
Obligations of states and political subdivisions
58,079
—
—
—
58,079
Total
$
399,629
$
3,408
$
17,494
$
—
$
420,531</t>
  </si>
  <si>
    <t>Schedule of Performing or non-performing Loans</t>
  </si>
  <si>
    <t>The following tables present the risk ratings in the consumer categories of performing and non-performing loans at March 31, 2018 and September 30, 2017 (in thousands):
Performing
Non- performing
Purchased Credit Impaired
Total
March 31, 2018
Real estate loans:
Residential
$
577,491
$
6,435
$
—
$
583,926
Construction
4,072
—
—
4,072
Home equity loans and lines of credit
43,615
304
328
44,247
Auto loans
177,698
722
—
178,420
Other
2,629
29
—
2,658
Total
$
805,505
$
7,490
$
328
$
813,323
Performing
Non- performing
Purchased Impaired Credit
Total
September 30, 2017
Real estate loans:
Residential
$
580,116
$
6,592
$
—
$
586,708
Construction
3,097
—
—
3,097
Home equity loans and lines of credit
45,576
313
330
46,219
Auto loans
185,910
736
—
186,646
Other
2,807
38
—
2,845
Total
$
817,506
$
7,679
$
330
$
825,515</t>
  </si>
  <si>
    <t>Classes of the Loan Portfolio Summarized by the Aging Categories</t>
  </si>
  <si>
    <t>The following tables present the classes of the loan portfolio summarized by the aging categories of performing loans and nonaccrual loans as of March 31, 2018 and September 30, 2017 (in thousands):
31-60 Days
61-90 Days
Greater than 90 Days Past Due and
Total
Purchased Credit Impaired
Total
Current
Past Due
Past Due
Accruing
Non­accrual
Past Due
Accruing
Non­accrual
Loans
March 31, 2018
Real estate loans:
Residential
$
575,286
$
1,120
$
1,085
$
—
$
6,435
$
8,640
$
—
$
—
$
583,926
Construction
4,072
—
—
—
—
—
—
—
$
4,072
Commercial
377,531
38
—
—
2,092
2,130
261
3,639
$
383,561
Commercial
48,910
—
—
—
111
111
—
252
$
49,273
Obligations of states and political subdivisions
55,615
—
—
—
—
—
—
—
$
55,615
Home equity loans and lines of credit
43,456
159
—
—
304
463
—
328
$
44,247
Auto loans
176,631
951
116
—
722
1,789
—
—
$
178,420
Other
2,629
—
—
—
29
29
—
—
$
2,658
Total
$
1,284,130
$
2,268
$
1,201
$
—
$
9,693
$
13,162
$
261
$
4,219
$
1,301,772
31-60 Days
61-90 Days
Greater than 90 Days Past Due and
Total
Purchased Credit Impaired
Total
Current
Past Due
Past Due
Accruing
Non­accrual
Past Due
Accruing
Non­accrual
Loans
September 30, 2017
Real estate loans:
Residential
$
577,034
$
2,661
$
421
$
—
$
6,592
$
9,674
$
—
$
—
$
586,708
Construction
3,097
—
—
—
—
—
—
—
3,097
Commercial
312,098
172
—
—
2,278
2,450
612
3,163
318,323
Commercial
43,298
18
—
—
530
548
—
283
44,129
Obligations of states and political subdivisions
58,079
—
—
—
—
—
—
—
58,079
Home equity loans and lines of credit
45,460
101
15
—
313
429
—
330
46,219
Auto loans
185,247
631
32
—
736
1,399
—
—
186,646
Other
2,789
14
4
—
38
56
—
—
2,845
Total
$
1,227,102
$
3,597
$
472
$
—
$
10,487
$
14,556
$
612
$
3,776
$
1,246,046</t>
  </si>
  <si>
    <t>Summary of Primary Segments of ALL</t>
  </si>
  <si>
    <t>The following table summarizes changes in the primary segments of the ALL for the three and six month periods ended March 31, 2018 and 2017 (in thousands):
Home
Obligations of
Equity
States and
Loans and
Real Estate Loans
Commercial
Political
Lines of
Other
Residential
Construction
Commercial
Loans
Subdivisions
Credit
Auto Loans
Loans
Unallocated
Total
ALL balance at December 31, 2017
$
3,769
$
33
$
2,319
$
1,054
$
213
$
449
$
1,962
$
21
$
13
$
9,833
Charge-offs
(52
)
—
(14
)
(5
)
—
(6
)
(550
)
(15
)
—
(642
)
Recoveries
3
—
—
—
—
3
211
2
—
219
Provision
35
—
516
170
56
(45
)
281
13
74
1,100
ALL balance at March 31, 2018
$
3,755
$
33
$
2,821
$
1,219
$
269
$
401
$
1,904
$
21
$
87
$
10,510
ALL balance at December 31, 2016
$
4,450
$
23
$
795
$
965
$
234
$
441
$
2,062
$
25
$
347
$
9,342
Charge-offs
(290
)
—
(128
)
(1
)
—
(6
)
(544
)
—
—
(969
)
Recoveries
5
—
—
—
—
2
232
4
—
243
Provision
(35
)
7
371
(13
)
10
8
158
(5
)
249
750
ALL balance at March 31, 2017
$
4,130
$
30
$
1,038
$
951
$
244
$
445
$
1,908
$
24
$
596
$
9,366
ALL balance at September 30, 2017
$
3,878
$
23
$
1,758
$
987
$
248
$
470
$
1,836
$
21
$
144
$
9,365
Charge-offs
(95
)
—
(15
)
(137
)
—
(6
)
(1,087
)
(21
)
—
(1,361
)
Recoveries
6
—
2
10
—
5
381
2
—
406
Provision
(34
)
10
1,076
359
21
(68
)
774
19
(57
)
2,100
ALL balance at March 31, 2018
$
3,755
$
33
$
2,821
$
1,219
$
269
$
401
$
1,904
$
21
$
87
$
10,510
ALL balance at September 30, 2016
$
4,426
$
13
$
852
$
882
$
215
$
455
$
1,880
$
25
$
308
$
9,056
Charge-offs
(366
)
—
(218
)
(20
)
—
(6
)
(1,061
)
(4
)
—
(1,675
)
Recoveries
6
—
10
—
—
3
460
6
—
485
Provision
64
17
394
89
29
(7
)
629
(3
)
288
1,500
ALL balance at March 31, 2017
$
4,130
$
30
$
1,038
$
951
$
244
$
445
$
1,908
$
24
$
596
$
9,366
Acquired loans are recorded at fair value on their purchase date without a carryover of the related allowance for loan losses. The Company allocated increased provisions to commercial real estate loans due primarily to increased loan balances for the three month period ended March 31, 2018. The Company allocated increased provisions to commercial loans due primarily to increase loan balances and charge off activity for the three month period ended March 31, 2018. The Company allocated increased provisions to commercial real estate loans for the three month period ended March 31, 2017 due to charge off activity. The Company allocated increased provisions to auto loans for the three and six month periods ended March 31, 2018 and 2017 due to increased charge offs, net of recoveries. The following table summarizes the primary segments of the ALL, segregated into two categories, the amount required for loans individually evaluated for impairment and the amount required for loans collectively evaluated for impairment as of March 31, 2018 and September 30, 2017 (in thousands):
Home
Obligations of
Equity
States and
Loans and
Real Estate Loans
Commercial
Political
Lines of
Other
Residential
Construction
Commercial
Loans
Subdivisions
Credit
Auto Loans
Loans
Unallocated
Total
Individually evaluated for impairment
$
160
$
—
$
12
$
—
$
—
$
2
$
130
$
—
$
—
$
304
Collectively evaluated for impairment
3,595
33
2,809
1,219
269
399
1,774
21
87
10,206
ALL balance at March 31, 2018
$
3,755
$
33
$
2,821
$
1,219
$
269
$
401
$
1,904
$
21
$
87
$
10,510
Individually evaluated for impairment
$
154
$
—
$
19
$
—
$
—
$
—
$
172
$
—
$
—
$
345
Collectively evaluated for impairment
3,724
23
1,739
987
248
470
1,664
21
144
9,020
ALL balance at September 30, 2017
$
3,878
$
23
$
1,758
$
987
$
248
$
470
$
1,836
$
21
$
144
$
9,365</t>
  </si>
  <si>
    <t>Summary of Troubled Debt Restructuring Granted</t>
  </si>
  <si>
    <t>The following is a summary of troubled debt restructuring granted during the three and six months ended March 31, 2018 and 2017 (dollars in thousands):
For the Three Months Ended March 31, 2018
Number of Contracts
Pre-Modification Outstanding Recorded Investment
Post-Modification Outstanding Recorded Investment
Troubled Debt Restructurings
Real estate loans:
Residential
—
—
—
Construction
—
—
—
Commercial
1
107
107
Commercial
—
—
—
Obligations of states and political subdivisions
—
—
—
Home equity loans and lines of credit
—
—
—
Auto loans
1
15
15
Other
—
—
—
Total
2
$
122
$
122
For the Three Months Ended March 31, 2017
Number of Contracts
Pre-Modification Outstanding Recorded Investment
Post-Modification Outstanding Recorded Investment
Troubled Debt Restructurings
Real estate loans:
Residential
1
$
135
$
135
Construction
—
—
—
Commercial
1
132
132
Commercial
—
—
—
Obligations of states and political subdivisions
—
—
—
Home equity loans and lines of credit
—
—
—
Auto loans
—
—
—
Other
1
24
24
Total
3
$
291
$
291
For the Six Months Ended March 31, 2018
Number of Contracts
Pre-Modification Outstanding Recorded Investment
Post-Modification Outstanding Recorded Investment
Troubled Debt Restructurings
Real estate loans:
Residential
2
$
243
$
235
Construction
—
—
—
Commercial
1
107
107
Commercial
—
—
—
Obligations of states and political subdivisions
—
—
—
Home equity loans and lines of credit
—
—
—
Auto loans
1
15
15
Other
—
—
—
Total
4
$
365
$
357
For the Six Months Ended March 31, 2017
Number of Contracts
Pre-Modification Outstanding Recorded Investment
Post-Modification Outstanding Recorded Investment
Troubled Debt Restructurings
Real estate loans:
Residential
3
$
379
$
379
Construction
—
—
—
Commercial
1
132
132
Commercial
—
—
—
Obligations of states and political subdivisions
—
—
—
Home equity loans and lines of credit
—
—
—
Auto loans
—
—
—
Other
1
24
24
Total
5
$
535
$
535</t>
  </si>
  <si>
    <t>Deposits (Tables)</t>
  </si>
  <si>
    <t>Schedule of Deposits by Major Classifications</t>
  </si>
  <si>
    <t>Deposits consist of the following major classifications (in thousands):
March 31, 2018
September 30, 2017
Non-interest bearing demand accounts
$
152,379
$
160,125
Interest bearing demand accounts
164,611
208,369
Money market accounts
266,927
253,949
Savings and club accounts
143,715
141,521
Certificates of deposit
511,721
510,897
Total
$
1,239,353
$
1,274,861</t>
  </si>
  <si>
    <t>Net Periodic Benefit Cost-Defined Benefit Plan (Tables)</t>
  </si>
  <si>
    <t>Summary of the Components of Net Periodic Benefit Cost</t>
  </si>
  <si>
    <t>The following table comprises the components of net periodic benefit cost for the three and six month periods ended March 31, 2018 and 2017 (in thousands):
For the Three Months Ended March 31,
For the Six Months Ended March 31,
2018
2017
2018
2017
Service Cost
$
—
$
69
$
—
$
378
Interest Cost
175
208
349
443
Expected return on plan assets
(299
)
(348
)
(597
)
(689
)
Amortization of unrecognized loss
—
23
—
159
Net periodic benefit cost
$
(124
)
$
(48
)
$
(248
)
$
291</t>
  </si>
  <si>
    <t>Equity Incentive Plan (Tables)</t>
  </si>
  <si>
    <t>Postemployment Benefits [Abstract]</t>
  </si>
  <si>
    <t>Schedule of Stock Option Activity</t>
  </si>
  <si>
    <t>The following is a summary of the Company’s stock option activity and related information for its option grants for the six month period ended March 31, 2018.
Number of Stock Options
Weighted- average Exercise Price
Weighted- average Remaining Contractual Term (in
Aggregate Intrinsic Value (in thousands)
Outstanding at September 30, 2017
294,646
$
12.35
0.67
$
987
Granted
—
—
—
—
Exercised
196,848
12.35
0.17
—
Forfeited
—
—
—
—
Outstanding at March 31, 2018
97,798
$
12.35
0.17
$
227
Exercisable at March 31, 2018
97,798
$
12.35
0.17
$
227</t>
  </si>
  <si>
    <t>Schedule of Restricted Stock Option Activity</t>
  </si>
  <si>
    <t>The following is a summary of the status of the Company’s restricted stock as of March 31, 2018, and changes therein during the six month period then ended:
Number of Restricted
Weighted- average Grant Date Fair Value
Nonvested at September 30, 2017
34,692
$
14.89
Granted
25,528
15.86
Vested
(1,000
)
—
Forfeited
(2,535
)
14.79
Nonvested at March 31, 2018
56,685
$
15.31</t>
  </si>
  <si>
    <t>Fair Value Measurement (Tables)</t>
  </si>
  <si>
    <t>Schedule of Securities, Derivatives, Other Real Estate Owned and Impaired Loans Measured at Fair Value</t>
  </si>
  <si>
    <t>The following tables present information about the Company’s securities, derivatives, other real estate owned, impaired loans and mortgage servicing rights measured at fair value as of March 31, 2018 and September 30, 2017 and indicates the fair value hierarchy of the valuation techniques utilized by the Bank to determine such fair value:
Fair Value Measurement at March 31, 2018
Fair Value Measurements Utilized for the Company’s Financial Assets (in thousands):
Quoted Prices in Active Markets for Identical Assets (Level 1)
Significant Other Observable Inputs (Level 2)
Significant Unobservable Inputs (Level 3)
Balances as of March 31, 2018
Assets measured at fair value on a recurring basis:
Investment securities available for sale:
Mortgage backed securities
$
—
$
246,708
$
—
$
246,708
Obligations of states and political subdivisions
—
51,362
—
51,362
U.S. government agencies
—
13,108
—
13,108
Corporate obligations
—
37,221
7,767
44,988
Other debt securities
—
21,184
—
21,184
Equity securities-financial services
25
—
—
25
Total Securities
$
25
$
369,583
$
7,767
$
377,375
Derivatives and hedging activities:
$
—
$
2,312
$
—
$
2,312
Assets measured at fair value on a nonrecurring basis:
Foreclosed real estate
$
—
$
—
$
1,279
$
1,279
Impaired loans
$
—
$
—
$
13,614
$
13,614
Mortgage servicing rights
$
—
$
—
$
220
$
220
Fair Value Measurement at September 30, 2017
Fair Value Measurements Utilized for the Company’s Financial Assets (in thousands):
Quoted Prices in Active Markets for Identical Assets (Level 1)
Significant Other Observable Inputs (Level 2)
Significant Unobservable Inputs (Level 3)
Balances as of September 30, 2017
Assets measured at fair value on a recurring basis:
Investment securities available for sale:
Mortgage backed securities
$
—
$
233,823
$
—
$
233,823
Obligations of states and political subdivisions
—
65,358
—
65,358
U.S. government agencies
—
18,671
—
18,671
Corporate obligations
—
41,518
7,224
48,742
Other debt securities
—
23,833
—
23,833
Equity securities-financial services
25
—
—
25
Total Securities
$
25
$
383,203
$
7,224
$
390,452
Derivatives and hedging activities
$
—
$
1,215
$
—
$
1,215
Assets measured at fair value on a nonrecurring basis:
Foreclosed real estate
$
—
$
—
$
1,424
$
1,424
Impaired loans
$
—
$
—
$
15,231
$
15,231
Mortgage Servicing rights
$
—
$
—
$
232
$
232</t>
  </si>
  <si>
    <t>Schedule of Changes in Fair Value of Level III Investments</t>
  </si>
  <si>
    <t>The following tables present a summary of changes in the fair value of the Company’s Level III investments for the three and six month periods ended March 31, 2018 and 2017 (in thousands).
Fair Value Measurement Using Significant Unobservable Inputs (Level III)
Three Months Ended
March 31, 2018
March 31, 2017
Beginning balance
$
7,826
$
8,238
Purchases, sales, issuances, settlements, net
—
756
Total unrealized gain (loss):
Included in earnings
—
—
Included in other comprehensive loss
(59
)
(259
)
Transfers in and/or out of Level III
—
—
$
7,767
$
8,735
Fair Value Measurement Using Significant Unobservable Inputs (Level III)
Six Months Ended
March 31, 2018
March 31, 2017
Beginning balance
$
7,224
$
7,485
Purchases, sales, issuances, settlements, net
500
756
Total unrealized gain (loss):
Included in earnings
—
—
Included in other comprehensive income
43
494
Transfers in and/or out of Level III
—
—
$
7,767
$
8,735</t>
  </si>
  <si>
    <t>Summary of 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March 31, 2018
Impaired loans
$
13,614
Appraisal of collateral (1)
Appraisal adjustments (2)
0% to 35% (25.3%)
Foreclosed real estate owned
1,279
Appraisal of collateral (1), (3)
Appraisal adjustments (2)
20% to 46% (23.2%)
Mortgage servicing rights
220
Discounted cash flow
Discount rate
11.0% (11.0%)
Prepayment speeds
7% to 28% (12.2%)
Quantitative Information about Level 3 Fair Value Measurements
(in thousands)
Fair Value Estimate
Valuation Techniques
Unobservable Input
Range
September 30, 2017
Impaired loans
$
15,231
Appraisal of collateral (1)
Appraisal adjustments (2)
0% to 57% (24.0%)
Foreclosed real estate owned
1,424
Appraisal of collateral (1), (3)
Appraisal adjustments (2)
20% to 46% (22.0%)
Mortgage servicing rights
232
Discounted cash flow
Discount rate
11.0% (11.0%)
Prepayment speeds
11% to 30% (15.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Estimate of Fair Value Using Methodologies</t>
  </si>
  <si>
    <t>The fair values presented represent the Company’s best estimate of fair value using the methodologies discussed below (in thousands).
March 31, 2018
Carrying
Level I
Level II
Level III
Total Fair Value
Financial assets:
Cash and cash equivalents
$
34,804
$
34,804
$
—
$
—
$
34,804
Certificates of deposit
500
—
—
501
501
Investment and mortgage backed securities available for sale
377,375
25
369,583
7,767
377,375
Loans receivable, net
1,291,262
—
—
1,265,713
1,265,713
Accrued interest receivable
6,279
6,279
—
—
6,279
Regulatory stock
17,234
17,234
—
—
17,234
Mortgage servicing rights
220
—
—
220
220
Derivatives
2,312
—
2,312
—
2,312
Bank owned life insurance
38,130
38,130
—
—
38,130
Financial liabilities:
Deposits
$
1,239,353
$
727,632
$
—
$
508,654
$
1,236,286
Short-term borrowings
241,345
241,345
—
—
241,345
Other borrowings
139,434
—
—
138,434
138,434
Advances by borrowers for taxes and insurance
12,188
12,188
—
—
12,188
Accrued interest payable
1,077
1,077
—
—
1,077
September 30, 2017
Carrying
Level I
Level II
Level III
Total Fair Value
Financial assets:
Cash and cash equivalents
$
41,683
$
41,683
$
—
$
—
$
41,683
Certificates of deposit
500
—
—
505
505
Investment and mortgage backed securities available for sale
390,452
25
383,203
7,224
390,452
Loans receivable, net
1,236,681
—
—
1,235,368
1,235,368
Accrued interest receivable
6,149
6,149
—
—
6,149
Regulatory stock
13,832
13,832
—
—
13,832
Mortgage servicing rights
232
—
—
232
232
Derivatives
1,215
—
1,215
—
1,215
Bank owned life insurance
37,626
37,626
—
—
37,626
Financial liabilities:
Deposits
$
1,274,861
$
763,964
$
—
$
511,392
$
1,275,356
Short-term borrowings
137,446
137,446
—
—
137,446
Other borrowings
174,168
—
—
174,107
174,107
Advances by borrowers for taxes and insurance
5,163
5,163
—
—
5,163
Accrued interest payable
1,043
1,043
—
—
1,043</t>
  </si>
  <si>
    <t>Accumulated Other Comprehensive Loss (Tables)</t>
  </si>
  <si>
    <t>Summary of Activity in Accumulated Other Comprehensive Income (Loss)</t>
  </si>
  <si>
    <t xml:space="preserve">The activity in accumulated other comprehensive loss for the three and six months period ended March 31, 2018 and 2017 is as follows (in thousands):
Accumulated Other Comprehensive Loss
Defined Benefit Pension Plan
Unrealized (Losses) on Securities Available for Sale
Derivatives
Total
Balance at December 31, 2017
$
(628
)
$
(2,215
)
$
1,087
$
(1,756
)
Other comprehensive income before reclassifications
—
(5,100
)
587
(4,513
)
Amounts reclassified from accumulated other comprehensive loss
—
(57
)
(63
)
(120
)
Reclassification of certain income tax effects from accumulated other comprehensive income
(124
)
(436
)
214
(346
)
Period change
(124
)
(5,593
)
738
(4,979
)
Balance at March 31, 2018
$
(752
)
$
(7,808
)
$
1,825
$
(6,735
)
Balance at December 31, 2016
$
(5,993
)
$
(2,801
)
$
899
$
(7,895
)
Other comprehensive income before reclassifications
4,714
781
25
5,520
Amounts reclassified from accumulated other comprehensive loss, net of tax
13
—
(2
)
11
Period change
4,727
781
23
5,531
Balance at March 31, 2017
$
(1,266
)
$
(2,020
)
$
922
$
(2,364
)
Accumulated Other Comprehensive Income/(Loss)
Defined Benefit Pension Plan
Unrealized Gains (Losses) on Securities Available for Sale
Derivatives
Total
Balance at September 30, 2017
$
(628
)
$
(927
)
$
801
$
(754
)
Other comprehensive income (loss) before reclassifications
—
(6,388
)
888
(5,500
)
Amounts reclassified from accumulated other comprehensive loss, net of tax
—
(57
)
(78
)
(135
)
Reclassification of certain income tax effects from accumulated other comprehensive income
(124
)
(436
)
214
(346
)
Period change
(124
)
(6,881
)
1,024
(5,635
)
Balance at March 31, 2018
$
(752
)
$
(7,808
)
$
1,825
$
(6,735
)
Balance at September 30, 2016
$
(6,083
)
$
3,952
$
299
$
(1,832
)
Other comprehensive income before reclassifications
4,714
(5,972
)
619
(639
)
Amounts reclassified from accumulated other comprehensive loss, net of tax
103
—
4
107
Period change
4,817
(5,972
)
623
(532
)
Balance at March 31, 2017
$
(1,266
)
$
(2,020
)
$
922
$
(2,364
) </t>
  </si>
  <si>
    <t>Summary of Reclassification Out of Accumulated Other Comprehensive Income (Loss)</t>
  </si>
  <si>
    <t>The following table presents significant amounts reclassified out of each component of accumulated other comprehensive loss for the three and six month periods ended March 31, 2018 and 2017 (in thousands):
Amount Reclassified from Accumulated Other Comprehensive Loss
Accumulated Other Comprehensive Loss for the Three Months Ended March 31,
Affected Line Item in the Consolidated Statement of Income
2018
2017
Securities available for sale
Net securities gains reclassified into earnings
75
—
Gains on sale of investments, net
Related income tax expense
(18
)
—
Income taxes
Net effect on accumulated other comprehensive loss for the period
57
—
Net of tax
Defined benefit pension plan:
Amortization of net (loss) gain and prior service costs
—
(23
)
Compensation and employee
Related income tax expense
—
10
Income taxes
Net effect on accumulated other comprehensive loss for the period
—
(13
)
Net of tax
Derivatives and hedging activities:
Interest expense, effective portion
76
5
Interest expense
Related income tax expense
(13
)
(3
)
Income taxes
Net effect on accumulated other comprehesive loss for the period
63
2
Net of tax
Total reclassification for the period
$
120
$
(11
)
Amount Reclassified from Accumulated Other Comprehensive Loss
Accumulated Other Comprehensive Loss For the Six Months Ended March 31,
Affected Line Item in the Consolidated Statement of Income
2018
2017
Securities available for sale:
Net securities gains reclassified into earnings
75
—
Gain on sale of investments, net
Related income tax expense
(18
)
—
Income taxes
Net effect on accumulated other comprehensive loss for the period
57
—
Net of tax
Defined benefit pension plan:
Amoritization of net (loss) gain and prior services costs
—
(159
)
Compensation and employee benefits
Related income tax expense
—
56
Income taxes
Net effect on accumulated other comprehensive loss for the period
—
(103
)
Net of tax
Derivative and Hedging Activities:
Interest expense, effective portion
99
(6
)
Interest expense
Related income tax expense
(21
)
2
Income taxes
Net effect on accumulated other comprehensive loss for the period
78
(4
)
Net of tax
Total reclassification for the period
$
135
$
(107
)</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March 31, 2018 and September 30, 2017 (in thousands).
Fair Values of Derivative Instruments
Asset Derivatives
As of March 31, 2018
As of September 30, 2017
Balance Sheet Location
Fair Value
Balance Sheet Location
Fair Value
Derivatives designated as hedging instruments
Interest Rate Products
Other Assets
$
2,312
Other Assets
$
1,215</t>
  </si>
  <si>
    <t>Schedule of Pre-Tax Net Gains (Losses) of Cash flow Hedges</t>
  </si>
  <si>
    <t>The tables below present the pre-tax net gains (losses) of the Company’s cash flow hedges for the three month periods ended March 31, 2018 and 2017, respectively, and where they were recorded in the Consolidated Statement of Income, (in thousands).
Derivatives in Cash Flow Hedging Relationships
Loss Recognized in OCI on Derivative (Effective Portion) Three Months Ended March 31,
Location of Gain or (Loss) Reclassified from Accumulated OCI into Income (Effective Portion)
Gain or (Loss) Reclassified from Accumulated OCI into Income (Effective Portion) Three Months Ended March 31,
Location of Gain or (Loss) Recognized in Income on Derivative (Ineffective Portion)
Gain or (Loss) Recognized in Income on Derivative (Ineffective Portion) Three Months Ended March 31,
2018
2017
2018
2017
2018
2017
Interest Rate Products
$
738
$
40
Interest expense
$
76
$
5
Other non-interest income
$
—
$
—
Ending balance of OCI
Total
$
738
$
40
$
76
$
5
$
—
$
—
Derivatives in Cash Flow Hedging Relationships
Gain Recognized in OCI on Derivative (Effective Portion) Six Months Ended March 31,
Location of Gain or (Loss) Reclassified from Accumulated OCI into Income (Effective Portion)
(Loss)Reclassified from Accumulated OCI into Income (Effective Portion) Six Months Ended March 31,
Location of Gain or (Loss) Recognized in Income on Derivative (Ineffective Portion)
Gain or (Loss) Recognized in Income on Derivative (Ineffective Portion) Six Months Ended March 31,
2018
2017
2018
2017
2018
2017
Interest Rate Products
$
1,195
$
1,092
Interest expense
$
99
$
(6
)
Other non-interest income
$
—
$
—
Ending balance of OCI
Total
$
1,195
$
1,092
$
99
$
(6
)
$
—
$
—</t>
  </si>
  <si>
    <t>Income Taxes (Tables)</t>
  </si>
  <si>
    <t>Schedule of Reconciliation of the Federal Statutory Rate and the Effective Income Tax Rate</t>
  </si>
  <si>
    <t xml:space="preserve">The reconciliation of the federal statutory rate and the Company’s effective income tax rate is as follows (in thousands):
For the Three Months Ended March 31,
2018
2017
Amount
% of Pretax Income
Amount
% of Pretax Income
Provision at statutory rate
$
676
24.2
%
$
622
34.0
%
Income from bank-owned life insurance
(60
)
(2.2
)
(86
)
(4.7
)
Tax-exempt income
(134
)
(4.8
)
(216
)
(11.8
)
Low-income housing credits
52
1.9
(74
)
(4.0
)
Other, net
(5
)
(0.2
)
(43
)
(2.3
)
Actual tax expense and effective rate
$
529
18.9
%
$
203
11.2
%
For the Six Months Ended March 31,
2018
2017
Amount
% of Pretax Income
Amount
% of Pretax Income
Provision at statutory rate
$
1,271
24.2
%
$
1,417
34.0
%
Income from bank-owned life insurance
(122
)
(2.3
)
(176
)
(4.2
)
Tax-exempt income
(269
)
(5.1
)
(432
)
(10.4
)
Low-income housing credits
(43
)
(0.8
)
(123
)
(2.9
)
Tax rate change
3,780
72.1
—
—
Other, net
5
(0.1
)
(83
)
(2.0
)
Actual tax expense and effective rate
$
4,622
88.1
%
$
603
14.5
% </t>
  </si>
  <si>
    <t>Nature of Operations and Basis of Presentation - Additional Information (Detail)</t>
  </si>
  <si>
    <t>ESSA Advisory Services, LLC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Average weighted price per share of anti-dilutive shares</t>
  </si>
  <si>
    <t>Recent Accounting Pronouncements - Additional Information (Detail) $ in Thousands</t>
  </si>
  <si>
    <t>Mar. 31, 2018USD ($)</t>
  </si>
  <si>
    <t>ASU 2016-02, Leases [Member] | Maximum [Member]</t>
  </si>
  <si>
    <t>New Accounting Pronouncements Or Change In Accounting Principle [Line Items]</t>
  </si>
  <si>
    <t>Estimated percentage increase in assets from recognition of leases</t>
  </si>
  <si>
    <t>1.00%</t>
  </si>
  <si>
    <t>Estimated percentage increase in liabilities from recognition of leases</t>
  </si>
  <si>
    <t>ASU 2018-02 [Member] | New Accounting Pronouncement, Early Adoption, Effect [Member]</t>
  </si>
  <si>
    <t>Reclassification between accumulated other comprehensive income and retained earnings</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Securities [Member]</t>
  </si>
  <si>
    <t>Mortgage-Backed Securities [Member]</t>
  </si>
  <si>
    <t>Obligations of States and Political Subdivisions [Member]</t>
  </si>
  <si>
    <t>U.S. Government Agency Securities [Member]</t>
  </si>
  <si>
    <t>Corporate Obligations [Member]</t>
  </si>
  <si>
    <t>Other Debt Securities [Member]</t>
  </si>
  <si>
    <t>Total Debt Securities [Member]</t>
  </si>
  <si>
    <t>Equity Securities-Financial Services [Member]</t>
  </si>
  <si>
    <t>Investment Securities - Schedule of Amortized Cost and Fair Value of Debt Securities by Contractual Maturity (Detail) $ in Thousands</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Amortized Cost And Fair Value Debt Securities [Abstract]</t>
  </si>
  <si>
    <t>Realized gross gains</t>
  </si>
  <si>
    <t>Realized gross losses</t>
  </si>
  <si>
    <t>Proceeds from the sale of investment securities</t>
  </si>
  <si>
    <t>Investment Securities - Schedule of Gross Unrealized Losses and Fair Value (Detail) $ in Thousands</t>
  </si>
  <si>
    <t>Mar. 31, 2018USD ($)Security</t>
  </si>
  <si>
    <t>Sep. 30, 2017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Governmental National Mortgage Association [Member]</t>
  </si>
  <si>
    <t>Loans Receivable, Net and Allowance for Loan Losses - Summary of Loans Receivable (Detail) - USD ($) $ in Thousands</t>
  </si>
  <si>
    <t>Dec. 31, 2017</t>
  </si>
  <si>
    <t>Dec. 31, 2016</t>
  </si>
  <si>
    <t>Sep. 30, 2016</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Net and Allowance for Loan Losses - Changes in Accretable Yield for Purchased Credit-Impaired Losses (Detail) - USD ($) $ in Thousands</t>
  </si>
  <si>
    <t>Balance at beginning of period</t>
  </si>
  <si>
    <t>Reclassification, new additions and other</t>
  </si>
  <si>
    <t>Accretion</t>
  </si>
  <si>
    <t>Balance at end of period</t>
  </si>
  <si>
    <t>Loans Receivable, Net and Allowance for Loan Losses - Summary of Additional Information Regarding Loans Acquired and Accounted (Detail) - USD ($) $ in Thousands</t>
  </si>
  <si>
    <t>Accounts, Notes, Loans and Financing Receivable [Line Items]</t>
  </si>
  <si>
    <t>Carrying amount</t>
  </si>
  <si>
    <t>Loans Acquired with Deteriorated Credit Quality [Member]</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Net and Allowance for Loan Losses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Loans Receivable, Net and Allowance for Loan Losses - Additional Information (Detail)</t>
  </si>
  <si>
    <t>Mar. 31, 2018USD ($)Contract</t>
  </si>
  <si>
    <t>Mar. 31, 2017USD ($)Contract</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Number of troubled debt restructuring loans granted terms concessions | Contract</t>
  </si>
  <si>
    <t>Troubled debt restructurings granted terms concession</t>
  </si>
  <si>
    <t>Number of troubled debt restructuring loans granted terms and rate concessions | Contract</t>
  </si>
  <si>
    <t>Troubled debt restructurings granted terms and rate concession</t>
  </si>
  <si>
    <t>Number of Contracts | Contract</t>
  </si>
  <si>
    <t>Number of troubled debt restructuring loans granted interest rate concession | Contract</t>
  </si>
  <si>
    <t>Troubled debt restructurings loans granted interest rate concession</t>
  </si>
  <si>
    <t>Number of troubled debt restructurings, loan modified, defaulted within one year of modification | Contract</t>
  </si>
  <si>
    <t>Troubled debt restructurings, loan modified, defaulted within one year of modification</t>
  </si>
  <si>
    <t>Consumer Residential Mortgages [Member]</t>
  </si>
  <si>
    <t>Foreclosed assets</t>
  </si>
  <si>
    <t>Formal foreclosure proceeding assets</t>
  </si>
  <si>
    <t>Loans Receivable, Net and Allowance for Loan Losses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Real Estate Loans [Member]</t>
  </si>
  <si>
    <t>Commercial And Municipal Portfolio Segment | Commercial Loans [Member]</t>
  </si>
  <si>
    <t>Commercial And Municipal Portfolio Segment | Obligations of States and Political Subdivisions [Member]</t>
  </si>
  <si>
    <t>Commercial And Municipal Portfolio Segment | Pass [Member]</t>
  </si>
  <si>
    <t>Commercial And Municipal Portfolio Segment | Pass [Member] | Commercial Real Estate Loans [Member]</t>
  </si>
  <si>
    <t>Commercial And Municipal Portfolio Segment | Pass [Member] | Commercial Loans [Member]</t>
  </si>
  <si>
    <t>Commercial And Municipal Portfolio Segment | Pass [Member] | Obligations of States and Political Subdivisions [Member]</t>
  </si>
  <si>
    <t>Commercial And Municipal Portfolio Segment | Special Mention [Member]</t>
  </si>
  <si>
    <t>Commercial And Municipal Portfolio Segment | Special Mention [Member] | Commercial Real Estate Loans [Member]</t>
  </si>
  <si>
    <t>Commercial And Municipal Portfolio Segment | Special Mention [Member] | Commercial Loans [Member]</t>
  </si>
  <si>
    <t>Commercial And Municipal Portfolio Segment | Substandard [Member]</t>
  </si>
  <si>
    <t>Commercial And Municipal Portfolio Segment | Substandard [Member] | Commercial Real Estate Loans [Member]</t>
  </si>
  <si>
    <t>Commercial And Municipal Portfolio Segment | Substandard [Member] | Commercial Loans [Member]</t>
  </si>
  <si>
    <t>Loans Receivable, Net and Allowance for Loan Losses - Schedule of Performing or Non-Performing Loans (Detail) - USD ($) $ in Thousands</t>
  </si>
  <si>
    <t>Consumer Portfolio Segment [Member]</t>
  </si>
  <si>
    <t>Purchase Credit Impaired [Member] | Consumer Portfolio Segment [Member]</t>
  </si>
  <si>
    <t>Performing [Member] | Consumer Portfolio Segment [Member]</t>
  </si>
  <si>
    <t>Nonperforming [Member] | Consumer Portfolio Segment [Member]</t>
  </si>
  <si>
    <t>Residential Real Estate Loans [Member] | Consumer Portfolio Segment [Member]</t>
  </si>
  <si>
    <t>Residential Real Estate Loans [Member] | Performing [Member] | Consumer Portfolio Segment [Member]</t>
  </si>
  <si>
    <t>Residential Real Estate Loans [Member] | Nonperforming [Member] | Consumer Portfolio Segment [Member]</t>
  </si>
  <si>
    <t>Commercial Real Estate Loans [Member] | Construction Real Estate Loans [Member] | Consumer Portfolio Segment [Member]</t>
  </si>
  <si>
    <t>Commercial Real Estate Loans [Member] | Performing [Member] | Construction Real Estate Loans [Member] | Consumer Portfolio Segment [Member]</t>
  </si>
  <si>
    <t>Home Equity Loans and Lines of Credit [Member] | Consumer Portfolio Segment [Member]</t>
  </si>
  <si>
    <t>Home Equity Loans and Lines of Credit [Member] | Purchase Credit Impaired [Member] | Consumer Portfolio Segment [Member]</t>
  </si>
  <si>
    <t>Home Equity Loans and Lines of Credit [Member] | Performing [Member] | Consumer Portfolio Segment [Member]</t>
  </si>
  <si>
    <t>Home Equity Loans and Lines of Credit [Member] | Nonperforming [Member] | Consumer Portfolio Segment [Member]</t>
  </si>
  <si>
    <t>Auto Loans [Member] | Consumer Portfolio Segment [Member]</t>
  </si>
  <si>
    <t>Auto Loans [Member] | Performing [Member] | Consumer Portfolio Segment [Member]</t>
  </si>
  <si>
    <t>Auto Loans [Member] | Nonperforming [Member] | Consumer Portfolio Segment [Member]</t>
  </si>
  <si>
    <t>Other [Member] | Consumer Portfolio Segment [Member]</t>
  </si>
  <si>
    <t>Other [Member] | Performing [Member] | Consumer Portfolio Segment [Member]</t>
  </si>
  <si>
    <t>Other [Member] | Nonperforming [Member] | Consumer Portfolio Segment [Member]</t>
  </si>
  <si>
    <t>Loans Receivable, Net and Allowance for Loan Losses - Classes of Loan Portfolio Summarized by Aging Categories (Detail) - USD ($) $ in Thousands</t>
  </si>
  <si>
    <t>Current</t>
  </si>
  <si>
    <t>31-60 Days Past Due</t>
  </si>
  <si>
    <t>61-90 Days Past Due</t>
  </si>
  <si>
    <t>Non-accrual</t>
  </si>
  <si>
    <t>Total Past Due</t>
  </si>
  <si>
    <t>Purchased Credit Impaired, Accruing</t>
  </si>
  <si>
    <t>Purchased Credit Impaired, Nonaccrual</t>
  </si>
  <si>
    <t>Construction [Member]</t>
  </si>
  <si>
    <t>Loans Receivable, Net and Allowance for Loan Losses - Summary of Primary Segments of ALL (Detail) - USD ($) $ in Thousands</t>
  </si>
  <si>
    <t>Financing Receivable, Allowance for Credit Losses [Line Items]</t>
  </si>
  <si>
    <t>Balance, Beginning of period</t>
  </si>
  <si>
    <t>Charge-offs</t>
  </si>
  <si>
    <t>Recoveries</t>
  </si>
  <si>
    <t>Provision</t>
  </si>
  <si>
    <t>Balance, End of period</t>
  </si>
  <si>
    <t>Individually evaluated for impairment</t>
  </si>
  <si>
    <t>Collectively evaluated for impairment</t>
  </si>
  <si>
    <t>Unallocated [Member]</t>
  </si>
  <si>
    <t>Loans Receivable, Net and Allowance for Loan Losses - Summary of Troubled Debt Restructuring Granted (Detail) $ in Thousands</t>
  </si>
  <si>
    <t>Financing Receivable, Modifications [Line Items]</t>
  </si>
  <si>
    <t>Real Estate Loans [Member] | Residential [Member]</t>
  </si>
  <si>
    <t>Pre-Modification Outstanding Recorded Investment</t>
  </si>
  <si>
    <t>Post-Modification Outstanding Recorded Investment</t>
  </si>
  <si>
    <t>Real Estate Loans [Member] | Commercial Real Estate Loans [Member]</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Service Cost</t>
  </si>
  <si>
    <t>Interest Cost</t>
  </si>
  <si>
    <t>Expected return on plan assets</t>
  </si>
  <si>
    <t>Amortization of unrecognized loss</t>
  </si>
  <si>
    <t>Net periodic benefit cost</t>
  </si>
  <si>
    <t>Net Periodic Benefit Cost-Defined Benefit Plan - Additional Information (Detail) - USD ($) $ in Thousands</t>
  </si>
  <si>
    <t>Projected benefit obligation</t>
  </si>
  <si>
    <t>Tax effected</t>
  </si>
  <si>
    <t>Equity Incentive Plan - Additional Information (Detail) - USD ($)</t>
  </si>
  <si>
    <t>Dec. 06, 2017</t>
  </si>
  <si>
    <t>Oct. 23, 2017</t>
  </si>
  <si>
    <t>Mar. 29, 2017</t>
  </si>
  <si>
    <t>Dec. 13, 2016</t>
  </si>
  <si>
    <t>Mar. 04, 2016</t>
  </si>
  <si>
    <t>May 20, 2015</t>
  </si>
  <si>
    <t>Jul. 22, 2014</t>
  </si>
  <si>
    <t>Apr. 01, 2013</t>
  </si>
  <si>
    <t>May 23, 2008</t>
  </si>
  <si>
    <t>Compensation Related Costs Disclosure [Line Items]</t>
  </si>
  <si>
    <t>Stock option granted</t>
  </si>
  <si>
    <t>Option vesting period</t>
  </si>
  <si>
    <t>5 years</t>
  </si>
  <si>
    <t>Option expiration period</t>
  </si>
  <si>
    <t>10 years</t>
  </si>
  <si>
    <t>Share-based compensation expense</t>
  </si>
  <si>
    <t>Equity Incentive Plan [Member]</t>
  </si>
  <si>
    <t>Common stock issuance, Grant</t>
  </si>
  <si>
    <t>2016 Plan [Member]</t>
  </si>
  <si>
    <t>Further number of shares, grants</t>
  </si>
  <si>
    <t>Stock Option [Member]</t>
  </si>
  <si>
    <t>Number of available shares</t>
  </si>
  <si>
    <t>Restricted Stock [Member]</t>
  </si>
  <si>
    <t>Restricted stock granted</t>
  </si>
  <si>
    <t>Restricted Stock [Member] | 2013 [Member]</t>
  </si>
  <si>
    <t>Restricted shares vesting period</t>
  </si>
  <si>
    <t>18 months</t>
  </si>
  <si>
    <t>Restricted Stock [Member] | 2014 [Member]</t>
  </si>
  <si>
    <t>39 months</t>
  </si>
  <si>
    <t>Restricted Stock [Member] | 2015 [Member]</t>
  </si>
  <si>
    <t>40 months</t>
  </si>
  <si>
    <t>Expected future expense</t>
  </si>
  <si>
    <t>Remaining vesting periods</t>
  </si>
  <si>
    <t>6 months</t>
  </si>
  <si>
    <t>Restricted Stock [Member] | March 4, 2016 [Member]</t>
  </si>
  <si>
    <t>43 months</t>
  </si>
  <si>
    <t>Restricted Stock [Member] | December 13, 2016 [Member]</t>
  </si>
  <si>
    <t>46 months</t>
  </si>
  <si>
    <t>Restricted Stock [Member] | March 29, 2017 [Member] | Tranche One [Member]</t>
  </si>
  <si>
    <t>42 months</t>
  </si>
  <si>
    <t>Restricted shares vested, Number of shares</t>
  </si>
  <si>
    <t>Restricted Stock [Member] | March 29, 2017 [Member] | Tranche Two [Member]</t>
  </si>
  <si>
    <t>Restricted Stock [Member] | October 23, 2017 [Member]</t>
  </si>
  <si>
    <t>23 months</t>
  </si>
  <si>
    <t>Restricted Stock [Member] | December 6, 2017 [Member]</t>
  </si>
  <si>
    <t>Restricted Stock [Member] | March 2016 [Member]</t>
  </si>
  <si>
    <t>1 year 6 months</t>
  </si>
  <si>
    <t>Restricted Stock [Member] | March 2017 [Member] | Tranche One [Member]</t>
  </si>
  <si>
    <t>2 years 6 months</t>
  </si>
  <si>
    <t>Outstanding nonvested restricted stock</t>
  </si>
  <si>
    <t>Restricted Stock [Member] | March 2017 [Member] | Tranche Two [Member]</t>
  </si>
  <si>
    <t>Restricted Stock [Member] | December 2016 [Member]</t>
  </si>
  <si>
    <t>Restricted Stock [Member] | October 2017 [Member]</t>
  </si>
  <si>
    <t>Restricted Stock [Member] | December 2017 [Member]</t>
  </si>
  <si>
    <t>3 years 6 months</t>
  </si>
  <si>
    <t>Non Qualified Stock Option [Member]</t>
  </si>
  <si>
    <t>Incentive Stock Option [Member]</t>
  </si>
  <si>
    <t>Equity Incentive Plan - Schedule of Stock Option Activity (Detail) - USD ($) $ / shares in Units, $ in Thousands</t>
  </si>
  <si>
    <t>12 Months Ended</t>
  </si>
  <si>
    <t>Number of Stock Options, Outstanding, September 30, 2017</t>
  </si>
  <si>
    <t>Number of Stock Options, Granted</t>
  </si>
  <si>
    <t>Number of Stock Options, Exercised</t>
  </si>
  <si>
    <t>Number of Stock Options, Forfeited</t>
  </si>
  <si>
    <t>Number of Stock Options, Outstanding, December 31, 2017</t>
  </si>
  <si>
    <t>Number of Stock Options, Exercisable at December 31, 2017</t>
  </si>
  <si>
    <t>Weighted-average Exercise Price, Outstanding, September 30, 2017</t>
  </si>
  <si>
    <t>Weighted-average Exercise Price, Granted</t>
  </si>
  <si>
    <t>Weighted-average Exercise Price, Exercised</t>
  </si>
  <si>
    <t>Weighted-average Exercise Price, Forfeited</t>
  </si>
  <si>
    <t>Weighted-average Exercise Price, Outstanding, December 31, 2017</t>
  </si>
  <si>
    <t>Weighted-average Exercise Price, Exercisable at December 31, 2017</t>
  </si>
  <si>
    <t>Weighted-average Remaining Contractual Term (in years), Outstanding</t>
  </si>
  <si>
    <t>5 months 1 day</t>
  </si>
  <si>
    <t>8 months 2 days</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Exercisable</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December 31, 2017</t>
  </si>
  <si>
    <t>Equity Incentive Plan - Schedule of Restricted Stock Option Activity (Detail) - Restricted Stock [Member]</t>
  </si>
  <si>
    <t>Mar. 31, 2018$ / sharesshares</t>
  </si>
  <si>
    <t>Share-based Compensation Arrangement by Share-based Payment Award [Line Items]</t>
  </si>
  <si>
    <t>Number of Restricted Stock, Nonvested at September 30, 2017 | shares</t>
  </si>
  <si>
    <t>Number of Restricted Stock, Granted | shares</t>
  </si>
  <si>
    <t>Number of Restricted Stock, Vested | shares</t>
  </si>
  <si>
    <t>Number of Restricted Stock, Forfeited | shares</t>
  </si>
  <si>
    <t>Number of Restricted Stock, Nonvested at December 31, 2017 | shares</t>
  </si>
  <si>
    <t>Weighted-average Grant Date Fair Value, Nonvested at September 30, 2017 | $ / shares</t>
  </si>
  <si>
    <t>Weighted-average Grant Date Fair Value, Granted | $ / shares</t>
  </si>
  <si>
    <t>Weighted-average Grant Date Fair Value, Vested | $ / shares</t>
  </si>
  <si>
    <t>Weighted-average Grant Date Fair Value, Forfeited | $ / shares</t>
  </si>
  <si>
    <t>Weighted-average Grant Date Fair Value, Nonvested at December 31, 2017 | $ / shares</t>
  </si>
  <si>
    <t>Fair Value Measurement - Schedule of Securities, Derivatives, Other Real Estate Owned and Impaired Loans Measured at Fair Value (Detail) - USD ($) $ in Thousands</t>
  </si>
  <si>
    <t>Total Securities</t>
  </si>
  <si>
    <t>Derivatives and hedging activities:</t>
  </si>
  <si>
    <t>Impaired loans</t>
  </si>
  <si>
    <t>Mortgage servicing rights</t>
  </si>
  <si>
    <t>Fair Value, Measurements, Nonrecurring [Member]</t>
  </si>
  <si>
    <t>Quoted Prices in Active Markets for Identical Assets (Level 1) [Member]</t>
  </si>
  <si>
    <t>Quoted Prices in Active Markets for Identical Assets (Level 1) [Member] | Equity Securities-Financial Services [Member]</t>
  </si>
  <si>
    <t>Significant Other Observable Inputs (Level 2) [Member]</t>
  </si>
  <si>
    <t>Significant Other Observable Inputs (Level 2) [Member] |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Other Debt Securities [Member]</t>
  </si>
  <si>
    <t>Significant Unobservable Inputs (Level 3) [Member]</t>
  </si>
  <si>
    <t>Significant Unobservable Inputs (Level 3) [Member] | Fair Value, Measurements, Nonrecurring [Member]</t>
  </si>
  <si>
    <t>Significant Unobservable Inputs (Level 3) [Member] | Corporate Obligations [Member]</t>
  </si>
  <si>
    <t>Fair Value Measurement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 (loss):</t>
  </si>
  <si>
    <t>Included in other comprehensive loss</t>
  </si>
  <si>
    <t>Ending balance</t>
  </si>
  <si>
    <t>Fair Value Measurement - Additional Information (Detail) $ in Thousands</t>
  </si>
  <si>
    <t>Mar. 31, 2018USD ($)Loan</t>
  </si>
  <si>
    <t>Sep. 30, 2017USD ($)Loan</t>
  </si>
  <si>
    <t>Number of impaired loans | Loan</t>
  </si>
  <si>
    <t>Impaired loans, carrying value</t>
  </si>
  <si>
    <t>Impaired loans, valuation allowance</t>
  </si>
  <si>
    <t>Impaired loans, net fair value</t>
  </si>
  <si>
    <t>Fair Value Measurement - Summary of Additional Quantitative Information about Assets Measured at Fair Value on Nonrecurring Basis (Detail) - USD ($) $ in Thousands</t>
  </si>
  <si>
    <t>Unobservable Input</t>
  </si>
  <si>
    <t>Prepayment
speeds</t>
  </si>
  <si>
    <t>Fair value input appraisal adjustments</t>
  </si>
  <si>
    <t>12.20%</t>
  </si>
  <si>
    <t>15.90%</t>
  </si>
  <si>
    <t>Minimum [Member]</t>
  </si>
  <si>
    <t>7.00%</t>
  </si>
  <si>
    <t>11.00%</t>
  </si>
  <si>
    <t>Maximum [Member]</t>
  </si>
  <si>
    <t>28.00%</t>
  </si>
  <si>
    <t>30.00%</t>
  </si>
  <si>
    <t>Impaired Loans [Member]</t>
  </si>
  <si>
    <t>Fair Value Estimate</t>
  </si>
  <si>
    <t>Appraisal
adjustments</t>
  </si>
  <si>
    <t>25.30%</t>
  </si>
  <si>
    <t>24.00%</t>
  </si>
  <si>
    <t>Impaired Loans [Member] | Appraisal of Collateral [Member]</t>
  </si>
  <si>
    <t>Valuation Techniques</t>
  </si>
  <si>
    <t>Appraisal of
collateral</t>
  </si>
  <si>
    <t>Impaired Loans [Member] | Minimum [Member]</t>
  </si>
  <si>
    <t>0.00%</t>
  </si>
  <si>
    <t>Impaired Loans [Member] | Maximum [Member]</t>
  </si>
  <si>
    <t>35.00%</t>
  </si>
  <si>
    <t>57.00%</t>
  </si>
  <si>
    <t>Foreclosed Real Estate Owned [Member]</t>
  </si>
  <si>
    <t>23.20%</t>
  </si>
  <si>
    <t>22.00%</t>
  </si>
  <si>
    <t>Foreclosed Real Estate Owned [Member] | Appraisal of Collateral [Member]</t>
  </si>
  <si>
    <t>Foreclosed Real Estate Owned [Member] | Minimum [Member]</t>
  </si>
  <si>
    <t>20.00%</t>
  </si>
  <si>
    <t>Foreclosed Real Estate Owned [Member] | Maximum [Member]</t>
  </si>
  <si>
    <t>46.00%</t>
  </si>
  <si>
    <t>Mortgage Servicing Rights [Member]</t>
  </si>
  <si>
    <t>Discount
rate</t>
  </si>
  <si>
    <t>Mortgage Servicing Rights [Member] | Appraisal of Collateral [Member]</t>
  </si>
  <si>
    <t>Discounted
cash flow</t>
  </si>
  <si>
    <t>Fair Value Measurement - Schedule of Estimate of Fair Value Using Methodologies (Detail) - USD ($) $ in Thousands</t>
  </si>
  <si>
    <t>Financial assets:</t>
  </si>
  <si>
    <t>Investment and mortgage backed securities available for sale</t>
  </si>
  <si>
    <t>Loans receivable, net</t>
  </si>
  <si>
    <t>Derivatives</t>
  </si>
  <si>
    <t>Financial liabilities:</t>
  </si>
  <si>
    <t>Carrying Value [Member]</t>
  </si>
  <si>
    <t>Cash and cash equivalents</t>
  </si>
  <si>
    <t>Accrued interest receivable</t>
  </si>
  <si>
    <t>Regulatory stock</t>
  </si>
  <si>
    <t>Accrued interest payable</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Loss - Summary of Activity in Accumulated Other Comprehensive Income (Loss) (Detail) - USD ($) $ in Thousands</t>
  </si>
  <si>
    <t>Accumulated Other Comprehensive Income Loss [Line Items]</t>
  </si>
  <si>
    <t>Beginning Balance</t>
  </si>
  <si>
    <t>Ending Balance</t>
  </si>
  <si>
    <t>Defined Benefit Pension Plan [Member]</t>
  </si>
  <si>
    <t>Other comprehensive income (loss) before reclassifications</t>
  </si>
  <si>
    <t>Amounts reclassified from accumulated other comprehensive loss, net of tax</t>
  </si>
  <si>
    <t>Unrealized Gains (Losses) on Securities Available for Sale [Member]</t>
  </si>
  <si>
    <t>Derivatives [Member]</t>
  </si>
  <si>
    <t>Accumulated Other Comprehensive Loss - Summary of Reclassification Out of Accumulated Other Comprehensive Income (Loss) (Detail) - USD ($) $ in Thousands</t>
  </si>
  <si>
    <t>Interest expense</t>
  </si>
  <si>
    <t>Reclassification Out of Accumulated Other Comprehensive Income (Loss) [Member]</t>
  </si>
  <si>
    <t>Net of tax</t>
  </si>
  <si>
    <t>Reclassification Out of Accumulated Other Comprehensive Income (Loss) [Member] | Unrealized Gains (Losses) on Securities Available for Sale [Member]</t>
  </si>
  <si>
    <t>Reclassification Out of Accumulated Other Comprehensive Income (Loss) [Member] | Defined Benefit Pension Plan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USD ($) $ in Thousands</t>
  </si>
  <si>
    <t>Derivatives Fair Value [Line Items]</t>
  </si>
  <si>
    <t>Fair Values of Derivative Instruments</t>
  </si>
  <si>
    <t>Designated as Hedging Instrument [Member] | Interest Rate Products [Member] | Other Assets [Member]</t>
  </si>
  <si>
    <t>Derivatives and Hedging Activities - Additional Information (Detail)</t>
  </si>
  <si>
    <t>Mar. 31, 2017USD ($)</t>
  </si>
  <si>
    <t>Mar. 31, 2019USD ($)</t>
  </si>
  <si>
    <t>Derivative Instruments And Hedging Activities Disclosures [Line Items]</t>
  </si>
  <si>
    <t>Interest income</t>
  </si>
  <si>
    <t>Net liability position of derivatives</t>
  </si>
  <si>
    <t>Debt Instrument, collateral amount</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Member]</t>
  </si>
  <si>
    <t>Derivative, number of instruments | Contract</t>
  </si>
  <si>
    <t>Derivative, notional principal amount</t>
  </si>
  <si>
    <t>Derivatives And Hedging Activities - Schedule of Pre-Tax Net Gains (Losses) of Cash flow Hedges (Detail) - Designated as Hedging Instrument [Member] - Cash Flow Hedges of Interest Rate Risk [Member] - USD ($) $ in Thousands</t>
  </si>
  <si>
    <t>Derivative Instruments Gain Loss [Line Items]</t>
  </si>
  <si>
    <t>Loss Recognized in OCI on Derivative (Effective Portion)</t>
  </si>
  <si>
    <t>Gain Recognized inOCI on Derivative(Effective Portion)</t>
  </si>
  <si>
    <t>Gain or (Loss) Reclassified from Accumulated OCI into Income (Effective Portion)</t>
  </si>
  <si>
    <t>Interest Rate Products [Member]</t>
  </si>
  <si>
    <t>Interest Rate Products [Member] | Interest Expense [Member]</t>
  </si>
  <si>
    <t>Contingent Liabilities - Additional Information (Detail)</t>
  </si>
  <si>
    <t>Amount the plaintiff seeks from the bank</t>
  </si>
  <si>
    <t>Estimate of possible loss to the bank</t>
  </si>
  <si>
    <t>Income Taxes - Schedule of Reconciliation of the Federal Statutory Rate and the Effective Income Tax Rate (Detail) - USD ($) $ in Thousands</t>
  </si>
  <si>
    <t>Provision at statutory rate, Amount</t>
  </si>
  <si>
    <t>Income from bank-owned life insurance, Amount</t>
  </si>
  <si>
    <t>Tax-exempt income, Amount</t>
  </si>
  <si>
    <t>Low-income housing credits, Amount</t>
  </si>
  <si>
    <t>Tax rate change, Amount</t>
  </si>
  <si>
    <t>Other, net, Amount</t>
  </si>
  <si>
    <t>Actual tax expense and effective rate, Amount</t>
  </si>
  <si>
    <t>Provision at statutory rate, Percentage of pretax income</t>
  </si>
  <si>
    <t>24.20%</t>
  </si>
  <si>
    <t>34.00%</t>
  </si>
  <si>
    <t>Income from bank-owned life insurance, Percentage of pretax income</t>
  </si>
  <si>
    <t>(2.20%)</t>
  </si>
  <si>
    <t>(4.70%)</t>
  </si>
  <si>
    <t>(2.30%)</t>
  </si>
  <si>
    <t>(4.20%)</t>
  </si>
  <si>
    <t>Tax-exempt income, Percentage of pretax income</t>
  </si>
  <si>
    <t>(4.80%)</t>
  </si>
  <si>
    <t>(11.80%)</t>
  </si>
  <si>
    <t>(5.10%)</t>
  </si>
  <si>
    <t>(10.40%)</t>
  </si>
  <si>
    <t>Low-income housing credits, Percentage of pretax income</t>
  </si>
  <si>
    <t>1.90%</t>
  </si>
  <si>
    <t>(4.00%)</t>
  </si>
  <si>
    <t>(0.80%)</t>
  </si>
  <si>
    <t>(2.90%)</t>
  </si>
  <si>
    <t>Tax rate change, Percentage of pretax income</t>
  </si>
  <si>
    <t>72.10%</t>
  </si>
  <si>
    <t>Other, net, Percentage of pretax income</t>
  </si>
  <si>
    <t>(0.20%)</t>
  </si>
  <si>
    <t>(0.10%)</t>
  </si>
  <si>
    <t>(2.00%)</t>
  </si>
  <si>
    <t>Actual tax expense and effective rate, Percentage of pretax income</t>
  </si>
  <si>
    <t>18.90%</t>
  </si>
  <si>
    <t>11.20%</t>
  </si>
  <si>
    <t>88.10%</t>
  </si>
  <si>
    <t>14.50%</t>
  </si>
  <si>
    <t>Income Taxes - Additional Information (Detail) - USD ($) $ in Millions</t>
  </si>
  <si>
    <t>Income tax expense increased due to Tax Act</t>
  </si>
  <si>
    <t>Cumulative losses period included in positive evidence for evaluation of deferred tax assets</t>
  </si>
  <si>
    <t>3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2230</v>
      </c>
    </row>
    <row r="12" spans="1:3">
      <c r="A12" s="4" t="s">
        <v>19</v>
      </c>
      <c r="B12" s="4" t="s">
        <v>20</v>
      </c>
    </row>
    <row r="13" spans="1:3">
      <c r="A13" s="4" t="s">
        <v>21</v>
      </c>
      <c r="B13" s="4" t="s">
        <v>22</v>
      </c>
    </row>
    <row r="14" spans="1:3">
      <c r="A14" s="4" t="s">
        <v>23</v>
      </c>
      <c r="C14" s="5" t="n">
        <v>11766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17</v>
      </c>
    </row>
    <row r="4" spans="1:2">
      <c r="A4" s="4" t="s">
        <v>43</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12</v>
      </c>
      <c r="C3" s="7" t="n">
        <v>36008</v>
      </c>
    </row>
    <row r="4" spans="1:3">
      <c r="A4" s="4" t="s">
        <v>28</v>
      </c>
      <c r="B4" s="5" t="n">
        <v>5692</v>
      </c>
      <c r="C4" s="5" t="n">
        <v>5675</v>
      </c>
    </row>
    <row r="5" spans="1:3">
      <c r="A5" s="4" t="s">
        <v>29</v>
      </c>
      <c r="B5" s="5" t="n">
        <v>34804</v>
      </c>
      <c r="C5" s="5" t="n">
        <v>41683</v>
      </c>
    </row>
    <row r="6" spans="1:3">
      <c r="A6" s="4" t="s">
        <v>30</v>
      </c>
      <c r="B6" s="5" t="n">
        <v>500</v>
      </c>
      <c r="C6" s="5" t="n">
        <v>500</v>
      </c>
    </row>
    <row r="7" spans="1:3">
      <c r="A7" s="4" t="s">
        <v>31</v>
      </c>
      <c r="B7" s="5" t="n">
        <v>377375</v>
      </c>
      <c r="C7" s="5" t="n">
        <v>390452</v>
      </c>
    </row>
    <row r="8" spans="1:3">
      <c r="A8" s="4" t="s">
        <v>32</v>
      </c>
      <c r="B8" s="5" t="n">
        <v>1291262</v>
      </c>
      <c r="C8" s="5" t="n">
        <v>1236681</v>
      </c>
    </row>
    <row r="9" spans="1:3">
      <c r="A9" s="4" t="s">
        <v>33</v>
      </c>
      <c r="B9" s="5" t="n">
        <v>17234</v>
      </c>
      <c r="C9" s="5" t="n">
        <v>13832</v>
      </c>
    </row>
    <row r="10" spans="1:3">
      <c r="A10" s="4" t="s">
        <v>34</v>
      </c>
      <c r="B10" s="5" t="n">
        <v>15604</v>
      </c>
      <c r="C10" s="5" t="n">
        <v>16234</v>
      </c>
    </row>
    <row r="11" spans="1:3">
      <c r="A11" s="4" t="s">
        <v>35</v>
      </c>
      <c r="B11" s="5" t="n">
        <v>38130</v>
      </c>
      <c r="C11" s="5" t="n">
        <v>37626</v>
      </c>
    </row>
    <row r="12" spans="1:3">
      <c r="A12" s="4" t="s">
        <v>36</v>
      </c>
      <c r="B12" s="5" t="n">
        <v>1279</v>
      </c>
      <c r="C12" s="5" t="n">
        <v>1424</v>
      </c>
    </row>
    <row r="13" spans="1:3">
      <c r="A13" s="4" t="s">
        <v>37</v>
      </c>
      <c r="B13" s="5" t="n">
        <v>1565</v>
      </c>
      <c r="C13" s="5" t="n">
        <v>1844</v>
      </c>
    </row>
    <row r="14" spans="1:3">
      <c r="A14" s="4" t="s">
        <v>38</v>
      </c>
      <c r="B14" s="5" t="n">
        <v>13801</v>
      </c>
      <c r="C14" s="5" t="n">
        <v>13801</v>
      </c>
    </row>
    <row r="15" spans="1:3">
      <c r="A15" s="4" t="s">
        <v>39</v>
      </c>
      <c r="B15" s="5" t="n">
        <v>8299</v>
      </c>
      <c r="C15" s="5" t="n">
        <v>10422</v>
      </c>
    </row>
    <row r="16" spans="1:3">
      <c r="A16" s="4" t="s">
        <v>40</v>
      </c>
      <c r="B16" s="5" t="n">
        <v>21071</v>
      </c>
      <c r="C16" s="5" t="n">
        <v>20719</v>
      </c>
    </row>
    <row r="17" spans="1:3">
      <c r="A17" s="4" t="s">
        <v>41</v>
      </c>
      <c r="B17" s="5" t="n">
        <v>1820924</v>
      </c>
      <c r="C17" s="5" t="n">
        <v>1785218</v>
      </c>
    </row>
    <row r="18" spans="1:3">
      <c r="A18" s="3" t="s">
        <v>42</v>
      </c>
    </row>
    <row r="19" spans="1:3">
      <c r="A19" s="4" t="s">
        <v>43</v>
      </c>
      <c r="B19" s="5" t="n">
        <v>1239353</v>
      </c>
      <c r="C19" s="5" t="n">
        <v>1274861</v>
      </c>
    </row>
    <row r="20" spans="1:3">
      <c r="A20" s="4" t="s">
        <v>44</v>
      </c>
      <c r="B20" s="5" t="n">
        <v>241345</v>
      </c>
      <c r="C20" s="5" t="n">
        <v>137446</v>
      </c>
    </row>
    <row r="21" spans="1:3">
      <c r="A21" s="4" t="s">
        <v>45</v>
      </c>
      <c r="B21" s="5" t="n">
        <v>139434</v>
      </c>
      <c r="C21" s="5" t="n">
        <v>174168</v>
      </c>
    </row>
    <row r="22" spans="1:3">
      <c r="A22" s="4" t="s">
        <v>46</v>
      </c>
      <c r="B22" s="5" t="n">
        <v>12188</v>
      </c>
      <c r="C22" s="5" t="n">
        <v>5163</v>
      </c>
    </row>
    <row r="23" spans="1:3">
      <c r="A23" s="4" t="s">
        <v>47</v>
      </c>
      <c r="B23" s="5" t="n">
        <v>11226</v>
      </c>
      <c r="C23" s="5" t="n">
        <v>10853</v>
      </c>
    </row>
    <row r="24" spans="1:3">
      <c r="A24" s="4" t="s">
        <v>48</v>
      </c>
      <c r="B24" s="5" t="n">
        <v>1643546</v>
      </c>
      <c r="C24" s="5" t="n">
        <v>1602491</v>
      </c>
    </row>
    <row r="25" spans="1:3">
      <c r="A25" s="3" t="s">
        <v>49</v>
      </c>
    </row>
    <row r="26" spans="1:3">
      <c r="A26" s="4" t="s">
        <v>50</v>
      </c>
      <c r="B26" s="4" t="s">
        <v>51</v>
      </c>
      <c r="C26" s="4" t="s">
        <v>51</v>
      </c>
    </row>
    <row r="27" spans="1:3">
      <c r="A27" s="4" t="s">
        <v>52</v>
      </c>
      <c r="B27" s="5" t="n">
        <v>181</v>
      </c>
      <c r="C27" s="5" t="n">
        <v>181</v>
      </c>
    </row>
    <row r="28" spans="1:3">
      <c r="A28" s="4" t="s">
        <v>53</v>
      </c>
      <c r="B28" s="5" t="n">
        <v>180466</v>
      </c>
      <c r="C28" s="5" t="n">
        <v>180764</v>
      </c>
    </row>
    <row r="29" spans="1:3">
      <c r="A29" s="4" t="s">
        <v>54</v>
      </c>
      <c r="B29" s="5" t="n">
        <v>-8488</v>
      </c>
      <c r="C29" s="5" t="n">
        <v>-8720</v>
      </c>
    </row>
    <row r="30" spans="1:3">
      <c r="A30" s="4" t="s">
        <v>55</v>
      </c>
      <c r="B30" s="5" t="n">
        <v>90179</v>
      </c>
      <c r="C30" s="5" t="n">
        <v>91147</v>
      </c>
    </row>
    <row r="31" spans="1:3">
      <c r="A31" s="4" t="s">
        <v>56</v>
      </c>
      <c r="B31" s="5" t="n">
        <v>-78225</v>
      </c>
      <c r="C31" s="5" t="n">
        <v>-79891</v>
      </c>
    </row>
    <row r="32" spans="1:3">
      <c r="A32" s="4" t="s">
        <v>57</v>
      </c>
      <c r="B32" s="5" t="n">
        <v>-6735</v>
      </c>
      <c r="C32" s="5" t="n">
        <v>-754</v>
      </c>
    </row>
    <row r="33" spans="1:3">
      <c r="A33" s="4" t="s">
        <v>58</v>
      </c>
      <c r="B33" s="5" t="n">
        <v>177378</v>
      </c>
      <c r="C33" s="5" t="n">
        <v>182727</v>
      </c>
    </row>
    <row r="34" spans="1:3">
      <c r="A34" s="4" t="s">
        <v>59</v>
      </c>
      <c r="B34" s="7" t="n">
        <v>1820924</v>
      </c>
      <c r="C34" s="7" t="n">
        <v>1785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0510</v>
      </c>
      <c r="C3" s="7" t="n">
        <v>9365</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8" t="n">
        <v>0.01</v>
      </c>
      <c r="C7" s="8" t="n">
        <v>0.01</v>
      </c>
    </row>
    <row r="8" spans="1:3">
      <c r="A8" s="4" t="s">
        <v>67</v>
      </c>
      <c r="B8" s="5" t="n">
        <v>40000000</v>
      </c>
      <c r="C8" s="5" t="n">
        <v>40000000</v>
      </c>
    </row>
    <row r="9" spans="1:3">
      <c r="A9" s="4" t="s">
        <v>68</v>
      </c>
      <c r="B9" s="5" t="n">
        <v>18133095</v>
      </c>
      <c r="C9" s="5" t="n">
        <v>18133095</v>
      </c>
    </row>
    <row r="10" spans="1:3">
      <c r="A10" s="4" t="s">
        <v>69</v>
      </c>
      <c r="B10" s="5" t="n">
        <v>11732222</v>
      </c>
      <c r="C10" s="5" t="n">
        <v>11596263</v>
      </c>
    </row>
    <row r="11" spans="1:3">
      <c r="A11" s="4" t="s">
        <v>70</v>
      </c>
      <c r="B11" s="5" t="n">
        <v>6400873</v>
      </c>
      <c r="C11" s="5" t="n">
        <v>6536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3</v>
      </c>
      <c r="B1" s="2" t="s">
        <v>2</v>
      </c>
    </row>
    <row r="2" spans="1:2">
      <c r="A2" s="4" t="s">
        <v>334</v>
      </c>
    </row>
    <row r="3" spans="1:2">
      <c r="A3" s="3" t="s">
        <v>335</v>
      </c>
    </row>
    <row r="4" spans="1:2">
      <c r="A4" s="4" t="s">
        <v>336</v>
      </c>
      <c r="B4"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2</v>
      </c>
      <c r="D1" s="2" t="s">
        <v>1</v>
      </c>
    </row>
    <row r="2" spans="1:5">
      <c r="B2" s="2" t="s">
        <v>2</v>
      </c>
      <c r="C2" s="2" t="s">
        <v>73</v>
      </c>
      <c r="D2" s="2" t="s">
        <v>2</v>
      </c>
      <c r="E2" s="2" t="s">
        <v>73</v>
      </c>
    </row>
    <row r="3" spans="1:5">
      <c r="A3" s="3" t="s">
        <v>203</v>
      </c>
    </row>
    <row r="4" spans="1:5">
      <c r="A4" s="4" t="s">
        <v>339</v>
      </c>
      <c r="B4" s="5" t="n">
        <v>18133095</v>
      </c>
      <c r="C4" s="5" t="n">
        <v>18133095</v>
      </c>
      <c r="D4" s="5" t="n">
        <v>18133095</v>
      </c>
      <c r="E4" s="5" t="n">
        <v>18133095</v>
      </c>
    </row>
    <row r="5" spans="1:5">
      <c r="A5" s="4" t="s">
        <v>340</v>
      </c>
      <c r="B5" s="5" t="n">
        <v>-6459392</v>
      </c>
      <c r="C5" s="5" t="n">
        <v>-6618067</v>
      </c>
      <c r="D5" s="5" t="n">
        <v>-6490961</v>
      </c>
      <c r="E5" s="5" t="n">
        <v>-6670049</v>
      </c>
    </row>
    <row r="6" spans="1:5">
      <c r="A6" s="4" t="s">
        <v>341</v>
      </c>
      <c r="B6" s="5" t="n">
        <v>-843010</v>
      </c>
      <c r="C6" s="5" t="n">
        <v>-888285</v>
      </c>
      <c r="D6" s="5" t="n">
        <v>-848729</v>
      </c>
      <c r="E6" s="5" t="n">
        <v>-894004</v>
      </c>
    </row>
    <row r="7" spans="1:5">
      <c r="A7" s="4" t="s">
        <v>342</v>
      </c>
      <c r="B7" s="5" t="n">
        <v>-34340</v>
      </c>
      <c r="C7" s="5" t="n">
        <v>-33746</v>
      </c>
      <c r="D7" s="5" t="n">
        <v>-44318</v>
      </c>
      <c r="E7" s="5" t="n">
        <v>-42958</v>
      </c>
    </row>
    <row r="8" spans="1:5">
      <c r="A8" s="4" t="s">
        <v>343</v>
      </c>
      <c r="B8" s="5" t="n">
        <v>10796353</v>
      </c>
      <c r="C8" s="5" t="n">
        <v>10592997</v>
      </c>
      <c r="D8" s="5" t="n">
        <v>10749087</v>
      </c>
      <c r="E8" s="5" t="n">
        <v>10526084</v>
      </c>
    </row>
    <row r="9" spans="1:5">
      <c r="A9" s="4" t="s">
        <v>344</v>
      </c>
      <c r="B9" s="5" t="n">
        <v>347</v>
      </c>
      <c r="C9" s="5" t="n">
        <v>1646</v>
      </c>
      <c r="D9" s="5" t="n">
        <v>143</v>
      </c>
    </row>
    <row r="10" spans="1:5">
      <c r="A10" s="4" t="s">
        <v>345</v>
      </c>
      <c r="B10" s="5" t="n">
        <v>25409</v>
      </c>
      <c r="C10" s="5" t="n">
        <v>97317</v>
      </c>
      <c r="D10" s="5" t="n">
        <v>31149</v>
      </c>
      <c r="E10" s="5" t="n">
        <v>91157</v>
      </c>
    </row>
    <row r="11" spans="1:5">
      <c r="A11" s="4" t="s">
        <v>346</v>
      </c>
      <c r="B11" s="5" t="n">
        <v>10822109</v>
      </c>
      <c r="C11" s="5" t="n">
        <v>10691960</v>
      </c>
      <c r="D11" s="5" t="n">
        <v>10780379</v>
      </c>
      <c r="E11" s="5" t="n">
        <v>106172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3</v>
      </c>
    </row>
    <row r="3" spans="1:3">
      <c r="A3" s="3" t="s">
        <v>348</v>
      </c>
    </row>
    <row r="4" spans="1:3">
      <c r="A4" s="4" t="s">
        <v>349</v>
      </c>
      <c r="B4" s="5" t="n">
        <v>53313</v>
      </c>
      <c r="C4" s="5" t="n">
        <v>53371</v>
      </c>
    </row>
    <row r="5" spans="1:3">
      <c r="A5" s="4" t="s">
        <v>350</v>
      </c>
      <c r="B5" s="8" t="n">
        <v>15.24</v>
      </c>
      <c r="C5" s="8" t="n">
        <v>11.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4" t="s">
        <v>353</v>
      </c>
    </row>
    <row r="4" spans="1:2">
      <c r="A4" s="3" t="s">
        <v>354</v>
      </c>
    </row>
    <row r="5" spans="1:2">
      <c r="A5" s="4" t="s">
        <v>355</v>
      </c>
      <c r="B5" s="4" t="s">
        <v>356</v>
      </c>
    </row>
    <row r="6" spans="1:2">
      <c r="A6" s="4" t="s">
        <v>357</v>
      </c>
      <c r="B6" s="4" t="s">
        <v>356</v>
      </c>
    </row>
    <row r="7" spans="1:2">
      <c r="A7" s="4" t="s">
        <v>358</v>
      </c>
    </row>
    <row r="8" spans="1:2">
      <c r="A8" s="3" t="s">
        <v>354</v>
      </c>
    </row>
    <row r="9" spans="1:2">
      <c r="A9" s="4" t="s">
        <v>359</v>
      </c>
      <c r="B9" s="7" t="n">
        <v>34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387258</v>
      </c>
      <c r="C3" s="7" t="n">
        <v>391857</v>
      </c>
    </row>
    <row r="4" spans="1:3">
      <c r="A4" s="4" t="s">
        <v>363</v>
      </c>
      <c r="B4" s="5" t="n">
        <v>912</v>
      </c>
      <c r="C4" s="5" t="n">
        <v>2392</v>
      </c>
    </row>
    <row r="5" spans="1:3">
      <c r="A5" s="4" t="s">
        <v>364</v>
      </c>
      <c r="B5" s="5" t="n">
        <v>-10795</v>
      </c>
      <c r="C5" s="5" t="n">
        <v>-3797</v>
      </c>
    </row>
    <row r="6" spans="1:3">
      <c r="A6" s="4" t="s">
        <v>365</v>
      </c>
      <c r="B6" s="5" t="n">
        <v>377375</v>
      </c>
      <c r="C6" s="5" t="n">
        <v>390452</v>
      </c>
    </row>
    <row r="7" spans="1:3">
      <c r="A7" s="4" t="s">
        <v>366</v>
      </c>
    </row>
    <row r="8" spans="1:3">
      <c r="A8" s="3" t="s">
        <v>361</v>
      </c>
    </row>
    <row r="9" spans="1:3">
      <c r="A9" s="4" t="s">
        <v>362</v>
      </c>
      <c r="B9" s="5" t="n">
        <v>136157</v>
      </c>
      <c r="C9" s="5" t="n">
        <v>119333</v>
      </c>
    </row>
    <row r="10" spans="1:3">
      <c r="A10" s="4" t="s">
        <v>363</v>
      </c>
      <c r="B10" s="5" t="n">
        <v>15</v>
      </c>
      <c r="C10" s="5" t="n">
        <v>207</v>
      </c>
    </row>
    <row r="11" spans="1:3">
      <c r="A11" s="4" t="s">
        <v>364</v>
      </c>
      <c r="B11" s="5" t="n">
        <v>-3880</v>
      </c>
      <c r="C11" s="5" t="n">
        <v>-1203</v>
      </c>
    </row>
    <row r="12" spans="1:3">
      <c r="A12" s="4" t="s">
        <v>365</v>
      </c>
      <c r="B12" s="5" t="n">
        <v>132292</v>
      </c>
      <c r="C12" s="5" t="n">
        <v>118337</v>
      </c>
    </row>
    <row r="13" spans="1:3">
      <c r="A13" s="4" t="s">
        <v>367</v>
      </c>
    </row>
    <row r="14" spans="1:3">
      <c r="A14" s="3" t="s">
        <v>361</v>
      </c>
    </row>
    <row r="15" spans="1:3">
      <c r="A15" s="4" t="s">
        <v>362</v>
      </c>
      <c r="B15" s="5" t="n">
        <v>97336</v>
      </c>
      <c r="C15" s="5" t="n">
        <v>98668</v>
      </c>
    </row>
    <row r="16" spans="1:3">
      <c r="A16" s="4" t="s">
        <v>363</v>
      </c>
      <c r="B16" s="5" t="n">
        <v>5</v>
      </c>
      <c r="C16" s="5" t="n">
        <v>177</v>
      </c>
    </row>
    <row r="17" spans="1:3">
      <c r="A17" s="4" t="s">
        <v>364</v>
      </c>
      <c r="B17" s="5" t="n">
        <v>-3113</v>
      </c>
      <c r="C17" s="5" t="n">
        <v>-808</v>
      </c>
    </row>
    <row r="18" spans="1:3">
      <c r="A18" s="4" t="s">
        <v>365</v>
      </c>
      <c r="B18" s="5" t="n">
        <v>94228</v>
      </c>
      <c r="C18" s="5" t="n">
        <v>98037</v>
      </c>
    </row>
    <row r="19" spans="1:3">
      <c r="A19" s="4" t="s">
        <v>368</v>
      </c>
    </row>
    <row r="20" spans="1:3">
      <c r="A20" s="3" t="s">
        <v>361</v>
      </c>
    </row>
    <row r="21" spans="1:3">
      <c r="A21" s="4" t="s">
        <v>362</v>
      </c>
      <c r="B21" s="5" t="n">
        <v>20845</v>
      </c>
      <c r="C21" s="5" t="n">
        <v>17609</v>
      </c>
    </row>
    <row r="22" spans="1:3">
      <c r="A22" s="4" t="s">
        <v>363</v>
      </c>
      <c r="C22" s="5" t="n">
        <v>43</v>
      </c>
    </row>
    <row r="23" spans="1:3">
      <c r="A23" s="4" t="s">
        <v>364</v>
      </c>
      <c r="B23" s="5" t="n">
        <v>-657</v>
      </c>
      <c r="C23" s="5" t="n">
        <v>-203</v>
      </c>
    </row>
    <row r="24" spans="1:3">
      <c r="A24" s="4" t="s">
        <v>365</v>
      </c>
      <c r="B24" s="5" t="n">
        <v>20188</v>
      </c>
      <c r="C24" s="5" t="n">
        <v>17449</v>
      </c>
    </row>
    <row r="25" spans="1:3">
      <c r="A25" s="4" t="s">
        <v>369</v>
      </c>
    </row>
    <row r="26" spans="1:3">
      <c r="A26" s="3" t="s">
        <v>361</v>
      </c>
    </row>
    <row r="27" spans="1:3">
      <c r="A27" s="4" t="s">
        <v>362</v>
      </c>
      <c r="B27" s="5" t="n">
        <v>254338</v>
      </c>
      <c r="C27" s="5" t="n">
        <v>235610</v>
      </c>
    </row>
    <row r="28" spans="1:3">
      <c r="A28" s="4" t="s">
        <v>363</v>
      </c>
      <c r="B28" s="5" t="n">
        <v>20</v>
      </c>
      <c r="C28" s="5" t="n">
        <v>427</v>
      </c>
    </row>
    <row r="29" spans="1:3">
      <c r="A29" s="4" t="s">
        <v>364</v>
      </c>
      <c r="B29" s="5" t="n">
        <v>-7650</v>
      </c>
      <c r="C29" s="5" t="n">
        <v>-2214</v>
      </c>
    </row>
    <row r="30" spans="1:3">
      <c r="A30" s="4" t="s">
        <v>365</v>
      </c>
      <c r="B30" s="5" t="n">
        <v>246708</v>
      </c>
      <c r="C30" s="5" t="n">
        <v>233823</v>
      </c>
    </row>
    <row r="31" spans="1:3">
      <c r="A31" s="4" t="s">
        <v>370</v>
      </c>
    </row>
    <row r="32" spans="1:3">
      <c r="A32" s="3" t="s">
        <v>361</v>
      </c>
    </row>
    <row r="33" spans="1:3">
      <c r="A33" s="4" t="s">
        <v>362</v>
      </c>
      <c r="B33" s="5" t="n">
        <v>52046</v>
      </c>
      <c r="C33" s="5" t="n">
        <v>64382</v>
      </c>
    </row>
    <row r="34" spans="1:3">
      <c r="A34" s="4" t="s">
        <v>363</v>
      </c>
      <c r="B34" s="5" t="n">
        <v>621</v>
      </c>
      <c r="C34" s="5" t="n">
        <v>1522</v>
      </c>
    </row>
    <row r="35" spans="1:3">
      <c r="A35" s="4" t="s">
        <v>364</v>
      </c>
      <c r="B35" s="5" t="n">
        <v>-1305</v>
      </c>
      <c r="C35" s="5" t="n">
        <v>-546</v>
      </c>
    </row>
    <row r="36" spans="1:3">
      <c r="A36" s="4" t="s">
        <v>365</v>
      </c>
      <c r="B36" s="5" t="n">
        <v>51362</v>
      </c>
      <c r="C36" s="5" t="n">
        <v>65358</v>
      </c>
    </row>
    <row r="37" spans="1:3">
      <c r="A37" s="4" t="s">
        <v>371</v>
      </c>
    </row>
    <row r="38" spans="1:3">
      <c r="A38" s="3" t="s">
        <v>361</v>
      </c>
    </row>
    <row r="39" spans="1:3">
      <c r="A39" s="4" t="s">
        <v>362</v>
      </c>
      <c r="B39" s="5" t="n">
        <v>13191</v>
      </c>
      <c r="C39" s="5" t="n">
        <v>18615</v>
      </c>
    </row>
    <row r="40" spans="1:3">
      <c r="A40" s="4" t="s">
        <v>363</v>
      </c>
      <c r="B40" s="5" t="n">
        <v>26</v>
      </c>
      <c r="C40" s="5" t="n">
        <v>61</v>
      </c>
    </row>
    <row r="41" spans="1:3">
      <c r="A41" s="4" t="s">
        <v>364</v>
      </c>
      <c r="B41" s="5" t="n">
        <v>-109</v>
      </c>
      <c r="C41" s="5" t="n">
        <v>-5</v>
      </c>
    </row>
    <row r="42" spans="1:3">
      <c r="A42" s="4" t="s">
        <v>365</v>
      </c>
      <c r="B42" s="5" t="n">
        <v>13108</v>
      </c>
      <c r="C42" s="5" t="n">
        <v>18671</v>
      </c>
    </row>
    <row r="43" spans="1:3">
      <c r="A43" s="4" t="s">
        <v>372</v>
      </c>
    </row>
    <row r="44" spans="1:3">
      <c r="A44" s="3" t="s">
        <v>361</v>
      </c>
    </row>
    <row r="45" spans="1:3">
      <c r="A45" s="4" t="s">
        <v>362</v>
      </c>
      <c r="B45" s="5" t="n">
        <v>45748</v>
      </c>
      <c r="C45" s="5" t="n">
        <v>49025</v>
      </c>
    </row>
    <row r="46" spans="1:3">
      <c r="A46" s="4" t="s">
        <v>363</v>
      </c>
      <c r="B46" s="5" t="n">
        <v>242</v>
      </c>
      <c r="C46" s="5" t="n">
        <v>335</v>
      </c>
    </row>
    <row r="47" spans="1:3">
      <c r="A47" s="4" t="s">
        <v>364</v>
      </c>
      <c r="B47" s="5" t="n">
        <v>-1002</v>
      </c>
      <c r="C47" s="5" t="n">
        <v>-618</v>
      </c>
    </row>
    <row r="48" spans="1:3">
      <c r="A48" s="4" t="s">
        <v>365</v>
      </c>
      <c r="B48" s="5" t="n">
        <v>44988</v>
      </c>
      <c r="C48" s="5" t="n">
        <v>48742</v>
      </c>
    </row>
    <row r="49" spans="1:3">
      <c r="A49" s="4" t="s">
        <v>373</v>
      </c>
    </row>
    <row r="50" spans="1:3">
      <c r="A50" s="3" t="s">
        <v>361</v>
      </c>
    </row>
    <row r="51" spans="1:3">
      <c r="A51" s="4" t="s">
        <v>362</v>
      </c>
      <c r="B51" s="5" t="n">
        <v>21910</v>
      </c>
      <c r="C51" s="5" t="n">
        <v>24200</v>
      </c>
    </row>
    <row r="52" spans="1:3">
      <c r="A52" s="4" t="s">
        <v>363</v>
      </c>
      <c r="B52" s="5" t="n">
        <v>3</v>
      </c>
      <c r="C52" s="5" t="n">
        <v>47</v>
      </c>
    </row>
    <row r="53" spans="1:3">
      <c r="A53" s="4" t="s">
        <v>364</v>
      </c>
      <c r="B53" s="5" t="n">
        <v>-729</v>
      </c>
      <c r="C53" s="5" t="n">
        <v>-414</v>
      </c>
    </row>
    <row r="54" spans="1:3">
      <c r="A54" s="4" t="s">
        <v>365</v>
      </c>
      <c r="B54" s="5" t="n">
        <v>21184</v>
      </c>
      <c r="C54" s="5" t="n">
        <v>23833</v>
      </c>
    </row>
    <row r="55" spans="1:3">
      <c r="A55" s="4" t="s">
        <v>374</v>
      </c>
    </row>
    <row r="56" spans="1:3">
      <c r="A56" s="3" t="s">
        <v>361</v>
      </c>
    </row>
    <row r="57" spans="1:3">
      <c r="A57" s="4" t="s">
        <v>362</v>
      </c>
      <c r="B57" s="5" t="n">
        <v>387233</v>
      </c>
      <c r="C57" s="5" t="n">
        <v>391832</v>
      </c>
    </row>
    <row r="58" spans="1:3">
      <c r="A58" s="4" t="s">
        <v>363</v>
      </c>
      <c r="B58" s="5" t="n">
        <v>912</v>
      </c>
      <c r="C58" s="5" t="n">
        <v>2392</v>
      </c>
    </row>
    <row r="59" spans="1:3">
      <c r="A59" s="4" t="s">
        <v>364</v>
      </c>
      <c r="B59" s="5" t="n">
        <v>-10795</v>
      </c>
      <c r="C59" s="5" t="n">
        <v>-3797</v>
      </c>
    </row>
    <row r="60" spans="1:3">
      <c r="A60" s="4" t="s">
        <v>365</v>
      </c>
      <c r="B60" s="5" t="n">
        <v>377350</v>
      </c>
      <c r="C60" s="5" t="n">
        <v>390427</v>
      </c>
    </row>
    <row r="61" spans="1:3">
      <c r="A61" s="4" t="s">
        <v>375</v>
      </c>
    </row>
    <row r="62" spans="1:3">
      <c r="A62" s="3" t="s">
        <v>361</v>
      </c>
    </row>
    <row r="63" spans="1:3">
      <c r="A63" s="4" t="s">
        <v>362</v>
      </c>
      <c r="B63" s="5" t="n">
        <v>25</v>
      </c>
      <c r="C63" s="5" t="n">
        <v>25</v>
      </c>
    </row>
    <row r="64" spans="1:3">
      <c r="A64" s="4" t="s">
        <v>365</v>
      </c>
      <c r="B64" s="7" t="n">
        <v>25</v>
      </c>
      <c r="C64"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2</v>
      </c>
    </row>
    <row r="2" spans="1:2">
      <c r="A2" s="3" t="s">
        <v>377</v>
      </c>
    </row>
    <row r="3" spans="1:2">
      <c r="A3" s="4" t="s">
        <v>378</v>
      </c>
      <c r="B3" s="7" t="n">
        <v>1748</v>
      </c>
    </row>
    <row r="4" spans="1:2">
      <c r="A4" s="4" t="s">
        <v>379</v>
      </c>
      <c r="B4" s="5" t="n">
        <v>34694</v>
      </c>
    </row>
    <row r="5" spans="1:2">
      <c r="A5" s="4" t="s">
        <v>380</v>
      </c>
      <c r="B5" s="5" t="n">
        <v>100607</v>
      </c>
    </row>
    <row r="6" spans="1:2">
      <c r="A6" s="4" t="s">
        <v>381</v>
      </c>
      <c r="B6" s="5" t="n">
        <v>250184</v>
      </c>
    </row>
    <row r="7" spans="1:2">
      <c r="A7" s="4" t="s">
        <v>382</v>
      </c>
      <c r="B7" s="5" t="n">
        <v>387233</v>
      </c>
    </row>
    <row r="8" spans="1:2">
      <c r="A8" s="4" t="s">
        <v>383</v>
      </c>
      <c r="B8" s="5" t="n">
        <v>1750</v>
      </c>
    </row>
    <row r="9" spans="1:2">
      <c r="A9" s="4" t="s">
        <v>384</v>
      </c>
      <c r="B9" s="5" t="n">
        <v>34396</v>
      </c>
    </row>
    <row r="10" spans="1:2">
      <c r="A10" s="4" t="s">
        <v>385</v>
      </c>
      <c r="B10" s="5" t="n">
        <v>98495</v>
      </c>
    </row>
    <row r="11" spans="1:2">
      <c r="A11" s="4" t="s">
        <v>386</v>
      </c>
      <c r="B11" s="5" t="n">
        <v>242709</v>
      </c>
    </row>
    <row r="12" spans="1:2">
      <c r="A12" s="4" t="s">
        <v>387</v>
      </c>
      <c r="B12" s="7" t="n">
        <v>377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953</v>
      </c>
      <c r="C4" s="7" t="n">
        <v>11799</v>
      </c>
      <c r="D4" s="7" t="n">
        <v>25736</v>
      </c>
      <c r="E4" s="7" t="n">
        <v>24050</v>
      </c>
    </row>
    <row r="5" spans="1:5">
      <c r="A5" s="3" t="s">
        <v>76</v>
      </c>
    </row>
    <row r="6" spans="1:5">
      <c r="A6" s="4" t="s">
        <v>77</v>
      </c>
      <c r="B6" s="5" t="n">
        <v>2186</v>
      </c>
      <c r="C6" s="5" t="n">
        <v>2043</v>
      </c>
      <c r="D6" s="5" t="n">
        <v>4244</v>
      </c>
      <c r="E6" s="5" t="n">
        <v>3917</v>
      </c>
    </row>
    <row r="7" spans="1:5">
      <c r="A7" s="4" t="s">
        <v>78</v>
      </c>
      <c r="B7" s="5" t="n">
        <v>285</v>
      </c>
      <c r="C7" s="5" t="n">
        <v>303</v>
      </c>
      <c r="D7" s="5" t="n">
        <v>573</v>
      </c>
      <c r="E7" s="5" t="n">
        <v>612</v>
      </c>
    </row>
    <row r="8" spans="1:5">
      <c r="A8" s="4" t="s">
        <v>79</v>
      </c>
      <c r="B8" s="5" t="n">
        <v>423</v>
      </c>
      <c r="C8" s="5" t="n">
        <v>234</v>
      </c>
      <c r="D8" s="5" t="n">
        <v>670</v>
      </c>
      <c r="E8" s="5" t="n">
        <v>450</v>
      </c>
    </row>
    <row r="9" spans="1:5">
      <c r="A9" s="4" t="s">
        <v>80</v>
      </c>
      <c r="B9" s="5" t="n">
        <v>15847</v>
      </c>
      <c r="C9" s="5" t="n">
        <v>14379</v>
      </c>
      <c r="D9" s="5" t="n">
        <v>31223</v>
      </c>
      <c r="E9" s="5" t="n">
        <v>29029</v>
      </c>
    </row>
    <row r="10" spans="1:5">
      <c r="A10" s="3" t="s">
        <v>81</v>
      </c>
    </row>
    <row r="11" spans="1:5">
      <c r="A11" s="4" t="s">
        <v>43</v>
      </c>
      <c r="B11" s="5" t="n">
        <v>2359</v>
      </c>
      <c r="C11" s="5" t="n">
        <v>2069</v>
      </c>
      <c r="D11" s="5" t="n">
        <v>4736</v>
      </c>
      <c r="E11" s="5" t="n">
        <v>4081</v>
      </c>
    </row>
    <row r="12" spans="1:5">
      <c r="A12" s="4" t="s">
        <v>44</v>
      </c>
      <c r="B12" s="5" t="n">
        <v>951</v>
      </c>
      <c r="C12" s="5" t="n">
        <v>296</v>
      </c>
      <c r="D12" s="5" t="n">
        <v>1535</v>
      </c>
      <c r="E12" s="5" t="n">
        <v>547</v>
      </c>
    </row>
    <row r="13" spans="1:5">
      <c r="A13" s="4" t="s">
        <v>45</v>
      </c>
      <c r="B13" s="5" t="n">
        <v>602</v>
      </c>
      <c r="C13" s="5" t="n">
        <v>710</v>
      </c>
      <c r="D13" s="5" t="n">
        <v>1249</v>
      </c>
      <c r="E13" s="5" t="n">
        <v>1465</v>
      </c>
    </row>
    <row r="14" spans="1:5">
      <c r="A14" s="4" t="s">
        <v>82</v>
      </c>
      <c r="B14" s="5" t="n">
        <v>3912</v>
      </c>
      <c r="C14" s="5" t="n">
        <v>3075</v>
      </c>
      <c r="D14" s="5" t="n">
        <v>7520</v>
      </c>
      <c r="E14" s="5" t="n">
        <v>6093</v>
      </c>
    </row>
    <row r="15" spans="1:5">
      <c r="A15" s="4" t="s">
        <v>83</v>
      </c>
      <c r="B15" s="5" t="n">
        <v>11935</v>
      </c>
      <c r="C15" s="5" t="n">
        <v>11304</v>
      </c>
      <c r="D15" s="5" t="n">
        <v>23703</v>
      </c>
      <c r="E15" s="5" t="n">
        <v>22936</v>
      </c>
    </row>
    <row r="16" spans="1:5">
      <c r="A16" s="4" t="s">
        <v>84</v>
      </c>
      <c r="B16" s="5" t="n">
        <v>1100</v>
      </c>
      <c r="C16" s="5" t="n">
        <v>750</v>
      </c>
      <c r="D16" s="5" t="n">
        <v>2100</v>
      </c>
      <c r="E16" s="5" t="n">
        <v>1500</v>
      </c>
    </row>
    <row r="17" spans="1:5">
      <c r="A17" s="4" t="s">
        <v>85</v>
      </c>
      <c r="B17" s="5" t="n">
        <v>10835</v>
      </c>
      <c r="C17" s="5" t="n">
        <v>10554</v>
      </c>
      <c r="D17" s="5" t="n">
        <v>21603</v>
      </c>
      <c r="E17" s="5" t="n">
        <v>21436</v>
      </c>
    </row>
    <row r="18" spans="1:5">
      <c r="A18" s="3" t="s">
        <v>86</v>
      </c>
    </row>
    <row r="19" spans="1:5">
      <c r="A19" s="4" t="s">
        <v>87</v>
      </c>
      <c r="B19" s="5" t="n">
        <v>821</v>
      </c>
      <c r="C19" s="5" t="n">
        <v>813</v>
      </c>
      <c r="D19" s="5" t="n">
        <v>1704</v>
      </c>
      <c r="E19" s="5" t="n">
        <v>1677</v>
      </c>
    </row>
    <row r="20" spans="1:5">
      <c r="A20" s="4" t="s">
        <v>88</v>
      </c>
      <c r="B20" s="5" t="n">
        <v>299</v>
      </c>
      <c r="C20" s="5" t="n">
        <v>273</v>
      </c>
      <c r="D20" s="5" t="n">
        <v>668</v>
      </c>
      <c r="E20" s="5" t="n">
        <v>627</v>
      </c>
    </row>
    <row r="21" spans="1:5">
      <c r="A21" s="4" t="s">
        <v>89</v>
      </c>
      <c r="B21" s="5" t="n">
        <v>237</v>
      </c>
      <c r="C21" s="5" t="n">
        <v>214</v>
      </c>
      <c r="D21" s="5" t="n">
        <v>477</v>
      </c>
      <c r="E21" s="5" t="n">
        <v>364</v>
      </c>
    </row>
    <row r="22" spans="1:5">
      <c r="A22" s="4" t="s">
        <v>90</v>
      </c>
      <c r="B22" s="5" t="n">
        <v>75</v>
      </c>
      <c r="D22" s="5" t="n">
        <v>75</v>
      </c>
    </row>
    <row r="23" spans="1:5">
      <c r="A23" s="4" t="s">
        <v>91</v>
      </c>
      <c r="B23" s="5" t="n">
        <v>249</v>
      </c>
      <c r="C23" s="5" t="n">
        <v>256</v>
      </c>
      <c r="D23" s="5" t="n">
        <v>504</v>
      </c>
      <c r="E23" s="5" t="n">
        <v>519</v>
      </c>
    </row>
    <row r="24" spans="1:5">
      <c r="A24" s="4" t="s">
        <v>92</v>
      </c>
      <c r="B24" s="5" t="n">
        <v>204</v>
      </c>
      <c r="C24" s="5" t="n">
        <v>203</v>
      </c>
      <c r="D24" s="5" t="n">
        <v>375</v>
      </c>
      <c r="E24" s="5" t="n">
        <v>396</v>
      </c>
    </row>
    <row r="25" spans="1:5">
      <c r="A25" s="4" t="s">
        <v>93</v>
      </c>
      <c r="B25" s="5" t="n">
        <v>60</v>
      </c>
      <c r="C25" s="5" t="n">
        <v>25</v>
      </c>
      <c r="D25" s="5" t="n">
        <v>111</v>
      </c>
      <c r="E25" s="5" t="n">
        <v>58</v>
      </c>
    </row>
    <row r="26" spans="1:5">
      <c r="A26" s="4" t="s">
        <v>94</v>
      </c>
      <c r="B26" s="5" t="n">
        <v>1945</v>
      </c>
      <c r="C26" s="5" t="n">
        <v>1784</v>
      </c>
      <c r="D26" s="5" t="n">
        <v>3914</v>
      </c>
      <c r="E26" s="5" t="n">
        <v>3641</v>
      </c>
    </row>
    <row r="27" spans="1:5">
      <c r="A27" s="3" t="s">
        <v>95</v>
      </c>
    </row>
    <row r="28" spans="1:5">
      <c r="A28" s="4" t="s">
        <v>96</v>
      </c>
      <c r="B28" s="5" t="n">
        <v>5900</v>
      </c>
      <c r="C28" s="5" t="n">
        <v>6056</v>
      </c>
      <c r="D28" s="5" t="n">
        <v>11908</v>
      </c>
      <c r="E28" s="5" t="n">
        <v>12233</v>
      </c>
    </row>
    <row r="29" spans="1:5">
      <c r="A29" s="4" t="s">
        <v>97</v>
      </c>
      <c r="B29" s="5" t="n">
        <v>1186</v>
      </c>
      <c r="C29" s="5" t="n">
        <v>1190</v>
      </c>
      <c r="D29" s="5" t="n">
        <v>2371</v>
      </c>
      <c r="E29" s="5" t="n">
        <v>2281</v>
      </c>
    </row>
    <row r="30" spans="1:5">
      <c r="A30" s="4" t="s">
        <v>98</v>
      </c>
      <c r="B30" s="5" t="n">
        <v>626</v>
      </c>
      <c r="C30" s="5" t="n">
        <v>835</v>
      </c>
      <c r="D30" s="5" t="n">
        <v>1192</v>
      </c>
      <c r="E30" s="5" t="n">
        <v>1580</v>
      </c>
    </row>
    <row r="31" spans="1:5">
      <c r="A31" s="4" t="s">
        <v>99</v>
      </c>
      <c r="B31" s="5" t="n">
        <v>888</v>
      </c>
      <c r="C31" s="5" t="n">
        <v>931</v>
      </c>
      <c r="D31" s="5" t="n">
        <v>1817</v>
      </c>
      <c r="E31" s="5" t="n">
        <v>1865</v>
      </c>
    </row>
    <row r="32" spans="1:5">
      <c r="A32" s="4" t="s">
        <v>100</v>
      </c>
      <c r="B32" s="5" t="n">
        <v>201</v>
      </c>
      <c r="C32" s="5" t="n">
        <v>241</v>
      </c>
      <c r="D32" s="5" t="n">
        <v>359</v>
      </c>
      <c r="E32" s="5" t="n">
        <v>546</v>
      </c>
    </row>
    <row r="33" spans="1:5">
      <c r="A33" s="4" t="s">
        <v>101</v>
      </c>
      <c r="B33" s="5" t="n">
        <v>256</v>
      </c>
      <c r="C33" s="5" t="n">
        <v>213</v>
      </c>
      <c r="D33" s="5" t="n">
        <v>445</v>
      </c>
      <c r="E33" s="5" t="n">
        <v>400</v>
      </c>
    </row>
    <row r="34" spans="1:5">
      <c r="A34" s="4" t="s">
        <v>102</v>
      </c>
      <c r="B34" s="5" t="n">
        <v>32</v>
      </c>
      <c r="C34" s="5" t="n">
        <v>-5</v>
      </c>
      <c r="D34" s="5" t="n">
        <v>-4</v>
      </c>
      <c r="E34" s="5" t="n">
        <v>-101</v>
      </c>
    </row>
    <row r="35" spans="1:5">
      <c r="A35" s="4" t="s">
        <v>103</v>
      </c>
      <c r="B35" s="5" t="n">
        <v>135</v>
      </c>
      <c r="C35" s="5" t="n">
        <v>164</v>
      </c>
      <c r="D35" s="5" t="n">
        <v>279</v>
      </c>
      <c r="E35" s="5" t="n">
        <v>327</v>
      </c>
    </row>
    <row r="36" spans="1:5">
      <c r="A36" s="4" t="s">
        <v>93</v>
      </c>
      <c r="B36" s="5" t="n">
        <v>764</v>
      </c>
      <c r="C36" s="5" t="n">
        <v>879</v>
      </c>
      <c r="D36" s="5" t="n">
        <v>1903</v>
      </c>
      <c r="E36" s="5" t="n">
        <v>1775</v>
      </c>
    </row>
    <row r="37" spans="1:5">
      <c r="A37" s="4" t="s">
        <v>104</v>
      </c>
      <c r="B37" s="5" t="n">
        <v>9988</v>
      </c>
      <c r="C37" s="5" t="n">
        <v>10504</v>
      </c>
      <c r="D37" s="5" t="n">
        <v>20270</v>
      </c>
      <c r="E37" s="5" t="n">
        <v>20906</v>
      </c>
    </row>
    <row r="38" spans="1:5">
      <c r="A38" s="4" t="s">
        <v>105</v>
      </c>
      <c r="B38" s="5" t="n">
        <v>2792</v>
      </c>
      <c r="C38" s="5" t="n">
        <v>1834</v>
      </c>
      <c r="D38" s="5" t="n">
        <v>5247</v>
      </c>
      <c r="E38" s="5" t="n">
        <v>4171</v>
      </c>
    </row>
    <row r="39" spans="1:5">
      <c r="A39" s="4" t="s">
        <v>106</v>
      </c>
      <c r="B39" s="5" t="n">
        <v>529</v>
      </c>
      <c r="C39" s="5" t="n">
        <v>203</v>
      </c>
      <c r="D39" s="5" t="n">
        <v>4622</v>
      </c>
      <c r="E39" s="5" t="n">
        <v>603</v>
      </c>
    </row>
    <row r="40" spans="1:5">
      <c r="A40" s="4" t="s">
        <v>107</v>
      </c>
      <c r="B40" s="7" t="n">
        <v>2263</v>
      </c>
      <c r="C40" s="7" t="n">
        <v>1631</v>
      </c>
      <c r="D40" s="7" t="n">
        <v>625</v>
      </c>
      <c r="E40" s="7" t="n">
        <v>3568</v>
      </c>
    </row>
    <row r="41" spans="1:5">
      <c r="A41" s="3" t="s">
        <v>108</v>
      </c>
    </row>
    <row r="42" spans="1:5">
      <c r="A42" s="4" t="s">
        <v>109</v>
      </c>
      <c r="B42" s="8" t="n">
        <v>0.21</v>
      </c>
      <c r="C42" s="8" t="n">
        <v>0.15</v>
      </c>
      <c r="D42" s="8" t="n">
        <v>0.06</v>
      </c>
      <c r="E42" s="8" t="n">
        <v>0.34</v>
      </c>
    </row>
    <row r="43" spans="1:5">
      <c r="A43" s="4" t="s">
        <v>110</v>
      </c>
      <c r="B43" s="9" t="n">
        <v>0.21</v>
      </c>
      <c r="C43" s="9" t="n">
        <v>0.15</v>
      </c>
      <c r="D43" s="9" t="n">
        <v>0.06</v>
      </c>
      <c r="E43" s="9" t="n">
        <v>0.34</v>
      </c>
    </row>
    <row r="44" spans="1:5">
      <c r="A44" s="4" t="s">
        <v>111</v>
      </c>
      <c r="B44" s="8" t="n">
        <v>0.09</v>
      </c>
      <c r="C44" s="8" t="n">
        <v>0.09</v>
      </c>
      <c r="D44" s="8" t="n">
        <v>0.18</v>
      </c>
      <c r="E44"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8</v>
      </c>
      <c r="B1" s="2" t="s">
        <v>72</v>
      </c>
      <c r="D1" s="2" t="s">
        <v>1</v>
      </c>
    </row>
    <row r="2" spans="1:5">
      <c r="B2" s="2" t="s">
        <v>2</v>
      </c>
      <c r="C2" s="2" t="s">
        <v>73</v>
      </c>
      <c r="D2" s="2" t="s">
        <v>2</v>
      </c>
      <c r="E2" s="2" t="s">
        <v>73</v>
      </c>
    </row>
    <row r="3" spans="1:5">
      <c r="A3" s="3" t="s">
        <v>389</v>
      </c>
    </row>
    <row r="4" spans="1:5">
      <c r="A4" s="4" t="s">
        <v>390</v>
      </c>
      <c r="B4" s="7" t="n">
        <v>300000</v>
      </c>
      <c r="C4" s="7" t="n">
        <v>0</v>
      </c>
      <c r="D4" s="7" t="n">
        <v>300000</v>
      </c>
      <c r="E4" s="7" t="n">
        <v>0</v>
      </c>
    </row>
    <row r="5" spans="1:5">
      <c r="A5" s="4" t="s">
        <v>391</v>
      </c>
      <c r="B5" s="5" t="n">
        <v>225000</v>
      </c>
      <c r="C5" s="5" t="n">
        <v>0</v>
      </c>
      <c r="D5" s="5" t="n">
        <v>225000</v>
      </c>
      <c r="E5" s="5" t="n">
        <v>0</v>
      </c>
    </row>
    <row r="6" spans="1:5">
      <c r="A6" s="4" t="s">
        <v>392</v>
      </c>
      <c r="B6" s="7" t="n">
        <v>22100000</v>
      </c>
      <c r="C6" s="7" t="n">
        <v>0</v>
      </c>
      <c r="D6" s="7" t="n">
        <v>2210000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3</v>
      </c>
      <c r="B1" s="2" t="s">
        <v>394</v>
      </c>
      <c r="C1" s="2" t="s">
        <v>395</v>
      </c>
    </row>
    <row r="2" spans="1:3">
      <c r="A2" s="3" t="s">
        <v>361</v>
      </c>
    </row>
    <row r="3" spans="1:3">
      <c r="A3" s="4" t="s">
        <v>396</v>
      </c>
      <c r="B3" s="5" t="n">
        <v>255</v>
      </c>
      <c r="C3" s="5" t="n">
        <v>174</v>
      </c>
    </row>
    <row r="4" spans="1:3">
      <c r="A4" s="4" t="s">
        <v>397</v>
      </c>
      <c r="B4" s="7" t="n">
        <v>201907</v>
      </c>
      <c r="C4" s="7" t="n">
        <v>149633</v>
      </c>
    </row>
    <row r="5" spans="1:3">
      <c r="A5" s="4" t="s">
        <v>398</v>
      </c>
      <c r="B5" s="5" t="n">
        <v>-4263</v>
      </c>
      <c r="C5" s="5" t="n">
        <v>-1225</v>
      </c>
    </row>
    <row r="6" spans="1:3">
      <c r="A6" s="4" t="s">
        <v>399</v>
      </c>
      <c r="B6" s="5" t="n">
        <v>131378</v>
      </c>
      <c r="C6" s="5" t="n">
        <v>83272</v>
      </c>
    </row>
    <row r="7" spans="1:3">
      <c r="A7" s="4" t="s">
        <v>400</v>
      </c>
      <c r="B7" s="5" t="n">
        <v>-6532</v>
      </c>
      <c r="C7" s="5" t="n">
        <v>-2572</v>
      </c>
    </row>
    <row r="8" spans="1:3">
      <c r="A8" s="4" t="s">
        <v>401</v>
      </c>
      <c r="B8" s="5" t="n">
        <v>333285</v>
      </c>
      <c r="C8" s="5" t="n">
        <v>232905</v>
      </c>
    </row>
    <row r="9" spans="1:3">
      <c r="A9" s="4" t="s">
        <v>402</v>
      </c>
      <c r="B9" s="7" t="n">
        <v>-10795</v>
      </c>
      <c r="C9" s="7" t="n">
        <v>-3797</v>
      </c>
    </row>
    <row r="10" spans="1:3">
      <c r="A10" s="4" t="s">
        <v>366</v>
      </c>
    </row>
    <row r="11" spans="1:3">
      <c r="A11" s="3" t="s">
        <v>361</v>
      </c>
    </row>
    <row r="12" spans="1:3">
      <c r="A12" s="4" t="s">
        <v>396</v>
      </c>
      <c r="B12" s="5" t="n">
        <v>90</v>
      </c>
      <c r="C12" s="5" t="n">
        <v>55</v>
      </c>
    </row>
    <row r="13" spans="1:3">
      <c r="A13" s="4" t="s">
        <v>397</v>
      </c>
      <c r="B13" s="7" t="n">
        <v>84342</v>
      </c>
      <c r="C13" s="7" t="n">
        <v>61852</v>
      </c>
    </row>
    <row r="14" spans="1:3">
      <c r="A14" s="4" t="s">
        <v>398</v>
      </c>
      <c r="B14" s="5" t="n">
        <v>-1691</v>
      </c>
      <c r="C14" s="5" t="n">
        <v>-558</v>
      </c>
    </row>
    <row r="15" spans="1:3">
      <c r="A15" s="4" t="s">
        <v>399</v>
      </c>
      <c r="B15" s="5" t="n">
        <v>45723</v>
      </c>
      <c r="C15" s="5" t="n">
        <v>20679</v>
      </c>
    </row>
    <row r="16" spans="1:3">
      <c r="A16" s="4" t="s">
        <v>400</v>
      </c>
      <c r="B16" s="5" t="n">
        <v>-2189</v>
      </c>
      <c r="C16" s="5" t="n">
        <v>-645</v>
      </c>
    </row>
    <row r="17" spans="1:3">
      <c r="A17" s="4" t="s">
        <v>401</v>
      </c>
      <c r="B17" s="5" t="n">
        <v>130065</v>
      </c>
      <c r="C17" s="5" t="n">
        <v>82531</v>
      </c>
    </row>
    <row r="18" spans="1:3">
      <c r="A18" s="4" t="s">
        <v>402</v>
      </c>
      <c r="B18" s="7" t="n">
        <v>-3880</v>
      </c>
      <c r="C18" s="7" t="n">
        <v>-1203</v>
      </c>
    </row>
    <row r="19" spans="1:3">
      <c r="A19" s="4" t="s">
        <v>367</v>
      </c>
    </row>
    <row r="20" spans="1:3">
      <c r="A20" s="3" t="s">
        <v>361</v>
      </c>
    </row>
    <row r="21" spans="1:3">
      <c r="A21" s="4" t="s">
        <v>396</v>
      </c>
      <c r="B21" s="5" t="n">
        <v>68</v>
      </c>
      <c r="C21" s="5" t="n">
        <v>39</v>
      </c>
    </row>
    <row r="22" spans="1:3">
      <c r="A22" s="4" t="s">
        <v>397</v>
      </c>
      <c r="B22" s="7" t="n">
        <v>61564</v>
      </c>
      <c r="C22" s="7" t="n">
        <v>38913</v>
      </c>
    </row>
    <row r="23" spans="1:3">
      <c r="A23" s="4" t="s">
        <v>398</v>
      </c>
      <c r="B23" s="5" t="n">
        <v>-1553</v>
      </c>
      <c r="C23" s="5" t="n">
        <v>-354</v>
      </c>
    </row>
    <row r="24" spans="1:3">
      <c r="A24" s="4" t="s">
        <v>399</v>
      </c>
      <c r="B24" s="5" t="n">
        <v>31808</v>
      </c>
      <c r="C24" s="5" t="n">
        <v>16427</v>
      </c>
    </row>
    <row r="25" spans="1:3">
      <c r="A25" s="4" t="s">
        <v>400</v>
      </c>
      <c r="B25" s="5" t="n">
        <v>-1560</v>
      </c>
      <c r="C25" s="5" t="n">
        <v>-454</v>
      </c>
    </row>
    <row r="26" spans="1:3">
      <c r="A26" s="4" t="s">
        <v>401</v>
      </c>
      <c r="B26" s="5" t="n">
        <v>93372</v>
      </c>
      <c r="C26" s="5" t="n">
        <v>55340</v>
      </c>
    </row>
    <row r="27" spans="1:3">
      <c r="A27" s="4" t="s">
        <v>402</v>
      </c>
      <c r="B27" s="7" t="n">
        <v>-3113</v>
      </c>
      <c r="C27" s="7" t="n">
        <v>-808</v>
      </c>
    </row>
    <row r="28" spans="1:3">
      <c r="A28" s="4" t="s">
        <v>403</v>
      </c>
    </row>
    <row r="29" spans="1:3">
      <c r="A29" s="3" t="s">
        <v>361</v>
      </c>
    </row>
    <row r="30" spans="1:3">
      <c r="A30" s="4" t="s">
        <v>396</v>
      </c>
      <c r="B30" s="5" t="n">
        <v>17</v>
      </c>
      <c r="C30" s="5" t="n">
        <v>11</v>
      </c>
    </row>
    <row r="31" spans="1:3">
      <c r="A31" s="4" t="s">
        <v>397</v>
      </c>
      <c r="B31" s="7" t="n">
        <v>13429</v>
      </c>
      <c r="C31" s="7" t="n">
        <v>6669</v>
      </c>
    </row>
    <row r="32" spans="1:3">
      <c r="A32" s="4" t="s">
        <v>398</v>
      </c>
      <c r="B32" s="5" t="n">
        <v>-309</v>
      </c>
      <c r="C32" s="5" t="n">
        <v>-41</v>
      </c>
    </row>
    <row r="33" spans="1:3">
      <c r="A33" s="4" t="s">
        <v>399</v>
      </c>
      <c r="B33" s="5" t="n">
        <v>6759</v>
      </c>
      <c r="C33" s="5" t="n">
        <v>6903</v>
      </c>
    </row>
    <row r="34" spans="1:3">
      <c r="A34" s="4" t="s">
        <v>400</v>
      </c>
      <c r="B34" s="5" t="n">
        <v>-348</v>
      </c>
      <c r="C34" s="5" t="n">
        <v>-162</v>
      </c>
    </row>
    <row r="35" spans="1:3">
      <c r="A35" s="4" t="s">
        <v>401</v>
      </c>
      <c r="B35" s="5" t="n">
        <v>20188</v>
      </c>
      <c r="C35" s="5" t="n">
        <v>13572</v>
      </c>
    </row>
    <row r="36" spans="1:3">
      <c r="A36" s="4" t="s">
        <v>402</v>
      </c>
      <c r="B36" s="7" t="n">
        <v>-657</v>
      </c>
      <c r="C36" s="7" t="n">
        <v>-203</v>
      </c>
    </row>
    <row r="37" spans="1:3">
      <c r="A37" s="4" t="s">
        <v>370</v>
      </c>
    </row>
    <row r="38" spans="1:3">
      <c r="A38" s="3" t="s">
        <v>361</v>
      </c>
    </row>
    <row r="39" spans="1:3">
      <c r="A39" s="4" t="s">
        <v>396</v>
      </c>
      <c r="B39" s="5" t="n">
        <v>28</v>
      </c>
      <c r="C39" s="5" t="n">
        <v>25</v>
      </c>
    </row>
    <row r="40" spans="1:3">
      <c r="A40" s="4" t="s">
        <v>397</v>
      </c>
      <c r="B40" s="7" t="n">
        <v>11431</v>
      </c>
      <c r="C40" s="7" t="n">
        <v>10944</v>
      </c>
    </row>
    <row r="41" spans="1:3">
      <c r="A41" s="4" t="s">
        <v>398</v>
      </c>
      <c r="B41" s="5" t="n">
        <v>-217</v>
      </c>
      <c r="C41" s="5" t="n">
        <v>-59</v>
      </c>
    </row>
    <row r="42" spans="1:3">
      <c r="A42" s="4" t="s">
        <v>399</v>
      </c>
      <c r="B42" s="5" t="n">
        <v>19765</v>
      </c>
      <c r="C42" s="5" t="n">
        <v>17425</v>
      </c>
    </row>
    <row r="43" spans="1:3">
      <c r="A43" s="4" t="s">
        <v>400</v>
      </c>
      <c r="B43" s="5" t="n">
        <v>-1088</v>
      </c>
      <c r="C43" s="5" t="n">
        <v>-487</v>
      </c>
    </row>
    <row r="44" spans="1:3">
      <c r="A44" s="4" t="s">
        <v>401</v>
      </c>
      <c r="B44" s="5" t="n">
        <v>31196</v>
      </c>
      <c r="C44" s="5" t="n">
        <v>28369</v>
      </c>
    </row>
    <row r="45" spans="1:3">
      <c r="A45" s="4" t="s">
        <v>402</v>
      </c>
      <c r="B45" s="7" t="n">
        <v>-1305</v>
      </c>
      <c r="C45" s="7" t="n">
        <v>-546</v>
      </c>
    </row>
    <row r="46" spans="1:3">
      <c r="A46" s="4" t="s">
        <v>371</v>
      </c>
    </row>
    <row r="47" spans="1:3">
      <c r="A47" s="3" t="s">
        <v>361</v>
      </c>
    </row>
    <row r="48" spans="1:3">
      <c r="A48" s="4" t="s">
        <v>396</v>
      </c>
      <c r="B48" s="5" t="n">
        <v>4</v>
      </c>
      <c r="C48" s="5" t="n">
        <v>3</v>
      </c>
    </row>
    <row r="49" spans="1:3">
      <c r="A49" s="4" t="s">
        <v>397</v>
      </c>
      <c r="B49" s="7" t="n">
        <v>8718</v>
      </c>
      <c r="C49" s="7" t="n">
        <v>8995</v>
      </c>
    </row>
    <row r="50" spans="1:3">
      <c r="A50" s="4" t="s">
        <v>398</v>
      </c>
      <c r="B50" s="5" t="n">
        <v>-109</v>
      </c>
      <c r="C50" s="5" t="n">
        <v>-5</v>
      </c>
    </row>
    <row r="51" spans="1:3">
      <c r="A51" s="4" t="s">
        <v>401</v>
      </c>
      <c r="B51" s="5" t="n">
        <v>8718</v>
      </c>
      <c r="C51" s="5" t="n">
        <v>8995</v>
      </c>
    </row>
    <row r="52" spans="1:3">
      <c r="A52" s="4" t="s">
        <v>402</v>
      </c>
      <c r="B52" s="7" t="n">
        <v>-109</v>
      </c>
      <c r="C52" s="7" t="n">
        <v>-5</v>
      </c>
    </row>
    <row r="53" spans="1:3">
      <c r="A53" s="4" t="s">
        <v>372</v>
      </c>
    </row>
    <row r="54" spans="1:3">
      <c r="A54" s="3" t="s">
        <v>361</v>
      </c>
    </row>
    <row r="55" spans="1:3">
      <c r="A55" s="4" t="s">
        <v>396</v>
      </c>
      <c r="B55" s="5" t="n">
        <v>29</v>
      </c>
      <c r="C55" s="5" t="n">
        <v>22</v>
      </c>
    </row>
    <row r="56" spans="1:3">
      <c r="A56" s="4" t="s">
        <v>397</v>
      </c>
      <c r="B56" s="7" t="n">
        <v>20338</v>
      </c>
      <c r="C56" s="7" t="n">
        <v>15119</v>
      </c>
    </row>
    <row r="57" spans="1:3">
      <c r="A57" s="4" t="s">
        <v>398</v>
      </c>
      <c r="B57" s="5" t="n">
        <v>-350</v>
      </c>
      <c r="C57" s="5" t="n">
        <v>-104</v>
      </c>
    </row>
    <row r="58" spans="1:3">
      <c r="A58" s="4" t="s">
        <v>399</v>
      </c>
      <c r="B58" s="5" t="n">
        <v>9465</v>
      </c>
      <c r="C58" s="5" t="n">
        <v>8032</v>
      </c>
    </row>
    <row r="59" spans="1:3">
      <c r="A59" s="4" t="s">
        <v>400</v>
      </c>
      <c r="B59" s="5" t="n">
        <v>-652</v>
      </c>
      <c r="C59" s="5" t="n">
        <v>-514</v>
      </c>
    </row>
    <row r="60" spans="1:3">
      <c r="A60" s="4" t="s">
        <v>401</v>
      </c>
      <c r="B60" s="5" t="n">
        <v>29803</v>
      </c>
      <c r="C60" s="5" t="n">
        <v>23151</v>
      </c>
    </row>
    <row r="61" spans="1:3">
      <c r="A61" s="4" t="s">
        <v>402</v>
      </c>
      <c r="B61" s="7" t="n">
        <v>-1002</v>
      </c>
      <c r="C61" s="7" t="n">
        <v>-618</v>
      </c>
    </row>
    <row r="62" spans="1:3">
      <c r="A62" s="4" t="s">
        <v>373</v>
      </c>
    </row>
    <row r="63" spans="1:3">
      <c r="A63" s="3" t="s">
        <v>361</v>
      </c>
    </row>
    <row r="64" spans="1:3">
      <c r="A64" s="4" t="s">
        <v>396</v>
      </c>
      <c r="B64" s="5" t="n">
        <v>19</v>
      </c>
      <c r="C64" s="5" t="n">
        <v>19</v>
      </c>
    </row>
    <row r="65" spans="1:3">
      <c r="A65" s="4" t="s">
        <v>397</v>
      </c>
      <c r="B65" s="7" t="n">
        <v>2085</v>
      </c>
      <c r="C65" s="7" t="n">
        <v>7141</v>
      </c>
    </row>
    <row r="66" spans="1:3">
      <c r="A66" s="4" t="s">
        <v>398</v>
      </c>
      <c r="B66" s="5" t="n">
        <v>-34</v>
      </c>
      <c r="C66" s="5" t="n">
        <v>-104</v>
      </c>
    </row>
    <row r="67" spans="1:3">
      <c r="A67" s="4" t="s">
        <v>399</v>
      </c>
      <c r="B67" s="5" t="n">
        <v>17858</v>
      </c>
      <c r="C67" s="5" t="n">
        <v>13806</v>
      </c>
    </row>
    <row r="68" spans="1:3">
      <c r="A68" s="4" t="s">
        <v>400</v>
      </c>
      <c r="B68" s="5" t="n">
        <v>-695</v>
      </c>
      <c r="C68" s="5" t="n">
        <v>-310</v>
      </c>
    </row>
    <row r="69" spans="1:3">
      <c r="A69" s="4" t="s">
        <v>401</v>
      </c>
      <c r="B69" s="5" t="n">
        <v>19943</v>
      </c>
      <c r="C69" s="5" t="n">
        <v>20947</v>
      </c>
    </row>
    <row r="70" spans="1:3">
      <c r="A70" s="4" t="s">
        <v>402</v>
      </c>
      <c r="B70" s="7" t="n">
        <v>-729</v>
      </c>
      <c r="C70" s="7" t="n">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2</v>
      </c>
      <c r="C1" s="2" t="s">
        <v>405</v>
      </c>
      <c r="D1" s="2" t="s">
        <v>25</v>
      </c>
      <c r="E1" s="2" t="s">
        <v>73</v>
      </c>
      <c r="F1" s="2" t="s">
        <v>406</v>
      </c>
      <c r="G1" s="2" t="s">
        <v>407</v>
      </c>
    </row>
    <row r="2" spans="1:7">
      <c r="A2" s="3" t="s">
        <v>408</v>
      </c>
    </row>
    <row r="3" spans="1:7">
      <c r="A3" s="4" t="s">
        <v>409</v>
      </c>
      <c r="B3" s="7" t="n">
        <v>1301772</v>
      </c>
      <c r="D3" s="7" t="n">
        <v>1246046</v>
      </c>
    </row>
    <row r="4" spans="1:7">
      <c r="A4" s="4" t="s">
        <v>410</v>
      </c>
      <c r="B4" s="5" t="n">
        <v>10510</v>
      </c>
      <c r="C4" s="7" t="n">
        <v>9833</v>
      </c>
      <c r="D4" s="5" t="n">
        <v>9365</v>
      </c>
      <c r="E4" s="7" t="n">
        <v>9366</v>
      </c>
      <c r="F4" s="7" t="n">
        <v>9342</v>
      </c>
      <c r="G4" s="7" t="n">
        <v>9056</v>
      </c>
    </row>
    <row r="5" spans="1:7">
      <c r="A5" s="4" t="s">
        <v>411</v>
      </c>
      <c r="B5" s="5" t="n">
        <v>1291262</v>
      </c>
      <c r="D5" s="5" t="n">
        <v>1236681</v>
      </c>
    </row>
    <row r="6" spans="1:7">
      <c r="A6" s="4" t="s">
        <v>412</v>
      </c>
    </row>
    <row r="7" spans="1:7">
      <c r="A7" s="3" t="s">
        <v>408</v>
      </c>
    </row>
    <row r="8" spans="1:7">
      <c r="A8" s="4" t="s">
        <v>409</v>
      </c>
      <c r="B8" s="5" t="n">
        <v>583926</v>
      </c>
      <c r="D8" s="5" t="n">
        <v>586708</v>
      </c>
    </row>
    <row r="9" spans="1:7">
      <c r="A9" s="4" t="s">
        <v>410</v>
      </c>
      <c r="B9" s="5" t="n">
        <v>3755</v>
      </c>
      <c r="C9" s="5" t="n">
        <v>3769</v>
      </c>
      <c r="D9" s="5" t="n">
        <v>3878</v>
      </c>
      <c r="E9" s="5" t="n">
        <v>4130</v>
      </c>
      <c r="F9" s="5" t="n">
        <v>4450</v>
      </c>
      <c r="G9" s="5" t="n">
        <v>4426</v>
      </c>
    </row>
    <row r="10" spans="1:7">
      <c r="A10" s="4" t="s">
        <v>413</v>
      </c>
    </row>
    <row r="11" spans="1:7">
      <c r="A11" s="3" t="s">
        <v>408</v>
      </c>
    </row>
    <row r="12" spans="1:7">
      <c r="A12" s="4" t="s">
        <v>409</v>
      </c>
      <c r="B12" s="5" t="n">
        <v>4072</v>
      </c>
      <c r="D12" s="5" t="n">
        <v>3097</v>
      </c>
    </row>
    <row r="13" spans="1:7">
      <c r="A13" s="4" t="s">
        <v>414</v>
      </c>
    </row>
    <row r="14" spans="1:7">
      <c r="A14" s="3" t="s">
        <v>408</v>
      </c>
    </row>
    <row r="15" spans="1:7">
      <c r="A15" s="4" t="s">
        <v>409</v>
      </c>
      <c r="B15" s="5" t="n">
        <v>383561</v>
      </c>
      <c r="D15" s="5" t="n">
        <v>318323</v>
      </c>
    </row>
    <row r="16" spans="1:7">
      <c r="A16" s="4" t="s">
        <v>410</v>
      </c>
      <c r="B16" s="5" t="n">
        <v>2821</v>
      </c>
      <c r="C16" s="5" t="n">
        <v>2319</v>
      </c>
      <c r="D16" s="5" t="n">
        <v>1758</v>
      </c>
      <c r="E16" s="5" t="n">
        <v>1038</v>
      </c>
      <c r="F16" s="5" t="n">
        <v>795</v>
      </c>
      <c r="G16" s="5" t="n">
        <v>852</v>
      </c>
    </row>
    <row r="17" spans="1:7">
      <c r="A17" s="4" t="s">
        <v>415</v>
      </c>
    </row>
    <row r="18" spans="1:7">
      <c r="A18" s="3" t="s">
        <v>408</v>
      </c>
    </row>
    <row r="19" spans="1:7">
      <c r="A19" s="4" t="s">
        <v>409</v>
      </c>
      <c r="B19" s="5" t="n">
        <v>49273</v>
      </c>
      <c r="D19" s="5" t="n">
        <v>44129</v>
      </c>
    </row>
    <row r="20" spans="1:7">
      <c r="A20" s="4" t="s">
        <v>410</v>
      </c>
      <c r="B20" s="5" t="n">
        <v>1219</v>
      </c>
      <c r="C20" s="5" t="n">
        <v>1054</v>
      </c>
      <c r="D20" s="5" t="n">
        <v>987</v>
      </c>
      <c r="E20" s="5" t="n">
        <v>951</v>
      </c>
      <c r="F20" s="5" t="n">
        <v>965</v>
      </c>
      <c r="G20" s="5" t="n">
        <v>882</v>
      </c>
    </row>
    <row r="21" spans="1:7">
      <c r="A21" s="4" t="s">
        <v>370</v>
      </c>
    </row>
    <row r="22" spans="1:7">
      <c r="A22" s="3" t="s">
        <v>408</v>
      </c>
    </row>
    <row r="23" spans="1:7">
      <c r="A23" s="4" t="s">
        <v>409</v>
      </c>
      <c r="B23" s="5" t="n">
        <v>55615</v>
      </c>
      <c r="D23" s="5" t="n">
        <v>58079</v>
      </c>
    </row>
    <row r="24" spans="1:7">
      <c r="A24" s="4" t="s">
        <v>410</v>
      </c>
      <c r="B24" s="5" t="n">
        <v>269</v>
      </c>
      <c r="C24" s="5" t="n">
        <v>213</v>
      </c>
      <c r="D24" s="5" t="n">
        <v>248</v>
      </c>
      <c r="E24" s="5" t="n">
        <v>244</v>
      </c>
      <c r="F24" s="5" t="n">
        <v>234</v>
      </c>
      <c r="G24" s="5" t="n">
        <v>215</v>
      </c>
    </row>
    <row r="25" spans="1:7">
      <c r="A25" s="4" t="s">
        <v>416</v>
      </c>
    </row>
    <row r="26" spans="1:7">
      <c r="A26" s="3" t="s">
        <v>408</v>
      </c>
    </row>
    <row r="27" spans="1:7">
      <c r="A27" s="4" t="s">
        <v>409</v>
      </c>
      <c r="B27" s="5" t="n">
        <v>44247</v>
      </c>
      <c r="D27" s="5" t="n">
        <v>46219</v>
      </c>
    </row>
    <row r="28" spans="1:7">
      <c r="A28" s="4" t="s">
        <v>410</v>
      </c>
      <c r="B28" s="5" t="n">
        <v>401</v>
      </c>
      <c r="C28" s="5" t="n">
        <v>449</v>
      </c>
      <c r="D28" s="5" t="n">
        <v>470</v>
      </c>
      <c r="E28" s="5" t="n">
        <v>445</v>
      </c>
      <c r="F28" s="5" t="n">
        <v>441</v>
      </c>
      <c r="G28" s="5" t="n">
        <v>455</v>
      </c>
    </row>
    <row r="29" spans="1:7">
      <c r="A29" s="4" t="s">
        <v>417</v>
      </c>
    </row>
    <row r="30" spans="1:7">
      <c r="A30" s="3" t="s">
        <v>408</v>
      </c>
    </row>
    <row r="31" spans="1:7">
      <c r="A31" s="4" t="s">
        <v>409</v>
      </c>
      <c r="B31" s="5" t="n">
        <v>178420</v>
      </c>
      <c r="D31" s="5" t="n">
        <v>186646</v>
      </c>
    </row>
    <row r="32" spans="1:7">
      <c r="A32" s="4" t="s">
        <v>410</v>
      </c>
      <c r="B32" s="5" t="n">
        <v>1904</v>
      </c>
      <c r="C32" s="5" t="n">
        <v>1962</v>
      </c>
      <c r="D32" s="5" t="n">
        <v>1836</v>
      </c>
      <c r="E32" s="5" t="n">
        <v>1908</v>
      </c>
      <c r="F32" s="5" t="n">
        <v>2062</v>
      </c>
      <c r="G32" s="5" t="n">
        <v>1880</v>
      </c>
    </row>
    <row r="33" spans="1:7">
      <c r="A33" s="4" t="s">
        <v>418</v>
      </c>
    </row>
    <row r="34" spans="1:7">
      <c r="A34" s="3" t="s">
        <v>408</v>
      </c>
    </row>
    <row r="35" spans="1:7">
      <c r="A35" s="4" t="s">
        <v>409</v>
      </c>
      <c r="B35" s="5" t="n">
        <v>2658</v>
      </c>
      <c r="D35" s="5" t="n">
        <v>2845</v>
      </c>
    </row>
    <row r="36" spans="1:7">
      <c r="A36" s="4" t="s">
        <v>410</v>
      </c>
      <c r="B36" s="7" t="n">
        <v>21</v>
      </c>
      <c r="C36" s="7" t="n">
        <v>21</v>
      </c>
      <c r="D36" s="7" t="n">
        <v>21</v>
      </c>
      <c r="E36" s="7" t="n">
        <v>24</v>
      </c>
      <c r="F36" s="7" t="n">
        <v>25</v>
      </c>
      <c r="G36"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215</v>
      </c>
    </row>
    <row r="4" spans="1:5">
      <c r="A4" s="4" t="s">
        <v>420</v>
      </c>
      <c r="B4" s="7" t="n">
        <v>755</v>
      </c>
      <c r="C4" s="7" t="n">
        <v>453</v>
      </c>
      <c r="D4" s="7" t="n">
        <v>471</v>
      </c>
      <c r="E4" s="7" t="n">
        <v>478</v>
      </c>
    </row>
    <row r="5" spans="1:5">
      <c r="A5" s="4" t="s">
        <v>421</v>
      </c>
      <c r="B5" s="5" t="n">
        <v>85</v>
      </c>
      <c r="C5" s="5" t="n">
        <v>82</v>
      </c>
      <c r="D5" s="5" t="n">
        <v>681</v>
      </c>
      <c r="E5" s="5" t="n">
        <v>118</v>
      </c>
    </row>
    <row r="6" spans="1:5">
      <c r="A6" s="4" t="s">
        <v>422</v>
      </c>
      <c r="B6" s="5" t="n">
        <v>-266</v>
      </c>
      <c r="C6" s="5" t="n">
        <v>-75</v>
      </c>
      <c r="D6" s="5" t="n">
        <v>-578</v>
      </c>
      <c r="E6" s="5" t="n">
        <v>-136</v>
      </c>
    </row>
    <row r="7" spans="1:5">
      <c r="A7" s="4" t="s">
        <v>423</v>
      </c>
      <c r="B7" s="7" t="n">
        <v>574</v>
      </c>
      <c r="C7" s="7" t="n">
        <v>460</v>
      </c>
      <c r="D7" s="7" t="n">
        <v>574</v>
      </c>
      <c r="E7" s="7" t="n">
        <v>4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1301772</v>
      </c>
      <c r="C3" s="7" t="n">
        <v>1246046</v>
      </c>
    </row>
    <row r="4" spans="1:3">
      <c r="A4" s="4" t="s">
        <v>427</v>
      </c>
    </row>
    <row r="5" spans="1:3">
      <c r="A5" s="3" t="s">
        <v>425</v>
      </c>
    </row>
    <row r="6" spans="1:3">
      <c r="A6" s="4" t="s">
        <v>428</v>
      </c>
      <c r="B6" s="5" t="n">
        <v>4852</v>
      </c>
      <c r="C6" s="5" t="n">
        <v>5490</v>
      </c>
    </row>
    <row r="7" spans="1:3">
      <c r="A7" s="4" t="s">
        <v>426</v>
      </c>
      <c r="B7" s="7" t="n">
        <v>4480</v>
      </c>
      <c r="C7" s="7" t="n">
        <v>4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09</v>
      </c>
      <c r="B3" s="7" t="n">
        <v>1301772</v>
      </c>
      <c r="C3" s="7" t="n">
        <v>1246046</v>
      </c>
    </row>
    <row r="4" spans="1:3">
      <c r="A4" s="4" t="s">
        <v>431</v>
      </c>
      <c r="B4" s="5" t="n">
        <v>13918</v>
      </c>
      <c r="C4" s="5" t="n">
        <v>15576</v>
      </c>
    </row>
    <row r="5" spans="1:3">
      <c r="A5" s="4" t="s">
        <v>432</v>
      </c>
      <c r="B5" s="5" t="n">
        <v>1283374</v>
      </c>
      <c r="C5" s="5" t="n">
        <v>1226082</v>
      </c>
    </row>
    <row r="6" spans="1:3">
      <c r="A6" s="4" t="s">
        <v>427</v>
      </c>
    </row>
    <row r="7" spans="1:3">
      <c r="A7" s="3" t="s">
        <v>430</v>
      </c>
    </row>
    <row r="8" spans="1:3">
      <c r="A8" s="4" t="s">
        <v>409</v>
      </c>
      <c r="B8" s="5" t="n">
        <v>4480</v>
      </c>
      <c r="C8" s="5" t="n">
        <v>4388</v>
      </c>
    </row>
    <row r="9" spans="1:3">
      <c r="A9" s="4" t="s">
        <v>412</v>
      </c>
    </row>
    <row r="10" spans="1:3">
      <c r="A10" s="3" t="s">
        <v>430</v>
      </c>
    </row>
    <row r="11" spans="1:3">
      <c r="A11" s="4" t="s">
        <v>409</v>
      </c>
      <c r="B11" s="5" t="n">
        <v>583926</v>
      </c>
      <c r="C11" s="5" t="n">
        <v>586708</v>
      </c>
    </row>
    <row r="12" spans="1:3">
      <c r="A12" s="4" t="s">
        <v>431</v>
      </c>
      <c r="B12" s="5" t="n">
        <v>5190</v>
      </c>
      <c r="C12" s="5" t="n">
        <v>6202</v>
      </c>
    </row>
    <row r="13" spans="1:3">
      <c r="A13" s="4" t="s">
        <v>432</v>
      </c>
      <c r="B13" s="5" t="n">
        <v>578736</v>
      </c>
      <c r="C13" s="5" t="n">
        <v>580506</v>
      </c>
    </row>
    <row r="14" spans="1:3">
      <c r="A14" s="4" t="s">
        <v>414</v>
      </c>
    </row>
    <row r="15" spans="1:3">
      <c r="A15" s="3" t="s">
        <v>430</v>
      </c>
    </row>
    <row r="16" spans="1:3">
      <c r="A16" s="4" t="s">
        <v>409</v>
      </c>
      <c r="B16" s="5" t="n">
        <v>383561</v>
      </c>
      <c r="C16" s="5" t="n">
        <v>318323</v>
      </c>
    </row>
    <row r="17" spans="1:3">
      <c r="A17" s="4" t="s">
        <v>431</v>
      </c>
      <c r="B17" s="5" t="n">
        <v>6803</v>
      </c>
      <c r="C17" s="5" t="n">
        <v>7211</v>
      </c>
    </row>
    <row r="18" spans="1:3">
      <c r="A18" s="4" t="s">
        <v>432</v>
      </c>
      <c r="B18" s="5" t="n">
        <v>372858</v>
      </c>
      <c r="C18" s="5" t="n">
        <v>307337</v>
      </c>
    </row>
    <row r="19" spans="1:3">
      <c r="A19" s="4" t="s">
        <v>433</v>
      </c>
    </row>
    <row r="20" spans="1:3">
      <c r="A20" s="3" t="s">
        <v>430</v>
      </c>
    </row>
    <row r="21" spans="1:3">
      <c r="A21" s="4" t="s">
        <v>409</v>
      </c>
      <c r="B21" s="5" t="n">
        <v>3900</v>
      </c>
      <c r="C21" s="5" t="n">
        <v>3775</v>
      </c>
    </row>
    <row r="22" spans="1:3">
      <c r="A22" s="4" t="s">
        <v>434</v>
      </c>
    </row>
    <row r="23" spans="1:3">
      <c r="A23" s="3" t="s">
        <v>430</v>
      </c>
    </row>
    <row r="24" spans="1:3">
      <c r="A24" s="4" t="s">
        <v>409</v>
      </c>
      <c r="B24" s="5" t="n">
        <v>4072</v>
      </c>
      <c r="C24" s="5" t="n">
        <v>3097</v>
      </c>
    </row>
    <row r="25" spans="1:3">
      <c r="A25" s="4" t="s">
        <v>432</v>
      </c>
      <c r="B25" s="5" t="n">
        <v>4072</v>
      </c>
      <c r="C25" s="5" t="n">
        <v>3097</v>
      </c>
    </row>
    <row r="26" spans="1:3">
      <c r="A26" s="4" t="s">
        <v>415</v>
      </c>
    </row>
    <row r="27" spans="1:3">
      <c r="A27" s="3" t="s">
        <v>430</v>
      </c>
    </row>
    <row r="28" spans="1:3">
      <c r="A28" s="4" t="s">
        <v>409</v>
      </c>
      <c r="B28" s="5" t="n">
        <v>49273</v>
      </c>
      <c r="C28" s="5" t="n">
        <v>44129</v>
      </c>
    </row>
    <row r="29" spans="1:3">
      <c r="A29" s="4" t="s">
        <v>431</v>
      </c>
      <c r="B29" s="5" t="n">
        <v>1142</v>
      </c>
      <c r="C29" s="5" t="n">
        <v>1385</v>
      </c>
    </row>
    <row r="30" spans="1:3">
      <c r="A30" s="4" t="s">
        <v>432</v>
      </c>
      <c r="B30" s="5" t="n">
        <v>47879</v>
      </c>
      <c r="C30" s="5" t="n">
        <v>42461</v>
      </c>
    </row>
    <row r="31" spans="1:3">
      <c r="A31" s="4" t="s">
        <v>435</v>
      </c>
    </row>
    <row r="32" spans="1:3">
      <c r="A32" s="3" t="s">
        <v>430</v>
      </c>
    </row>
    <row r="33" spans="1:3">
      <c r="A33" s="4" t="s">
        <v>409</v>
      </c>
      <c r="B33" s="5" t="n">
        <v>252</v>
      </c>
      <c r="C33" s="5" t="n">
        <v>283</v>
      </c>
    </row>
    <row r="34" spans="1:3">
      <c r="A34" s="4" t="s">
        <v>370</v>
      </c>
    </row>
    <row r="35" spans="1:3">
      <c r="A35" s="3" t="s">
        <v>430</v>
      </c>
    </row>
    <row r="36" spans="1:3">
      <c r="A36" s="4" t="s">
        <v>409</v>
      </c>
      <c r="B36" s="5" t="n">
        <v>55615</v>
      </c>
      <c r="C36" s="5" t="n">
        <v>58079</v>
      </c>
    </row>
    <row r="37" spans="1:3">
      <c r="A37" s="4" t="s">
        <v>432</v>
      </c>
      <c r="B37" s="5" t="n">
        <v>55615</v>
      </c>
      <c r="C37" s="5" t="n">
        <v>58079</v>
      </c>
    </row>
    <row r="38" spans="1:3">
      <c r="A38" s="4" t="s">
        <v>416</v>
      </c>
    </row>
    <row r="39" spans="1:3">
      <c r="A39" s="3" t="s">
        <v>430</v>
      </c>
    </row>
    <row r="40" spans="1:3">
      <c r="A40" s="4" t="s">
        <v>409</v>
      </c>
      <c r="B40" s="5" t="n">
        <v>44247</v>
      </c>
      <c r="C40" s="5" t="n">
        <v>46219</v>
      </c>
    </row>
    <row r="41" spans="1:3">
      <c r="A41" s="4" t="s">
        <v>431</v>
      </c>
      <c r="B41" s="5" t="n">
        <v>198</v>
      </c>
      <c r="C41" s="5" t="n">
        <v>176</v>
      </c>
    </row>
    <row r="42" spans="1:3">
      <c r="A42" s="4" t="s">
        <v>432</v>
      </c>
      <c r="B42" s="5" t="n">
        <v>43721</v>
      </c>
      <c r="C42" s="5" t="n">
        <v>45713</v>
      </c>
    </row>
    <row r="43" spans="1:3">
      <c r="A43" s="4" t="s">
        <v>436</v>
      </c>
    </row>
    <row r="44" spans="1:3">
      <c r="A44" s="3" t="s">
        <v>430</v>
      </c>
    </row>
    <row r="45" spans="1:3">
      <c r="A45" s="4" t="s">
        <v>409</v>
      </c>
      <c r="B45" s="5" t="n">
        <v>328</v>
      </c>
      <c r="C45" s="5" t="n">
        <v>330</v>
      </c>
    </row>
    <row r="46" spans="1:3">
      <c r="A46" s="4" t="s">
        <v>417</v>
      </c>
    </row>
    <row r="47" spans="1:3">
      <c r="A47" s="3" t="s">
        <v>430</v>
      </c>
    </row>
    <row r="48" spans="1:3">
      <c r="A48" s="4" t="s">
        <v>409</v>
      </c>
      <c r="B48" s="5" t="n">
        <v>178420</v>
      </c>
      <c r="C48" s="5" t="n">
        <v>186646</v>
      </c>
    </row>
    <row r="49" spans="1:3">
      <c r="A49" s="4" t="s">
        <v>431</v>
      </c>
      <c r="B49" s="5" t="n">
        <v>558</v>
      </c>
      <c r="C49" s="5" t="n">
        <v>572</v>
      </c>
    </row>
    <row r="50" spans="1:3">
      <c r="A50" s="4" t="s">
        <v>432</v>
      </c>
      <c r="B50" s="5" t="n">
        <v>177862</v>
      </c>
      <c r="C50" s="5" t="n">
        <v>186074</v>
      </c>
    </row>
    <row r="51" spans="1:3">
      <c r="A51" s="4" t="s">
        <v>418</v>
      </c>
    </row>
    <row r="52" spans="1:3">
      <c r="A52" s="3" t="s">
        <v>430</v>
      </c>
    </row>
    <row r="53" spans="1:3">
      <c r="A53" s="4" t="s">
        <v>409</v>
      </c>
      <c r="B53" s="5" t="n">
        <v>2658</v>
      </c>
      <c r="C53" s="5" t="n">
        <v>2845</v>
      </c>
    </row>
    <row r="54" spans="1:3">
      <c r="A54" s="4" t="s">
        <v>431</v>
      </c>
      <c r="B54" s="5" t="n">
        <v>27</v>
      </c>
      <c r="C54" s="5" t="n">
        <v>30</v>
      </c>
    </row>
    <row r="55" spans="1:3">
      <c r="A55" s="4" t="s">
        <v>432</v>
      </c>
      <c r="B55" s="7" t="n">
        <v>2631</v>
      </c>
      <c r="C55" s="7" t="n">
        <v>2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72</v>
      </c>
      <c r="D1" s="2" t="s">
        <v>1</v>
      </c>
    </row>
    <row r="2" spans="1:6">
      <c r="B2" s="2" t="s">
        <v>2</v>
      </c>
      <c r="C2" s="2" t="s">
        <v>73</v>
      </c>
      <c r="D2" s="2" t="s">
        <v>2</v>
      </c>
      <c r="E2" s="2" t="s">
        <v>73</v>
      </c>
      <c r="F2" s="2" t="s">
        <v>25</v>
      </c>
    </row>
    <row r="3" spans="1:6">
      <c r="A3" s="3" t="s">
        <v>438</v>
      </c>
    </row>
    <row r="4" spans="1:6">
      <c r="A4" s="4" t="s">
        <v>439</v>
      </c>
      <c r="B4" s="7" t="n">
        <v>13918</v>
      </c>
      <c r="D4" s="7" t="n">
        <v>13918</v>
      </c>
      <c r="F4" s="7" t="n">
        <v>15576</v>
      </c>
    </row>
    <row r="5" spans="1:6">
      <c r="A5" s="4" t="s">
        <v>440</v>
      </c>
      <c r="B5" s="5" t="n">
        <v>17924</v>
      </c>
      <c r="D5" s="5" t="n">
        <v>17924</v>
      </c>
      <c r="F5" s="5" t="n">
        <v>21157</v>
      </c>
    </row>
    <row r="6" spans="1:6">
      <c r="A6" s="4" t="s">
        <v>441</v>
      </c>
      <c r="B6" s="5" t="n">
        <v>304</v>
      </c>
      <c r="D6" s="5" t="n">
        <v>304</v>
      </c>
      <c r="F6" s="5" t="n">
        <v>345</v>
      </c>
    </row>
    <row r="7" spans="1:6">
      <c r="A7" s="4" t="s">
        <v>442</v>
      </c>
      <c r="B7" s="5" t="n">
        <v>14104</v>
      </c>
      <c r="C7" s="7" t="n">
        <v>19462</v>
      </c>
      <c r="D7" s="5" t="n">
        <v>14506</v>
      </c>
      <c r="E7" s="7" t="n">
        <v>20677</v>
      </c>
    </row>
    <row r="8" spans="1:6">
      <c r="A8" s="4" t="s">
        <v>194</v>
      </c>
      <c r="B8" s="5" t="n">
        <v>99</v>
      </c>
      <c r="C8" s="5" t="n">
        <v>107</v>
      </c>
      <c r="D8" s="5" t="n">
        <v>210</v>
      </c>
      <c r="E8" s="5" t="n">
        <v>261</v>
      </c>
    </row>
    <row r="9" spans="1:6">
      <c r="A9" s="4" t="s">
        <v>443</v>
      </c>
    </row>
    <row r="10" spans="1:6">
      <c r="A10" s="3" t="s">
        <v>438</v>
      </c>
    </row>
    <row r="11" spans="1:6">
      <c r="A11" s="4" t="s">
        <v>439</v>
      </c>
      <c r="B11" s="5" t="n">
        <v>12219</v>
      </c>
      <c r="D11" s="5" t="n">
        <v>12219</v>
      </c>
      <c r="F11" s="5" t="n">
        <v>13297</v>
      </c>
    </row>
    <row r="12" spans="1:6">
      <c r="A12" s="4" t="s">
        <v>440</v>
      </c>
      <c r="B12" s="5" t="n">
        <v>15959</v>
      </c>
      <c r="D12" s="5" t="n">
        <v>15959</v>
      </c>
      <c r="F12" s="5" t="n">
        <v>17232</v>
      </c>
    </row>
    <row r="13" spans="1:6">
      <c r="A13" s="4" t="s">
        <v>442</v>
      </c>
      <c r="B13" s="5" t="n">
        <v>12586</v>
      </c>
      <c r="C13" s="5" t="n">
        <v>16740</v>
      </c>
      <c r="D13" s="5" t="n">
        <v>12841</v>
      </c>
      <c r="E13" s="5" t="n">
        <v>17991</v>
      </c>
    </row>
    <row r="14" spans="1:6">
      <c r="A14" s="4" t="s">
        <v>194</v>
      </c>
      <c r="B14" s="5" t="n">
        <v>99</v>
      </c>
      <c r="C14" s="5" t="n">
        <v>105</v>
      </c>
      <c r="D14" s="5" t="n">
        <v>210</v>
      </c>
      <c r="E14" s="5" t="n">
        <v>255</v>
      </c>
    </row>
    <row r="15" spans="1:6">
      <c r="A15" s="4" t="s">
        <v>444</v>
      </c>
    </row>
    <row r="16" spans="1:6">
      <c r="A16" s="3" t="s">
        <v>438</v>
      </c>
    </row>
    <row r="17" spans="1:6">
      <c r="A17" s="4" t="s">
        <v>439</v>
      </c>
      <c r="B17" s="5" t="n">
        <v>1699</v>
      </c>
      <c r="D17" s="5" t="n">
        <v>1699</v>
      </c>
      <c r="F17" s="5" t="n">
        <v>2279</v>
      </c>
    </row>
    <row r="18" spans="1:6">
      <c r="A18" s="4" t="s">
        <v>440</v>
      </c>
      <c r="B18" s="5" t="n">
        <v>1965</v>
      </c>
      <c r="D18" s="5" t="n">
        <v>1965</v>
      </c>
      <c r="F18" s="5" t="n">
        <v>3925</v>
      </c>
    </row>
    <row r="19" spans="1:6">
      <c r="A19" s="4" t="s">
        <v>441</v>
      </c>
      <c r="B19" s="5" t="n">
        <v>304</v>
      </c>
      <c r="D19" s="5" t="n">
        <v>304</v>
      </c>
      <c r="F19" s="5" t="n">
        <v>345</v>
      </c>
    </row>
    <row r="20" spans="1:6">
      <c r="A20" s="4" t="s">
        <v>442</v>
      </c>
      <c r="B20" s="5" t="n">
        <v>1518</v>
      </c>
      <c r="C20" s="5" t="n">
        <v>2722</v>
      </c>
      <c r="D20" s="5" t="n">
        <v>1665</v>
      </c>
      <c r="E20" s="5" t="n">
        <v>2686</v>
      </c>
    </row>
    <row r="21" spans="1:6">
      <c r="A21" s="4" t="s">
        <v>194</v>
      </c>
      <c r="C21" s="5" t="n">
        <v>2</v>
      </c>
      <c r="E21" s="5" t="n">
        <v>6</v>
      </c>
    </row>
    <row r="22" spans="1:6">
      <c r="A22" s="4" t="s">
        <v>412</v>
      </c>
    </row>
    <row r="23" spans="1:6">
      <c r="A23" s="3" t="s">
        <v>438</v>
      </c>
    </row>
    <row r="24" spans="1:6">
      <c r="A24" s="4" t="s">
        <v>439</v>
      </c>
      <c r="B24" s="5" t="n">
        <v>5190</v>
      </c>
      <c r="D24" s="5" t="n">
        <v>5190</v>
      </c>
      <c r="F24" s="5" t="n">
        <v>6202</v>
      </c>
    </row>
    <row r="25" spans="1:6">
      <c r="A25" s="4" t="s">
        <v>440</v>
      </c>
      <c r="B25" s="5" t="n">
        <v>6754</v>
      </c>
      <c r="D25" s="5" t="n">
        <v>6754</v>
      </c>
      <c r="F25" s="5" t="n">
        <v>7994</v>
      </c>
    </row>
    <row r="26" spans="1:6">
      <c r="A26" s="4" t="s">
        <v>441</v>
      </c>
      <c r="B26" s="5" t="n">
        <v>160</v>
      </c>
      <c r="D26" s="5" t="n">
        <v>160</v>
      </c>
      <c r="F26" s="5" t="n">
        <v>154</v>
      </c>
    </row>
    <row r="27" spans="1:6">
      <c r="A27" s="4" t="s">
        <v>442</v>
      </c>
      <c r="B27" s="5" t="n">
        <v>5436</v>
      </c>
      <c r="C27" s="5" t="n">
        <v>7558</v>
      </c>
      <c r="D27" s="5" t="n">
        <v>5697</v>
      </c>
      <c r="E27" s="5" t="n">
        <v>8074</v>
      </c>
    </row>
    <row r="28" spans="1:6">
      <c r="A28" s="4" t="s">
        <v>194</v>
      </c>
      <c r="B28" s="5" t="n">
        <v>6</v>
      </c>
      <c r="C28" s="5" t="n">
        <v>9</v>
      </c>
      <c r="D28" s="5" t="n">
        <v>16</v>
      </c>
      <c r="E28" s="5" t="n">
        <v>21</v>
      </c>
    </row>
    <row r="29" spans="1:6">
      <c r="A29" s="4" t="s">
        <v>445</v>
      </c>
    </row>
    <row r="30" spans="1:6">
      <c r="A30" s="3" t="s">
        <v>438</v>
      </c>
    </row>
    <row r="31" spans="1:6">
      <c r="A31" s="4" t="s">
        <v>439</v>
      </c>
      <c r="B31" s="5" t="n">
        <v>3879</v>
      </c>
      <c r="D31" s="5" t="n">
        <v>3879</v>
      </c>
      <c r="F31" s="5" t="n">
        <v>4392</v>
      </c>
    </row>
    <row r="32" spans="1:6">
      <c r="A32" s="4" t="s">
        <v>440</v>
      </c>
      <c r="B32" s="5" t="n">
        <v>5193</v>
      </c>
      <c r="D32" s="5" t="n">
        <v>5193</v>
      </c>
      <c r="F32" s="5" t="n">
        <v>5730</v>
      </c>
    </row>
    <row r="33" spans="1:6">
      <c r="A33" s="4" t="s">
        <v>442</v>
      </c>
      <c r="B33" s="5" t="n">
        <v>4180</v>
      </c>
      <c r="C33" s="5" t="n">
        <v>5573</v>
      </c>
      <c r="D33" s="5" t="n">
        <v>4305</v>
      </c>
      <c r="E33" s="5" t="n">
        <v>6049</v>
      </c>
    </row>
    <row r="34" spans="1:6">
      <c r="A34" s="4" t="s">
        <v>194</v>
      </c>
      <c r="B34" s="5" t="n">
        <v>6</v>
      </c>
      <c r="C34" s="5" t="n">
        <v>9</v>
      </c>
      <c r="D34" s="5" t="n">
        <v>16</v>
      </c>
      <c r="E34" s="5" t="n">
        <v>21</v>
      </c>
    </row>
    <row r="35" spans="1:6">
      <c r="A35" s="4" t="s">
        <v>446</v>
      </c>
    </row>
    <row r="36" spans="1:6">
      <c r="A36" s="3" t="s">
        <v>438</v>
      </c>
    </row>
    <row r="37" spans="1:6">
      <c r="A37" s="4" t="s">
        <v>439</v>
      </c>
      <c r="B37" s="5" t="n">
        <v>1311</v>
      </c>
      <c r="D37" s="5" t="n">
        <v>1311</v>
      </c>
      <c r="F37" s="5" t="n">
        <v>1810</v>
      </c>
    </row>
    <row r="38" spans="1:6">
      <c r="A38" s="4" t="s">
        <v>440</v>
      </c>
      <c r="B38" s="5" t="n">
        <v>1561</v>
      </c>
      <c r="D38" s="5" t="n">
        <v>1561</v>
      </c>
      <c r="F38" s="5" t="n">
        <v>2264</v>
      </c>
    </row>
    <row r="39" spans="1:6">
      <c r="A39" s="4" t="s">
        <v>441</v>
      </c>
      <c r="B39" s="5" t="n">
        <v>160</v>
      </c>
      <c r="D39" s="5" t="n">
        <v>160</v>
      </c>
      <c r="F39" s="5" t="n">
        <v>154</v>
      </c>
    </row>
    <row r="40" spans="1:6">
      <c r="A40" s="4" t="s">
        <v>442</v>
      </c>
      <c r="B40" s="5" t="n">
        <v>1256</v>
      </c>
      <c r="C40" s="5" t="n">
        <v>1985</v>
      </c>
      <c r="D40" s="5" t="n">
        <v>1392</v>
      </c>
      <c r="E40" s="5" t="n">
        <v>2025</v>
      </c>
    </row>
    <row r="41" spans="1:6">
      <c r="A41" s="4" t="s">
        <v>414</v>
      </c>
    </row>
    <row r="42" spans="1:6">
      <c r="A42" s="3" t="s">
        <v>438</v>
      </c>
    </row>
    <row r="43" spans="1:6">
      <c r="A43" s="4" t="s">
        <v>439</v>
      </c>
      <c r="B43" s="5" t="n">
        <v>6803</v>
      </c>
      <c r="D43" s="5" t="n">
        <v>6803</v>
      </c>
      <c r="F43" s="5" t="n">
        <v>7211</v>
      </c>
    </row>
    <row r="44" spans="1:6">
      <c r="A44" s="4" t="s">
        <v>440</v>
      </c>
      <c r="B44" s="5" t="n">
        <v>8751</v>
      </c>
      <c r="D44" s="5" t="n">
        <v>8751</v>
      </c>
      <c r="F44" s="5" t="n">
        <v>10589</v>
      </c>
    </row>
    <row r="45" spans="1:6">
      <c r="A45" s="4" t="s">
        <v>441</v>
      </c>
      <c r="B45" s="5" t="n">
        <v>12</v>
      </c>
      <c r="D45" s="5" t="n">
        <v>12</v>
      </c>
      <c r="F45" s="5" t="n">
        <v>19</v>
      </c>
    </row>
    <row r="46" spans="1:6">
      <c r="A46" s="4" t="s">
        <v>442</v>
      </c>
      <c r="B46" s="5" t="n">
        <v>6808</v>
      </c>
      <c r="C46" s="5" t="n">
        <v>9559</v>
      </c>
      <c r="D46" s="5" t="n">
        <v>6916</v>
      </c>
      <c r="E46" s="5" t="n">
        <v>10235</v>
      </c>
    </row>
    <row r="47" spans="1:6">
      <c r="A47" s="4" t="s">
        <v>194</v>
      </c>
      <c r="B47" s="5" t="n">
        <v>69</v>
      </c>
      <c r="C47" s="5" t="n">
        <v>67</v>
      </c>
      <c r="D47" s="5" t="n">
        <v>141</v>
      </c>
      <c r="E47" s="5" t="n">
        <v>172</v>
      </c>
    </row>
    <row r="48" spans="1:6">
      <c r="A48" s="4" t="s">
        <v>447</v>
      </c>
    </row>
    <row r="49" spans="1:6">
      <c r="A49" s="3" t="s">
        <v>438</v>
      </c>
    </row>
    <row r="50" spans="1:6">
      <c r="A50" s="4" t="s">
        <v>439</v>
      </c>
      <c r="B50" s="5" t="n">
        <v>6785</v>
      </c>
      <c r="D50" s="5" t="n">
        <v>6785</v>
      </c>
      <c r="F50" s="5" t="n">
        <v>7191</v>
      </c>
    </row>
    <row r="51" spans="1:6">
      <c r="A51" s="4" t="s">
        <v>440</v>
      </c>
      <c r="B51" s="5" t="n">
        <v>8729</v>
      </c>
      <c r="D51" s="5" t="n">
        <v>8729</v>
      </c>
      <c r="F51" s="5" t="n">
        <v>9396</v>
      </c>
    </row>
    <row r="52" spans="1:6">
      <c r="A52" s="4" t="s">
        <v>442</v>
      </c>
      <c r="B52" s="5" t="n">
        <v>6789</v>
      </c>
      <c r="C52" s="5" t="n">
        <v>9218</v>
      </c>
      <c r="D52" s="5" t="n">
        <v>6897</v>
      </c>
      <c r="E52" s="5" t="n">
        <v>9890</v>
      </c>
    </row>
    <row r="53" spans="1:6">
      <c r="A53" s="4" t="s">
        <v>194</v>
      </c>
      <c r="B53" s="5" t="n">
        <v>69</v>
      </c>
      <c r="C53" s="5" t="n">
        <v>67</v>
      </c>
      <c r="D53" s="5" t="n">
        <v>141</v>
      </c>
      <c r="E53" s="5" t="n">
        <v>172</v>
      </c>
    </row>
    <row r="54" spans="1:6">
      <c r="A54" s="4" t="s">
        <v>448</v>
      </c>
    </row>
    <row r="55" spans="1:6">
      <c r="A55" s="3" t="s">
        <v>438</v>
      </c>
    </row>
    <row r="56" spans="1:6">
      <c r="A56" s="4" t="s">
        <v>439</v>
      </c>
      <c r="B56" s="5" t="n">
        <v>18</v>
      </c>
      <c r="D56" s="5" t="n">
        <v>18</v>
      </c>
      <c r="F56" s="5" t="n">
        <v>20</v>
      </c>
    </row>
    <row r="57" spans="1:6">
      <c r="A57" s="4" t="s">
        <v>440</v>
      </c>
      <c r="B57" s="5" t="n">
        <v>22</v>
      </c>
      <c r="D57" s="5" t="n">
        <v>22</v>
      </c>
      <c r="F57" s="5" t="n">
        <v>1193</v>
      </c>
    </row>
    <row r="58" spans="1:6">
      <c r="A58" s="4" t="s">
        <v>441</v>
      </c>
      <c r="B58" s="5" t="n">
        <v>12</v>
      </c>
      <c r="D58" s="5" t="n">
        <v>12</v>
      </c>
      <c r="F58" s="5" t="n">
        <v>19</v>
      </c>
    </row>
    <row r="59" spans="1:6">
      <c r="A59" s="4" t="s">
        <v>442</v>
      </c>
      <c r="B59" s="5" t="n">
        <v>19</v>
      </c>
      <c r="C59" s="5" t="n">
        <v>341</v>
      </c>
      <c r="D59" s="5" t="n">
        <v>19</v>
      </c>
      <c r="E59" s="5" t="n">
        <v>345</v>
      </c>
    </row>
    <row r="60" spans="1:6">
      <c r="A60" s="4" t="s">
        <v>415</v>
      </c>
    </row>
    <row r="61" spans="1:6">
      <c r="A61" s="3" t="s">
        <v>438</v>
      </c>
    </row>
    <row r="62" spans="1:6">
      <c r="A62" s="4" t="s">
        <v>439</v>
      </c>
      <c r="B62" s="5" t="n">
        <v>1142</v>
      </c>
      <c r="D62" s="5" t="n">
        <v>1142</v>
      </c>
      <c r="F62" s="5" t="n">
        <v>1385</v>
      </c>
    </row>
    <row r="63" spans="1:6">
      <c r="A63" s="4" t="s">
        <v>440</v>
      </c>
      <c r="B63" s="5" t="n">
        <v>1397</v>
      </c>
      <c r="D63" s="5" t="n">
        <v>1397</v>
      </c>
      <c r="F63" s="5" t="n">
        <v>1575</v>
      </c>
    </row>
    <row r="64" spans="1:6">
      <c r="A64" s="4" t="s">
        <v>442</v>
      </c>
      <c r="B64" s="5" t="n">
        <v>1178</v>
      </c>
      <c r="C64" s="5" t="n">
        <v>1737</v>
      </c>
      <c r="D64" s="5" t="n">
        <v>1233</v>
      </c>
      <c r="E64" s="5" t="n">
        <v>1724</v>
      </c>
    </row>
    <row r="65" spans="1:6">
      <c r="A65" s="4" t="s">
        <v>194</v>
      </c>
      <c r="B65" s="5" t="n">
        <v>24</v>
      </c>
      <c r="C65" s="5" t="n">
        <v>29</v>
      </c>
      <c r="D65" s="5" t="n">
        <v>51</v>
      </c>
      <c r="E65" s="5" t="n">
        <v>62</v>
      </c>
    </row>
    <row r="66" spans="1:6">
      <c r="A66" s="4" t="s">
        <v>449</v>
      </c>
    </row>
    <row r="67" spans="1:6">
      <c r="A67" s="3" t="s">
        <v>438</v>
      </c>
    </row>
    <row r="68" spans="1:6">
      <c r="A68" s="4" t="s">
        <v>439</v>
      </c>
      <c r="B68" s="5" t="n">
        <v>1142</v>
      </c>
      <c r="D68" s="5" t="n">
        <v>1142</v>
      </c>
      <c r="F68" s="5" t="n">
        <v>1385</v>
      </c>
    </row>
    <row r="69" spans="1:6">
      <c r="A69" s="4" t="s">
        <v>440</v>
      </c>
      <c r="B69" s="5" t="n">
        <v>1397</v>
      </c>
      <c r="D69" s="5" t="n">
        <v>1397</v>
      </c>
      <c r="F69" s="5" t="n">
        <v>1575</v>
      </c>
    </row>
    <row r="70" spans="1:6">
      <c r="A70" s="4" t="s">
        <v>442</v>
      </c>
      <c r="B70" s="5" t="n">
        <v>1178</v>
      </c>
      <c r="C70" s="5" t="n">
        <v>1637</v>
      </c>
      <c r="D70" s="5" t="n">
        <v>1233</v>
      </c>
      <c r="E70" s="5" t="n">
        <v>1665</v>
      </c>
    </row>
    <row r="71" spans="1:6">
      <c r="A71" s="4" t="s">
        <v>194</v>
      </c>
      <c r="B71" s="5" t="n">
        <v>24</v>
      </c>
      <c r="C71" s="5" t="n">
        <v>29</v>
      </c>
      <c r="D71" s="5" t="n">
        <v>51</v>
      </c>
      <c r="E71" s="5" t="n">
        <v>62</v>
      </c>
    </row>
    <row r="72" spans="1:6">
      <c r="A72" s="4" t="s">
        <v>450</v>
      </c>
    </row>
    <row r="73" spans="1:6">
      <c r="A73" s="3" t="s">
        <v>438</v>
      </c>
    </row>
    <row r="74" spans="1:6">
      <c r="A74" s="4" t="s">
        <v>442</v>
      </c>
      <c r="C74" s="5" t="n">
        <v>100</v>
      </c>
      <c r="E74" s="5" t="n">
        <v>59</v>
      </c>
    </row>
    <row r="75" spans="1:6">
      <c r="A75" s="4" t="s">
        <v>416</v>
      </c>
    </row>
    <row r="76" spans="1:6">
      <c r="A76" s="3" t="s">
        <v>438</v>
      </c>
    </row>
    <row r="77" spans="1:6">
      <c r="A77" s="4" t="s">
        <v>439</v>
      </c>
      <c r="B77" s="5" t="n">
        <v>198</v>
      </c>
      <c r="D77" s="5" t="n">
        <v>198</v>
      </c>
      <c r="F77" s="5" t="n">
        <v>176</v>
      </c>
    </row>
    <row r="78" spans="1:6">
      <c r="A78" s="4" t="s">
        <v>440</v>
      </c>
      <c r="B78" s="5" t="n">
        <v>213</v>
      </c>
      <c r="D78" s="5" t="n">
        <v>213</v>
      </c>
      <c r="F78" s="5" t="n">
        <v>258</v>
      </c>
    </row>
    <row r="79" spans="1:6">
      <c r="A79" s="4" t="s">
        <v>441</v>
      </c>
      <c r="B79" s="5" t="n">
        <v>2</v>
      </c>
      <c r="D79" s="5" t="n">
        <v>2</v>
      </c>
    </row>
    <row r="80" spans="1:6">
      <c r="A80" s="4" t="s">
        <v>442</v>
      </c>
      <c r="B80" s="5" t="n">
        <v>215</v>
      </c>
      <c r="C80" s="5" t="n">
        <v>207</v>
      </c>
      <c r="D80" s="5" t="n">
        <v>212</v>
      </c>
      <c r="E80" s="5" t="n">
        <v>264</v>
      </c>
    </row>
    <row r="81" spans="1:6">
      <c r="A81" s="4" t="s">
        <v>194</v>
      </c>
      <c r="D81" s="5" t="n">
        <v>1</v>
      </c>
    </row>
    <row r="82" spans="1:6">
      <c r="A82" s="4" t="s">
        <v>451</v>
      </c>
    </row>
    <row r="83" spans="1:6">
      <c r="A83" s="3" t="s">
        <v>438</v>
      </c>
    </row>
    <row r="84" spans="1:6">
      <c r="A84" s="4" t="s">
        <v>439</v>
      </c>
      <c r="B84" s="5" t="n">
        <v>172</v>
      </c>
      <c r="D84" s="5" t="n">
        <v>172</v>
      </c>
      <c r="F84" s="5" t="n">
        <v>176</v>
      </c>
    </row>
    <row r="85" spans="1:6">
      <c r="A85" s="4" t="s">
        <v>440</v>
      </c>
      <c r="B85" s="5" t="n">
        <v>186</v>
      </c>
      <c r="D85" s="5" t="n">
        <v>186</v>
      </c>
      <c r="F85" s="5" t="n">
        <v>258</v>
      </c>
    </row>
    <row r="86" spans="1:6">
      <c r="A86" s="4" t="s">
        <v>442</v>
      </c>
      <c r="B86" s="5" t="n">
        <v>203</v>
      </c>
      <c r="C86" s="5" t="n">
        <v>202</v>
      </c>
      <c r="D86" s="5" t="n">
        <v>205</v>
      </c>
      <c r="E86" s="5" t="n">
        <v>260</v>
      </c>
    </row>
    <row r="87" spans="1:6">
      <c r="A87" s="4" t="s">
        <v>194</v>
      </c>
      <c r="D87" s="5" t="n">
        <v>1</v>
      </c>
    </row>
    <row r="88" spans="1:6">
      <c r="A88" s="4" t="s">
        <v>452</v>
      </c>
    </row>
    <row r="89" spans="1:6">
      <c r="A89" s="3" t="s">
        <v>438</v>
      </c>
    </row>
    <row r="90" spans="1:6">
      <c r="A90" s="4" t="s">
        <v>439</v>
      </c>
      <c r="B90" s="5" t="n">
        <v>26</v>
      </c>
      <c r="D90" s="5" t="n">
        <v>26</v>
      </c>
    </row>
    <row r="91" spans="1:6">
      <c r="A91" s="4" t="s">
        <v>440</v>
      </c>
      <c r="B91" s="5" t="n">
        <v>27</v>
      </c>
      <c r="D91" s="5" t="n">
        <v>27</v>
      </c>
    </row>
    <row r="92" spans="1:6">
      <c r="A92" s="4" t="s">
        <v>441</v>
      </c>
      <c r="B92" s="5" t="n">
        <v>2</v>
      </c>
      <c r="D92" s="5" t="n">
        <v>2</v>
      </c>
    </row>
    <row r="93" spans="1:6">
      <c r="A93" s="4" t="s">
        <v>442</v>
      </c>
      <c r="B93" s="5" t="n">
        <v>12</v>
      </c>
      <c r="C93" s="5" t="n">
        <v>5</v>
      </c>
      <c r="D93" s="5" t="n">
        <v>7</v>
      </c>
      <c r="E93" s="5" t="n">
        <v>4</v>
      </c>
    </row>
    <row r="94" spans="1:6">
      <c r="A94" s="4" t="s">
        <v>417</v>
      </c>
    </row>
    <row r="95" spans="1:6">
      <c r="A95" s="3" t="s">
        <v>438</v>
      </c>
    </row>
    <row r="96" spans="1:6">
      <c r="A96" s="4" t="s">
        <v>439</v>
      </c>
      <c r="B96" s="5" t="n">
        <v>558</v>
      </c>
      <c r="D96" s="5" t="n">
        <v>558</v>
      </c>
      <c r="F96" s="5" t="n">
        <v>572</v>
      </c>
    </row>
    <row r="97" spans="1:6">
      <c r="A97" s="4" t="s">
        <v>440</v>
      </c>
      <c r="B97" s="5" t="n">
        <v>775</v>
      </c>
      <c r="D97" s="5" t="n">
        <v>775</v>
      </c>
      <c r="F97" s="5" t="n">
        <v>705</v>
      </c>
    </row>
    <row r="98" spans="1:6">
      <c r="A98" s="4" t="s">
        <v>441</v>
      </c>
      <c r="B98" s="5" t="n">
        <v>130</v>
      </c>
      <c r="D98" s="5" t="n">
        <v>130</v>
      </c>
      <c r="F98" s="5" t="n">
        <v>172</v>
      </c>
    </row>
    <row r="99" spans="1:6">
      <c r="A99" s="4" t="s">
        <v>442</v>
      </c>
      <c r="B99" s="5" t="n">
        <v>439</v>
      </c>
      <c r="C99" s="5" t="n">
        <v>393</v>
      </c>
      <c r="D99" s="5" t="n">
        <v>419</v>
      </c>
      <c r="E99" s="5" t="n">
        <v>372</v>
      </c>
    </row>
    <row r="100" spans="1:6">
      <c r="A100" s="4" t="s">
        <v>194</v>
      </c>
      <c r="C100" s="5" t="n">
        <v>2</v>
      </c>
      <c r="D100" s="5" t="n">
        <v>1</v>
      </c>
      <c r="E100" s="5" t="n">
        <v>6</v>
      </c>
    </row>
    <row r="101" spans="1:6">
      <c r="A101" s="4" t="s">
        <v>453</v>
      </c>
    </row>
    <row r="102" spans="1:6">
      <c r="A102" s="3" t="s">
        <v>438</v>
      </c>
    </row>
    <row r="103" spans="1:6">
      <c r="A103" s="4" t="s">
        <v>439</v>
      </c>
      <c r="B103" s="5" t="n">
        <v>214</v>
      </c>
      <c r="D103" s="5" t="n">
        <v>214</v>
      </c>
      <c r="F103" s="5" t="n">
        <v>123</v>
      </c>
    </row>
    <row r="104" spans="1:6">
      <c r="A104" s="4" t="s">
        <v>440</v>
      </c>
      <c r="B104" s="5" t="n">
        <v>420</v>
      </c>
      <c r="D104" s="5" t="n">
        <v>420</v>
      </c>
      <c r="F104" s="5" t="n">
        <v>237</v>
      </c>
    </row>
    <row r="105" spans="1:6">
      <c r="A105" s="4" t="s">
        <v>442</v>
      </c>
      <c r="B105" s="5" t="n">
        <v>208</v>
      </c>
      <c r="C105" s="5" t="n">
        <v>102</v>
      </c>
      <c r="D105" s="5" t="n">
        <v>172</v>
      </c>
      <c r="E105" s="5" t="n">
        <v>119</v>
      </c>
    </row>
    <row r="106" spans="1:6">
      <c r="A106" s="4" t="s">
        <v>194</v>
      </c>
      <c r="D106" s="5" t="n">
        <v>1</v>
      </c>
    </row>
    <row r="107" spans="1:6">
      <c r="A107" s="4" t="s">
        <v>454</v>
      </c>
    </row>
    <row r="108" spans="1:6">
      <c r="A108" s="3" t="s">
        <v>438</v>
      </c>
    </row>
    <row r="109" spans="1:6">
      <c r="A109" s="4" t="s">
        <v>439</v>
      </c>
      <c r="B109" s="5" t="n">
        <v>344</v>
      </c>
      <c r="D109" s="5" t="n">
        <v>344</v>
      </c>
      <c r="F109" s="5" t="n">
        <v>449</v>
      </c>
    </row>
    <row r="110" spans="1:6">
      <c r="A110" s="4" t="s">
        <v>440</v>
      </c>
      <c r="B110" s="5" t="n">
        <v>355</v>
      </c>
      <c r="D110" s="5" t="n">
        <v>355</v>
      </c>
      <c r="F110" s="5" t="n">
        <v>468</v>
      </c>
    </row>
    <row r="111" spans="1:6">
      <c r="A111" s="4" t="s">
        <v>441</v>
      </c>
      <c r="B111" s="5" t="n">
        <v>130</v>
      </c>
      <c r="D111" s="5" t="n">
        <v>130</v>
      </c>
      <c r="F111" s="5" t="n">
        <v>172</v>
      </c>
    </row>
    <row r="112" spans="1:6">
      <c r="A112" s="4" t="s">
        <v>442</v>
      </c>
      <c r="B112" s="5" t="n">
        <v>231</v>
      </c>
      <c r="C112" s="5" t="n">
        <v>291</v>
      </c>
      <c r="D112" s="5" t="n">
        <v>247</v>
      </c>
      <c r="E112" s="5" t="n">
        <v>253</v>
      </c>
    </row>
    <row r="113" spans="1:6">
      <c r="A113" s="4" t="s">
        <v>194</v>
      </c>
      <c r="C113" s="5" t="n">
        <v>2</v>
      </c>
      <c r="E113" s="5" t="n">
        <v>6</v>
      </c>
    </row>
    <row r="114" spans="1:6">
      <c r="A114" s="4" t="s">
        <v>418</v>
      </c>
    </row>
    <row r="115" spans="1:6">
      <c r="A115" s="3" t="s">
        <v>438</v>
      </c>
    </row>
    <row r="116" spans="1:6">
      <c r="A116" s="4" t="s">
        <v>439</v>
      </c>
      <c r="B116" s="5" t="n">
        <v>27</v>
      </c>
      <c r="D116" s="5" t="n">
        <v>27</v>
      </c>
      <c r="F116" s="5" t="n">
        <v>30</v>
      </c>
    </row>
    <row r="117" spans="1:6">
      <c r="A117" s="4" t="s">
        <v>440</v>
      </c>
      <c r="B117" s="5" t="n">
        <v>34</v>
      </c>
      <c r="D117" s="5" t="n">
        <v>34</v>
      </c>
      <c r="F117" s="5" t="n">
        <v>36</v>
      </c>
    </row>
    <row r="118" spans="1:6">
      <c r="A118" s="4" t="s">
        <v>442</v>
      </c>
      <c r="B118" s="5" t="n">
        <v>28</v>
      </c>
      <c r="C118" s="5" t="n">
        <v>8</v>
      </c>
      <c r="D118" s="5" t="n">
        <v>29</v>
      </c>
      <c r="E118" s="5" t="n">
        <v>8</v>
      </c>
    </row>
    <row r="119" spans="1:6">
      <c r="A119" s="4" t="s">
        <v>455</v>
      </c>
    </row>
    <row r="120" spans="1:6">
      <c r="A120" s="3" t="s">
        <v>438</v>
      </c>
    </row>
    <row r="121" spans="1:6">
      <c r="A121" s="4" t="s">
        <v>439</v>
      </c>
      <c r="B121" s="5" t="n">
        <v>27</v>
      </c>
      <c r="D121" s="5" t="n">
        <v>27</v>
      </c>
      <c r="F121" s="5" t="n">
        <v>30</v>
      </c>
    </row>
    <row r="122" spans="1:6">
      <c r="A122" s="4" t="s">
        <v>440</v>
      </c>
      <c r="B122" s="5" t="n">
        <v>34</v>
      </c>
      <c r="D122" s="5" t="n">
        <v>34</v>
      </c>
      <c r="F122" s="7" t="n">
        <v>36</v>
      </c>
    </row>
    <row r="123" spans="1:6">
      <c r="A123" s="4" t="s">
        <v>442</v>
      </c>
      <c r="B123" s="7" t="n">
        <v>28</v>
      </c>
      <c r="C123" s="7" t="n">
        <v>8</v>
      </c>
      <c r="D123" s="7" t="n">
        <v>29</v>
      </c>
      <c r="E123" s="7"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56</v>
      </c>
      <c r="B1" s="2" t="s">
        <v>72</v>
      </c>
      <c r="D1" s="2" t="s">
        <v>1</v>
      </c>
    </row>
    <row r="2" spans="1:5">
      <c r="B2" s="2" t="s">
        <v>457</v>
      </c>
      <c r="C2" s="2" t="s">
        <v>458</v>
      </c>
      <c r="D2" s="2" t="s">
        <v>457</v>
      </c>
      <c r="E2" s="2" t="s">
        <v>458</v>
      </c>
    </row>
    <row r="3" spans="1:5">
      <c r="A3" s="3" t="s">
        <v>425</v>
      </c>
    </row>
    <row r="4" spans="1:5">
      <c r="A4" s="4" t="s">
        <v>459</v>
      </c>
      <c r="B4" s="4" t="s">
        <v>460</v>
      </c>
    </row>
    <row r="5" spans="1:5">
      <c r="A5" s="4" t="s">
        <v>461</v>
      </c>
      <c r="B5" s="4" t="s">
        <v>462</v>
      </c>
    </row>
    <row r="6" spans="1:5">
      <c r="A6" s="4" t="s">
        <v>463</v>
      </c>
      <c r="B6" s="4" t="s">
        <v>464</v>
      </c>
    </row>
    <row r="7" spans="1:5">
      <c r="A7" s="4" t="s">
        <v>465</v>
      </c>
      <c r="B7" s="7" t="n">
        <v>750000</v>
      </c>
      <c r="D7" s="7" t="n">
        <v>750000</v>
      </c>
    </row>
    <row r="8" spans="1:5">
      <c r="A8" s="4" t="s">
        <v>466</v>
      </c>
      <c r="B8" s="7" t="n">
        <v>1000000</v>
      </c>
      <c r="D8" s="7" t="n">
        <v>1000000</v>
      </c>
    </row>
    <row r="9" spans="1:5">
      <c r="A9" s="4" t="s">
        <v>467</v>
      </c>
      <c r="B9" s="5" t="n">
        <v>1</v>
      </c>
      <c r="C9" s="5" t="n">
        <v>1</v>
      </c>
      <c r="D9" s="5" t="n">
        <v>1</v>
      </c>
      <c r="E9" s="5" t="n">
        <v>1</v>
      </c>
    </row>
    <row r="10" spans="1:5">
      <c r="A10" s="4" t="s">
        <v>468</v>
      </c>
      <c r="B10" s="7" t="n">
        <v>107000</v>
      </c>
      <c r="C10" s="7" t="n">
        <v>135000</v>
      </c>
      <c r="D10" s="7" t="n">
        <v>107000</v>
      </c>
      <c r="E10" s="7" t="n">
        <v>135000</v>
      </c>
    </row>
    <row r="11" spans="1:5">
      <c r="A11" s="4" t="s">
        <v>469</v>
      </c>
      <c r="B11" s="5" t="n">
        <v>1</v>
      </c>
      <c r="C11" s="5" t="n">
        <v>1</v>
      </c>
      <c r="D11" s="5" t="n">
        <v>3</v>
      </c>
      <c r="E11" s="5" t="n">
        <v>3</v>
      </c>
    </row>
    <row r="12" spans="1:5">
      <c r="A12" s="4" t="s">
        <v>470</v>
      </c>
      <c r="B12" s="7" t="n">
        <v>15000</v>
      </c>
      <c r="C12" s="7" t="n">
        <v>132000</v>
      </c>
      <c r="D12" s="7" t="n">
        <v>250000</v>
      </c>
      <c r="E12" s="7" t="n">
        <v>376000</v>
      </c>
    </row>
    <row r="13" spans="1:5">
      <c r="A13" s="4" t="s">
        <v>471</v>
      </c>
      <c r="C13" s="5" t="n">
        <v>3</v>
      </c>
      <c r="E13" s="5" t="n">
        <v>5</v>
      </c>
    </row>
    <row r="14" spans="1:5">
      <c r="A14" s="4" t="s">
        <v>472</v>
      </c>
      <c r="C14" s="5" t="n">
        <v>1</v>
      </c>
      <c r="E14" s="5" t="n">
        <v>1</v>
      </c>
    </row>
    <row r="15" spans="1:5">
      <c r="A15" s="4" t="s">
        <v>473</v>
      </c>
      <c r="C15" s="7" t="n">
        <v>24000</v>
      </c>
      <c r="E15" s="7" t="n">
        <v>24000</v>
      </c>
    </row>
    <row r="16" spans="1:5">
      <c r="A16" s="4" t="s">
        <v>474</v>
      </c>
      <c r="B16" s="5" t="n">
        <v>1</v>
      </c>
      <c r="C16" s="5" t="n">
        <v>0</v>
      </c>
      <c r="D16" s="5" t="n">
        <v>2</v>
      </c>
      <c r="E16" s="5" t="n">
        <v>1</v>
      </c>
    </row>
    <row r="17" spans="1:5">
      <c r="A17" s="4" t="s">
        <v>475</v>
      </c>
      <c r="B17" s="7" t="n">
        <v>72000</v>
      </c>
      <c r="D17" s="7" t="n">
        <v>95000</v>
      </c>
      <c r="E17" s="7" t="n">
        <v>107000</v>
      </c>
    </row>
    <row r="18" spans="1:5">
      <c r="A18" s="4" t="s">
        <v>476</v>
      </c>
    </row>
    <row r="19" spans="1:5">
      <c r="A19" s="3" t="s">
        <v>425</v>
      </c>
    </row>
    <row r="20" spans="1:5">
      <c r="A20" s="4" t="s">
        <v>477</v>
      </c>
      <c r="B20" s="5" t="n">
        <v>790000</v>
      </c>
      <c r="D20" s="5" t="n">
        <v>790000</v>
      </c>
    </row>
    <row r="21" spans="1:5">
      <c r="A21" s="4" t="s">
        <v>478</v>
      </c>
      <c r="B21" s="7" t="n">
        <v>2600000</v>
      </c>
      <c r="D21" s="7" t="n">
        <v>2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1291262</v>
      </c>
      <c r="C3" s="7" t="n">
        <v>1236681</v>
      </c>
    </row>
    <row r="4" spans="1:3">
      <c r="A4" s="4" t="s">
        <v>482</v>
      </c>
    </row>
    <row r="5" spans="1:3">
      <c r="A5" s="3" t="s">
        <v>480</v>
      </c>
    </row>
    <row r="6" spans="1:3">
      <c r="A6" s="4" t="s">
        <v>481</v>
      </c>
      <c r="B6" s="5" t="n">
        <v>488449</v>
      </c>
      <c r="C6" s="5" t="n">
        <v>420531</v>
      </c>
    </row>
    <row r="7" spans="1:3">
      <c r="A7" s="4" t="s">
        <v>483</v>
      </c>
    </row>
    <row r="8" spans="1:3">
      <c r="A8" s="3" t="s">
        <v>480</v>
      </c>
    </row>
    <row r="9" spans="1:3">
      <c r="A9" s="4" t="s">
        <v>481</v>
      </c>
      <c r="B9" s="5" t="n">
        <v>383561</v>
      </c>
      <c r="C9" s="5" t="n">
        <v>318323</v>
      </c>
    </row>
    <row r="10" spans="1:3">
      <c r="A10" s="4" t="s">
        <v>484</v>
      </c>
    </row>
    <row r="11" spans="1:3">
      <c r="A11" s="3" t="s">
        <v>480</v>
      </c>
    </row>
    <row r="12" spans="1:3">
      <c r="A12" s="4" t="s">
        <v>481</v>
      </c>
      <c r="B12" s="5" t="n">
        <v>49273</v>
      </c>
      <c r="C12" s="5" t="n">
        <v>44129</v>
      </c>
    </row>
    <row r="13" spans="1:3">
      <c r="A13" s="4" t="s">
        <v>485</v>
      </c>
    </row>
    <row r="14" spans="1:3">
      <c r="A14" s="3" t="s">
        <v>480</v>
      </c>
    </row>
    <row r="15" spans="1:3">
      <c r="A15" s="4" t="s">
        <v>481</v>
      </c>
      <c r="B15" s="5" t="n">
        <v>55615</v>
      </c>
      <c r="C15" s="5" t="n">
        <v>58079</v>
      </c>
    </row>
    <row r="16" spans="1:3">
      <c r="A16" s="4" t="s">
        <v>486</v>
      </c>
    </row>
    <row r="17" spans="1:3">
      <c r="A17" s="3" t="s">
        <v>480</v>
      </c>
    </row>
    <row r="18" spans="1:3">
      <c r="A18" s="4" t="s">
        <v>481</v>
      </c>
      <c r="B18" s="5" t="n">
        <v>466796</v>
      </c>
      <c r="C18" s="5" t="n">
        <v>399629</v>
      </c>
    </row>
    <row r="19" spans="1:3">
      <c r="A19" s="4" t="s">
        <v>487</v>
      </c>
    </row>
    <row r="20" spans="1:3">
      <c r="A20" s="3" t="s">
        <v>480</v>
      </c>
    </row>
    <row r="21" spans="1:3">
      <c r="A21" s="4" t="s">
        <v>481</v>
      </c>
      <c r="B21" s="5" t="n">
        <v>364292</v>
      </c>
      <c r="C21" s="5" t="n">
        <v>300554</v>
      </c>
    </row>
    <row r="22" spans="1:3">
      <c r="A22" s="4" t="s">
        <v>488</v>
      </c>
    </row>
    <row r="23" spans="1:3">
      <c r="A23" s="3" t="s">
        <v>480</v>
      </c>
    </row>
    <row r="24" spans="1:3">
      <c r="A24" s="4" t="s">
        <v>481</v>
      </c>
      <c r="B24" s="5" t="n">
        <v>46889</v>
      </c>
      <c r="C24" s="5" t="n">
        <v>40996</v>
      </c>
    </row>
    <row r="25" spans="1:3">
      <c r="A25" s="4" t="s">
        <v>489</v>
      </c>
    </row>
    <row r="26" spans="1:3">
      <c r="A26" s="3" t="s">
        <v>480</v>
      </c>
    </row>
    <row r="27" spans="1:3">
      <c r="A27" s="4" t="s">
        <v>481</v>
      </c>
      <c r="B27" s="5" t="n">
        <v>55615</v>
      </c>
      <c r="C27" s="5" t="n">
        <v>58079</v>
      </c>
    </row>
    <row r="28" spans="1:3">
      <c r="A28" s="4" t="s">
        <v>490</v>
      </c>
    </row>
    <row r="29" spans="1:3">
      <c r="A29" s="3" t="s">
        <v>480</v>
      </c>
    </row>
    <row r="30" spans="1:3">
      <c r="A30" s="4" t="s">
        <v>481</v>
      </c>
      <c r="B30" s="5" t="n">
        <v>1722</v>
      </c>
      <c r="C30" s="5" t="n">
        <v>3408</v>
      </c>
    </row>
    <row r="31" spans="1:3">
      <c r="A31" s="4" t="s">
        <v>491</v>
      </c>
    </row>
    <row r="32" spans="1:3">
      <c r="A32" s="3" t="s">
        <v>480</v>
      </c>
    </row>
    <row r="33" spans="1:3">
      <c r="A33" s="4" t="s">
        <v>481</v>
      </c>
      <c r="B33" s="5" t="n">
        <v>1368</v>
      </c>
      <c r="C33" s="5" t="n">
        <v>3376</v>
      </c>
    </row>
    <row r="34" spans="1:3">
      <c r="A34" s="4" t="s">
        <v>492</v>
      </c>
    </row>
    <row r="35" spans="1:3">
      <c r="A35" s="3" t="s">
        <v>480</v>
      </c>
    </row>
    <row r="36" spans="1:3">
      <c r="A36" s="4" t="s">
        <v>481</v>
      </c>
      <c r="B36" s="5" t="n">
        <v>354</v>
      </c>
      <c r="C36" s="5" t="n">
        <v>32</v>
      </c>
    </row>
    <row r="37" spans="1:3">
      <c r="A37" s="4" t="s">
        <v>493</v>
      </c>
    </row>
    <row r="38" spans="1:3">
      <c r="A38" s="3" t="s">
        <v>480</v>
      </c>
    </row>
    <row r="39" spans="1:3">
      <c r="A39" s="4" t="s">
        <v>481</v>
      </c>
      <c r="B39" s="5" t="n">
        <v>19931</v>
      </c>
      <c r="C39" s="5" t="n">
        <v>17494</v>
      </c>
    </row>
    <row r="40" spans="1:3">
      <c r="A40" s="4" t="s">
        <v>494</v>
      </c>
    </row>
    <row r="41" spans="1:3">
      <c r="A41" s="3" t="s">
        <v>480</v>
      </c>
    </row>
    <row r="42" spans="1:3">
      <c r="A42" s="4" t="s">
        <v>481</v>
      </c>
      <c r="B42" s="5" t="n">
        <v>17901</v>
      </c>
      <c r="C42" s="5" t="n">
        <v>14393</v>
      </c>
    </row>
    <row r="43" spans="1:3">
      <c r="A43" s="4" t="s">
        <v>495</v>
      </c>
    </row>
    <row r="44" spans="1:3">
      <c r="A44" s="3" t="s">
        <v>480</v>
      </c>
    </row>
    <row r="45" spans="1:3">
      <c r="A45" s="4" t="s">
        <v>481</v>
      </c>
      <c r="B45" s="7" t="n">
        <v>2030</v>
      </c>
      <c r="C45" s="7" t="n">
        <v>3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30</v>
      </c>
    </row>
    <row r="3" spans="1:3">
      <c r="A3" s="4" t="s">
        <v>128</v>
      </c>
      <c r="B3" s="7" t="n">
        <v>1291262</v>
      </c>
      <c r="C3" s="7" t="n">
        <v>1236681</v>
      </c>
    </row>
    <row r="4" spans="1:3">
      <c r="A4" s="4" t="s">
        <v>497</v>
      </c>
    </row>
    <row r="5" spans="1:3">
      <c r="A5" s="3" t="s">
        <v>430</v>
      </c>
    </row>
    <row r="6" spans="1:3">
      <c r="A6" s="4" t="s">
        <v>128</v>
      </c>
      <c r="B6" s="5" t="n">
        <v>813323</v>
      </c>
      <c r="C6" s="5" t="n">
        <v>825515</v>
      </c>
    </row>
    <row r="7" spans="1:3">
      <c r="A7" s="4" t="s">
        <v>498</v>
      </c>
    </row>
    <row r="8" spans="1:3">
      <c r="A8" s="3" t="s">
        <v>430</v>
      </c>
    </row>
    <row r="9" spans="1:3">
      <c r="A9" s="4" t="s">
        <v>128</v>
      </c>
      <c r="B9" s="5" t="n">
        <v>328</v>
      </c>
      <c r="C9" s="5" t="n">
        <v>330</v>
      </c>
    </row>
    <row r="10" spans="1:3">
      <c r="A10" s="4" t="s">
        <v>499</v>
      </c>
    </row>
    <row r="11" spans="1:3">
      <c r="A11" s="3" t="s">
        <v>430</v>
      </c>
    </row>
    <row r="12" spans="1:3">
      <c r="A12" s="4" t="s">
        <v>128</v>
      </c>
      <c r="B12" s="5" t="n">
        <v>805505</v>
      </c>
      <c r="C12" s="5" t="n">
        <v>817506</v>
      </c>
    </row>
    <row r="13" spans="1:3">
      <c r="A13" s="4" t="s">
        <v>500</v>
      </c>
    </row>
    <row r="14" spans="1:3">
      <c r="A14" s="3" t="s">
        <v>430</v>
      </c>
    </row>
    <row r="15" spans="1:3">
      <c r="A15" s="4" t="s">
        <v>128</v>
      </c>
      <c r="B15" s="5" t="n">
        <v>7490</v>
      </c>
      <c r="C15" s="5" t="n">
        <v>7679</v>
      </c>
    </row>
    <row r="16" spans="1:3">
      <c r="A16" s="4" t="s">
        <v>501</v>
      </c>
    </row>
    <row r="17" spans="1:3">
      <c r="A17" s="3" t="s">
        <v>430</v>
      </c>
    </row>
    <row r="18" spans="1:3">
      <c r="A18" s="4" t="s">
        <v>128</v>
      </c>
      <c r="B18" s="5" t="n">
        <v>583926</v>
      </c>
      <c r="C18" s="5" t="n">
        <v>586708</v>
      </c>
    </row>
    <row r="19" spans="1:3">
      <c r="A19" s="4" t="s">
        <v>502</v>
      </c>
    </row>
    <row r="20" spans="1:3">
      <c r="A20" s="3" t="s">
        <v>430</v>
      </c>
    </row>
    <row r="21" spans="1:3">
      <c r="A21" s="4" t="s">
        <v>128</v>
      </c>
      <c r="B21" s="5" t="n">
        <v>577491</v>
      </c>
      <c r="C21" s="5" t="n">
        <v>580116</v>
      </c>
    </row>
    <row r="22" spans="1:3">
      <c r="A22" s="4" t="s">
        <v>503</v>
      </c>
    </row>
    <row r="23" spans="1:3">
      <c r="A23" s="3" t="s">
        <v>430</v>
      </c>
    </row>
    <row r="24" spans="1:3">
      <c r="A24" s="4" t="s">
        <v>128</v>
      </c>
      <c r="B24" s="5" t="n">
        <v>6435</v>
      </c>
      <c r="C24" s="5" t="n">
        <v>6592</v>
      </c>
    </row>
    <row r="25" spans="1:3">
      <c r="A25" s="4" t="s">
        <v>504</v>
      </c>
    </row>
    <row r="26" spans="1:3">
      <c r="A26" s="3" t="s">
        <v>430</v>
      </c>
    </row>
    <row r="27" spans="1:3">
      <c r="A27" s="4" t="s">
        <v>128</v>
      </c>
      <c r="B27" s="5" t="n">
        <v>4072</v>
      </c>
      <c r="C27" s="5" t="n">
        <v>3097</v>
      </c>
    </row>
    <row r="28" spans="1:3">
      <c r="A28" s="4" t="s">
        <v>505</v>
      </c>
    </row>
    <row r="29" spans="1:3">
      <c r="A29" s="3" t="s">
        <v>430</v>
      </c>
    </row>
    <row r="30" spans="1:3">
      <c r="A30" s="4" t="s">
        <v>128</v>
      </c>
      <c r="B30" s="5" t="n">
        <v>4072</v>
      </c>
      <c r="C30" s="5" t="n">
        <v>3097</v>
      </c>
    </row>
    <row r="31" spans="1:3">
      <c r="A31" s="4" t="s">
        <v>506</v>
      </c>
    </row>
    <row r="32" spans="1:3">
      <c r="A32" s="3" t="s">
        <v>430</v>
      </c>
    </row>
    <row r="33" spans="1:3">
      <c r="A33" s="4" t="s">
        <v>128</v>
      </c>
      <c r="B33" s="5" t="n">
        <v>44247</v>
      </c>
      <c r="C33" s="5" t="n">
        <v>46219</v>
      </c>
    </row>
    <row r="34" spans="1:3">
      <c r="A34" s="4" t="s">
        <v>507</v>
      </c>
    </row>
    <row r="35" spans="1:3">
      <c r="A35" s="3" t="s">
        <v>430</v>
      </c>
    </row>
    <row r="36" spans="1:3">
      <c r="A36" s="4" t="s">
        <v>128</v>
      </c>
      <c r="B36" s="5" t="n">
        <v>328</v>
      </c>
      <c r="C36" s="5" t="n">
        <v>330</v>
      </c>
    </row>
    <row r="37" spans="1:3">
      <c r="A37" s="4" t="s">
        <v>508</v>
      </c>
    </row>
    <row r="38" spans="1:3">
      <c r="A38" s="3" t="s">
        <v>430</v>
      </c>
    </row>
    <row r="39" spans="1:3">
      <c r="A39" s="4" t="s">
        <v>128</v>
      </c>
      <c r="B39" s="5" t="n">
        <v>43615</v>
      </c>
      <c r="C39" s="5" t="n">
        <v>45576</v>
      </c>
    </row>
    <row r="40" spans="1:3">
      <c r="A40" s="4" t="s">
        <v>509</v>
      </c>
    </row>
    <row r="41" spans="1:3">
      <c r="A41" s="3" t="s">
        <v>430</v>
      </c>
    </row>
    <row r="42" spans="1:3">
      <c r="A42" s="4" t="s">
        <v>128</v>
      </c>
      <c r="B42" s="5" t="n">
        <v>304</v>
      </c>
      <c r="C42" s="5" t="n">
        <v>313</v>
      </c>
    </row>
    <row r="43" spans="1:3">
      <c r="A43" s="4" t="s">
        <v>510</v>
      </c>
    </row>
    <row r="44" spans="1:3">
      <c r="A44" s="3" t="s">
        <v>430</v>
      </c>
    </row>
    <row r="45" spans="1:3">
      <c r="A45" s="4" t="s">
        <v>128</v>
      </c>
      <c r="B45" s="5" t="n">
        <v>178420</v>
      </c>
      <c r="C45" s="5" t="n">
        <v>186646</v>
      </c>
    </row>
    <row r="46" spans="1:3">
      <c r="A46" s="4" t="s">
        <v>511</v>
      </c>
    </row>
    <row r="47" spans="1:3">
      <c r="A47" s="3" t="s">
        <v>430</v>
      </c>
    </row>
    <row r="48" spans="1:3">
      <c r="A48" s="4" t="s">
        <v>128</v>
      </c>
      <c r="B48" s="5" t="n">
        <v>177698</v>
      </c>
      <c r="C48" s="5" t="n">
        <v>185910</v>
      </c>
    </row>
    <row r="49" spans="1:3">
      <c r="A49" s="4" t="s">
        <v>512</v>
      </c>
    </row>
    <row r="50" spans="1:3">
      <c r="A50" s="3" t="s">
        <v>430</v>
      </c>
    </row>
    <row r="51" spans="1:3">
      <c r="A51" s="4" t="s">
        <v>128</v>
      </c>
      <c r="B51" s="5" t="n">
        <v>722</v>
      </c>
      <c r="C51" s="5" t="n">
        <v>736</v>
      </c>
    </row>
    <row r="52" spans="1:3">
      <c r="A52" s="4" t="s">
        <v>513</v>
      </c>
    </row>
    <row r="53" spans="1:3">
      <c r="A53" s="3" t="s">
        <v>430</v>
      </c>
    </row>
    <row r="54" spans="1:3">
      <c r="A54" s="4" t="s">
        <v>128</v>
      </c>
      <c r="B54" s="5" t="n">
        <v>2658</v>
      </c>
      <c r="C54" s="5" t="n">
        <v>2845</v>
      </c>
    </row>
    <row r="55" spans="1:3">
      <c r="A55" s="4" t="s">
        <v>514</v>
      </c>
    </row>
    <row r="56" spans="1:3">
      <c r="A56" s="3" t="s">
        <v>430</v>
      </c>
    </row>
    <row r="57" spans="1:3">
      <c r="A57" s="4" t="s">
        <v>128</v>
      </c>
      <c r="B57" s="5" t="n">
        <v>2629</v>
      </c>
      <c r="C57" s="5" t="n">
        <v>2807</v>
      </c>
    </row>
    <row r="58" spans="1:3">
      <c r="A58" s="4" t="s">
        <v>515</v>
      </c>
    </row>
    <row r="59" spans="1:3">
      <c r="A59" s="3" t="s">
        <v>430</v>
      </c>
    </row>
    <row r="60" spans="1:3">
      <c r="A60" s="4" t="s">
        <v>128</v>
      </c>
      <c r="B60" s="7" t="n">
        <v>29</v>
      </c>
      <c r="C60"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3" t="s">
        <v>113</v>
      </c>
    </row>
    <row r="4" spans="1:5">
      <c r="A4" s="4" t="s">
        <v>114</v>
      </c>
      <c r="B4" s="7" t="n">
        <v>2263</v>
      </c>
      <c r="C4" s="7" t="n">
        <v>1631</v>
      </c>
      <c r="D4" s="7" t="n">
        <v>625</v>
      </c>
      <c r="E4" s="7" t="n">
        <v>3568</v>
      </c>
    </row>
    <row r="5" spans="1:5">
      <c r="A5" s="3" t="s">
        <v>115</v>
      </c>
    </row>
    <row r="6" spans="1:5">
      <c r="A6" s="4" t="s">
        <v>116</v>
      </c>
      <c r="B6" s="5" t="n">
        <v>-6452</v>
      </c>
      <c r="C6" s="5" t="n">
        <v>1184</v>
      </c>
      <c r="D6" s="5" t="n">
        <v>-8403</v>
      </c>
      <c r="E6" s="5" t="n">
        <v>-9048</v>
      </c>
    </row>
    <row r="7" spans="1:5">
      <c r="A7" s="4" t="s">
        <v>117</v>
      </c>
      <c r="B7" s="5" t="n">
        <v>1352</v>
      </c>
      <c r="C7" s="5" t="n">
        <v>-403</v>
      </c>
      <c r="D7" s="5" t="n">
        <v>2015</v>
      </c>
      <c r="E7" s="5" t="n">
        <v>3076</v>
      </c>
    </row>
    <row r="8" spans="1:5">
      <c r="A8" s="4" t="s">
        <v>118</v>
      </c>
      <c r="B8" s="5" t="n">
        <v>-75</v>
      </c>
      <c r="D8" s="5" t="n">
        <v>-75</v>
      </c>
    </row>
    <row r="9" spans="1:5">
      <c r="A9" s="4" t="s">
        <v>117</v>
      </c>
      <c r="B9" s="5" t="n">
        <v>18</v>
      </c>
      <c r="D9" s="5" t="n">
        <v>18</v>
      </c>
    </row>
    <row r="10" spans="1:5">
      <c r="A10" s="4" t="s">
        <v>119</v>
      </c>
      <c r="B10" s="5" t="n">
        <v>-5157</v>
      </c>
      <c r="C10" s="5" t="n">
        <v>781</v>
      </c>
      <c r="D10" s="5" t="n">
        <v>-6445</v>
      </c>
      <c r="E10" s="5" t="n">
        <v>-5972</v>
      </c>
    </row>
    <row r="11" spans="1:5">
      <c r="A11" s="3" t="s">
        <v>120</v>
      </c>
    </row>
    <row r="12" spans="1:5">
      <c r="A12" s="4" t="s">
        <v>121</v>
      </c>
      <c r="C12" s="5" t="n">
        <v>7143</v>
      </c>
      <c r="E12" s="5" t="n">
        <v>7143</v>
      </c>
    </row>
    <row r="13" spans="1:5">
      <c r="A13" s="4" t="s">
        <v>117</v>
      </c>
      <c r="C13" s="5" t="n">
        <v>-2429</v>
      </c>
      <c r="E13" s="5" t="n">
        <v>-2429</v>
      </c>
    </row>
    <row r="14" spans="1:5">
      <c r="A14" s="4" t="s">
        <v>118</v>
      </c>
      <c r="C14" s="5" t="n">
        <v>23</v>
      </c>
      <c r="E14" s="5" t="n">
        <v>159</v>
      </c>
    </row>
    <row r="15" spans="1:5">
      <c r="A15" s="4" t="s">
        <v>117</v>
      </c>
      <c r="C15" s="5" t="n">
        <v>-10</v>
      </c>
      <c r="E15" s="5" t="n">
        <v>-56</v>
      </c>
    </row>
    <row r="16" spans="1:5">
      <c r="A16" s="4" t="s">
        <v>119</v>
      </c>
      <c r="C16" s="5" t="n">
        <v>4727</v>
      </c>
      <c r="E16" s="5" t="n">
        <v>4817</v>
      </c>
    </row>
    <row r="17" spans="1:5">
      <c r="A17" s="3" t="s">
        <v>122</v>
      </c>
    </row>
    <row r="18" spans="1:5">
      <c r="A18" s="4" t="s">
        <v>123</v>
      </c>
      <c r="B18" s="5" t="n">
        <v>738</v>
      </c>
      <c r="C18" s="5" t="n">
        <v>40</v>
      </c>
      <c r="D18" s="5" t="n">
        <v>1195</v>
      </c>
      <c r="E18" s="5" t="n">
        <v>1092</v>
      </c>
    </row>
    <row r="19" spans="1:5">
      <c r="A19" s="4" t="s">
        <v>117</v>
      </c>
      <c r="B19" s="5" t="n">
        <v>-151</v>
      </c>
      <c r="C19" s="5" t="n">
        <v>-15</v>
      </c>
      <c r="D19" s="5" t="n">
        <v>-307</v>
      </c>
      <c r="E19" s="5" t="n">
        <v>-473</v>
      </c>
    </row>
    <row r="20" spans="1:5">
      <c r="A20" s="4" t="s">
        <v>124</v>
      </c>
      <c r="B20" s="5" t="n">
        <v>-76</v>
      </c>
      <c r="C20" s="5" t="n">
        <v>-5</v>
      </c>
      <c r="D20" s="5" t="n">
        <v>-99</v>
      </c>
      <c r="E20" s="5" t="n">
        <v>6</v>
      </c>
    </row>
    <row r="21" spans="1:5">
      <c r="A21" s="4" t="s">
        <v>117</v>
      </c>
      <c r="B21" s="5" t="n">
        <v>13</v>
      </c>
      <c r="C21" s="5" t="n">
        <v>3</v>
      </c>
      <c r="D21" s="5" t="n">
        <v>21</v>
      </c>
      <c r="E21" s="5" t="n">
        <v>-2</v>
      </c>
    </row>
    <row r="22" spans="1:5">
      <c r="A22" s="4" t="s">
        <v>119</v>
      </c>
      <c r="B22" s="5" t="n">
        <v>524</v>
      </c>
      <c r="C22" s="5" t="n">
        <v>23</v>
      </c>
      <c r="D22" s="5" t="n">
        <v>810</v>
      </c>
      <c r="E22" s="5" t="n">
        <v>623</v>
      </c>
    </row>
    <row r="23" spans="1:5">
      <c r="A23" s="4" t="s">
        <v>125</v>
      </c>
      <c r="B23" s="5" t="n">
        <v>-4633</v>
      </c>
      <c r="C23" s="5" t="n">
        <v>5531</v>
      </c>
      <c r="D23" s="5" t="n">
        <v>-5635</v>
      </c>
      <c r="E23" s="5" t="n">
        <v>-532</v>
      </c>
    </row>
    <row r="24" spans="1:5">
      <c r="A24" s="4" t="s">
        <v>126</v>
      </c>
      <c r="B24" s="7" t="n">
        <v>-2370</v>
      </c>
      <c r="C24" s="7" t="n">
        <v>7162</v>
      </c>
      <c r="D24" s="7" t="n">
        <v>-5010</v>
      </c>
      <c r="E24" s="7" t="n">
        <v>3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480</v>
      </c>
    </row>
    <row r="3" spans="1:3">
      <c r="A3" s="4" t="s">
        <v>517</v>
      </c>
      <c r="B3" s="7" t="n">
        <v>1284130</v>
      </c>
      <c r="C3" s="7" t="n">
        <v>1227102</v>
      </c>
    </row>
    <row r="4" spans="1:3">
      <c r="A4" s="4" t="s">
        <v>518</v>
      </c>
      <c r="B4" s="5" t="n">
        <v>2268</v>
      </c>
      <c r="C4" s="5" t="n">
        <v>3597</v>
      </c>
    </row>
    <row r="5" spans="1:3">
      <c r="A5" s="4" t="s">
        <v>519</v>
      </c>
      <c r="B5" s="5" t="n">
        <v>1201</v>
      </c>
      <c r="C5" s="5" t="n">
        <v>472</v>
      </c>
    </row>
    <row r="6" spans="1:3">
      <c r="A6" s="4" t="s">
        <v>520</v>
      </c>
      <c r="B6" s="5" t="n">
        <v>9693</v>
      </c>
      <c r="C6" s="5" t="n">
        <v>10487</v>
      </c>
    </row>
    <row r="7" spans="1:3">
      <c r="A7" s="4" t="s">
        <v>521</v>
      </c>
      <c r="B7" s="5" t="n">
        <v>13162</v>
      </c>
      <c r="C7" s="5" t="n">
        <v>14556</v>
      </c>
    </row>
    <row r="8" spans="1:3">
      <c r="A8" s="4" t="s">
        <v>522</v>
      </c>
      <c r="B8" s="5" t="n">
        <v>261</v>
      </c>
      <c r="C8" s="5" t="n">
        <v>612</v>
      </c>
    </row>
    <row r="9" spans="1:3">
      <c r="A9" s="4" t="s">
        <v>523</v>
      </c>
      <c r="B9" s="5" t="n">
        <v>4219</v>
      </c>
      <c r="C9" s="5" t="n">
        <v>3776</v>
      </c>
    </row>
    <row r="10" spans="1:3">
      <c r="A10" s="4" t="s">
        <v>409</v>
      </c>
      <c r="B10" s="5" t="n">
        <v>1301772</v>
      </c>
      <c r="C10" s="5" t="n">
        <v>1246046</v>
      </c>
    </row>
    <row r="11" spans="1:3">
      <c r="A11" s="4" t="s">
        <v>412</v>
      </c>
    </row>
    <row r="12" spans="1:3">
      <c r="A12" s="3" t="s">
        <v>480</v>
      </c>
    </row>
    <row r="13" spans="1:3">
      <c r="A13" s="4" t="s">
        <v>517</v>
      </c>
      <c r="B13" s="5" t="n">
        <v>575286</v>
      </c>
      <c r="C13" s="5" t="n">
        <v>577034</v>
      </c>
    </row>
    <row r="14" spans="1:3">
      <c r="A14" s="4" t="s">
        <v>518</v>
      </c>
      <c r="B14" s="5" t="n">
        <v>1120</v>
      </c>
      <c r="C14" s="5" t="n">
        <v>2661</v>
      </c>
    </row>
    <row r="15" spans="1:3">
      <c r="A15" s="4" t="s">
        <v>519</v>
      </c>
      <c r="B15" s="5" t="n">
        <v>1085</v>
      </c>
      <c r="C15" s="5" t="n">
        <v>421</v>
      </c>
    </row>
    <row r="16" spans="1:3">
      <c r="A16" s="4" t="s">
        <v>520</v>
      </c>
      <c r="B16" s="5" t="n">
        <v>6435</v>
      </c>
      <c r="C16" s="5" t="n">
        <v>6592</v>
      </c>
    </row>
    <row r="17" spans="1:3">
      <c r="A17" s="4" t="s">
        <v>521</v>
      </c>
      <c r="B17" s="5" t="n">
        <v>8640</v>
      </c>
      <c r="C17" s="5" t="n">
        <v>9674</v>
      </c>
    </row>
    <row r="18" spans="1:3">
      <c r="A18" s="4" t="s">
        <v>409</v>
      </c>
      <c r="B18" s="5" t="n">
        <v>583926</v>
      </c>
      <c r="C18" s="5" t="n">
        <v>586708</v>
      </c>
    </row>
    <row r="19" spans="1:3">
      <c r="A19" s="4" t="s">
        <v>524</v>
      </c>
    </row>
    <row r="20" spans="1:3">
      <c r="A20" s="3" t="s">
        <v>480</v>
      </c>
    </row>
    <row r="21" spans="1:3">
      <c r="A21" s="4" t="s">
        <v>517</v>
      </c>
      <c r="B21" s="5" t="n">
        <v>4072</v>
      </c>
      <c r="C21" s="5" t="n">
        <v>3097</v>
      </c>
    </row>
    <row r="22" spans="1:3">
      <c r="A22" s="4" t="s">
        <v>409</v>
      </c>
      <c r="B22" s="5" t="n">
        <v>4072</v>
      </c>
      <c r="C22" s="5" t="n">
        <v>3097</v>
      </c>
    </row>
    <row r="23" spans="1:3">
      <c r="A23" s="4" t="s">
        <v>414</v>
      </c>
    </row>
    <row r="24" spans="1:3">
      <c r="A24" s="3" t="s">
        <v>480</v>
      </c>
    </row>
    <row r="25" spans="1:3">
      <c r="A25" s="4" t="s">
        <v>517</v>
      </c>
      <c r="B25" s="5" t="n">
        <v>377531</v>
      </c>
      <c r="C25" s="5" t="n">
        <v>312098</v>
      </c>
    </row>
    <row r="26" spans="1:3">
      <c r="A26" s="4" t="s">
        <v>518</v>
      </c>
      <c r="B26" s="5" t="n">
        <v>38</v>
      </c>
      <c r="C26" s="5" t="n">
        <v>172</v>
      </c>
    </row>
    <row r="27" spans="1:3">
      <c r="A27" s="4" t="s">
        <v>520</v>
      </c>
      <c r="B27" s="5" t="n">
        <v>2092</v>
      </c>
      <c r="C27" s="5" t="n">
        <v>2278</v>
      </c>
    </row>
    <row r="28" spans="1:3">
      <c r="A28" s="4" t="s">
        <v>521</v>
      </c>
      <c r="B28" s="5" t="n">
        <v>2130</v>
      </c>
      <c r="C28" s="5" t="n">
        <v>2450</v>
      </c>
    </row>
    <row r="29" spans="1:3">
      <c r="A29" s="4" t="s">
        <v>522</v>
      </c>
      <c r="B29" s="5" t="n">
        <v>261</v>
      </c>
      <c r="C29" s="5" t="n">
        <v>612</v>
      </c>
    </row>
    <row r="30" spans="1:3">
      <c r="A30" s="4" t="s">
        <v>523</v>
      </c>
      <c r="B30" s="5" t="n">
        <v>3639</v>
      </c>
      <c r="C30" s="5" t="n">
        <v>3163</v>
      </c>
    </row>
    <row r="31" spans="1:3">
      <c r="A31" s="4" t="s">
        <v>409</v>
      </c>
      <c r="B31" s="5" t="n">
        <v>383561</v>
      </c>
      <c r="C31" s="5" t="n">
        <v>318323</v>
      </c>
    </row>
    <row r="32" spans="1:3">
      <c r="A32" s="4" t="s">
        <v>415</v>
      </c>
    </row>
    <row r="33" spans="1:3">
      <c r="A33" s="3" t="s">
        <v>480</v>
      </c>
    </row>
    <row r="34" spans="1:3">
      <c r="A34" s="4" t="s">
        <v>517</v>
      </c>
      <c r="B34" s="5" t="n">
        <v>48910</v>
      </c>
      <c r="C34" s="5" t="n">
        <v>43298</v>
      </c>
    </row>
    <row r="35" spans="1:3">
      <c r="A35" s="4" t="s">
        <v>518</v>
      </c>
      <c r="C35" s="5" t="n">
        <v>18</v>
      </c>
    </row>
    <row r="36" spans="1:3">
      <c r="A36" s="4" t="s">
        <v>520</v>
      </c>
      <c r="B36" s="5" t="n">
        <v>111</v>
      </c>
      <c r="C36" s="5" t="n">
        <v>530</v>
      </c>
    </row>
    <row r="37" spans="1:3">
      <c r="A37" s="4" t="s">
        <v>521</v>
      </c>
      <c r="B37" s="5" t="n">
        <v>111</v>
      </c>
      <c r="C37" s="5" t="n">
        <v>548</v>
      </c>
    </row>
    <row r="38" spans="1:3">
      <c r="A38" s="4" t="s">
        <v>523</v>
      </c>
      <c r="B38" s="5" t="n">
        <v>252</v>
      </c>
      <c r="C38" s="5" t="n">
        <v>283</v>
      </c>
    </row>
    <row r="39" spans="1:3">
      <c r="A39" s="4" t="s">
        <v>409</v>
      </c>
      <c r="B39" s="5" t="n">
        <v>49273</v>
      </c>
      <c r="C39" s="5" t="n">
        <v>44129</v>
      </c>
    </row>
    <row r="40" spans="1:3">
      <c r="A40" s="4" t="s">
        <v>370</v>
      </c>
    </row>
    <row r="41" spans="1:3">
      <c r="A41" s="3" t="s">
        <v>480</v>
      </c>
    </row>
    <row r="42" spans="1:3">
      <c r="A42" s="4" t="s">
        <v>517</v>
      </c>
      <c r="B42" s="5" t="n">
        <v>55615</v>
      </c>
      <c r="C42" s="5" t="n">
        <v>58079</v>
      </c>
    </row>
    <row r="43" spans="1:3">
      <c r="A43" s="4" t="s">
        <v>409</v>
      </c>
      <c r="B43" s="5" t="n">
        <v>55615</v>
      </c>
      <c r="C43" s="5" t="n">
        <v>58079</v>
      </c>
    </row>
    <row r="44" spans="1:3">
      <c r="A44" s="4" t="s">
        <v>416</v>
      </c>
    </row>
    <row r="45" spans="1:3">
      <c r="A45" s="3" t="s">
        <v>480</v>
      </c>
    </row>
    <row r="46" spans="1:3">
      <c r="A46" s="4" t="s">
        <v>517</v>
      </c>
      <c r="B46" s="5" t="n">
        <v>43456</v>
      </c>
      <c r="C46" s="5" t="n">
        <v>45460</v>
      </c>
    </row>
    <row r="47" spans="1:3">
      <c r="A47" s="4" t="s">
        <v>518</v>
      </c>
      <c r="B47" s="5" t="n">
        <v>159</v>
      </c>
      <c r="C47" s="5" t="n">
        <v>101</v>
      </c>
    </row>
    <row r="48" spans="1:3">
      <c r="A48" s="4" t="s">
        <v>519</v>
      </c>
      <c r="C48" s="5" t="n">
        <v>15</v>
      </c>
    </row>
    <row r="49" spans="1:3">
      <c r="A49" s="4" t="s">
        <v>520</v>
      </c>
      <c r="B49" s="5" t="n">
        <v>304</v>
      </c>
      <c r="C49" s="5" t="n">
        <v>313</v>
      </c>
    </row>
    <row r="50" spans="1:3">
      <c r="A50" s="4" t="s">
        <v>521</v>
      </c>
      <c r="B50" s="5" t="n">
        <v>463</v>
      </c>
      <c r="C50" s="5" t="n">
        <v>429</v>
      </c>
    </row>
    <row r="51" spans="1:3">
      <c r="A51" s="4" t="s">
        <v>523</v>
      </c>
      <c r="B51" s="5" t="n">
        <v>328</v>
      </c>
      <c r="C51" s="5" t="n">
        <v>330</v>
      </c>
    </row>
    <row r="52" spans="1:3">
      <c r="A52" s="4" t="s">
        <v>409</v>
      </c>
      <c r="B52" s="5" t="n">
        <v>44247</v>
      </c>
      <c r="C52" s="5" t="n">
        <v>46219</v>
      </c>
    </row>
    <row r="53" spans="1:3">
      <c r="A53" s="4" t="s">
        <v>417</v>
      </c>
    </row>
    <row r="54" spans="1:3">
      <c r="A54" s="3" t="s">
        <v>480</v>
      </c>
    </row>
    <row r="55" spans="1:3">
      <c r="A55" s="4" t="s">
        <v>517</v>
      </c>
      <c r="B55" s="5" t="n">
        <v>176631</v>
      </c>
      <c r="C55" s="5" t="n">
        <v>185247</v>
      </c>
    </row>
    <row r="56" spans="1:3">
      <c r="A56" s="4" t="s">
        <v>518</v>
      </c>
      <c r="B56" s="5" t="n">
        <v>951</v>
      </c>
      <c r="C56" s="5" t="n">
        <v>631</v>
      </c>
    </row>
    <row r="57" spans="1:3">
      <c r="A57" s="4" t="s">
        <v>519</v>
      </c>
      <c r="B57" s="5" t="n">
        <v>116</v>
      </c>
      <c r="C57" s="5" t="n">
        <v>32</v>
      </c>
    </row>
    <row r="58" spans="1:3">
      <c r="A58" s="4" t="s">
        <v>520</v>
      </c>
      <c r="B58" s="5" t="n">
        <v>722</v>
      </c>
      <c r="C58" s="5" t="n">
        <v>736</v>
      </c>
    </row>
    <row r="59" spans="1:3">
      <c r="A59" s="4" t="s">
        <v>521</v>
      </c>
      <c r="B59" s="5" t="n">
        <v>1789</v>
      </c>
      <c r="C59" s="5" t="n">
        <v>1399</v>
      </c>
    </row>
    <row r="60" spans="1:3">
      <c r="A60" s="4" t="s">
        <v>409</v>
      </c>
      <c r="B60" s="5" t="n">
        <v>178420</v>
      </c>
      <c r="C60" s="5" t="n">
        <v>186646</v>
      </c>
    </row>
    <row r="61" spans="1:3">
      <c r="A61" s="4" t="s">
        <v>418</v>
      </c>
    </row>
    <row r="62" spans="1:3">
      <c r="A62" s="3" t="s">
        <v>480</v>
      </c>
    </row>
    <row r="63" spans="1:3">
      <c r="A63" s="4" t="s">
        <v>517</v>
      </c>
      <c r="B63" s="5" t="n">
        <v>2629</v>
      </c>
      <c r="C63" s="5" t="n">
        <v>2789</v>
      </c>
    </row>
    <row r="64" spans="1:3">
      <c r="A64" s="4" t="s">
        <v>518</v>
      </c>
      <c r="C64" s="5" t="n">
        <v>14</v>
      </c>
    </row>
    <row r="65" spans="1:3">
      <c r="A65" s="4" t="s">
        <v>519</v>
      </c>
      <c r="C65" s="5" t="n">
        <v>4</v>
      </c>
    </row>
    <row r="66" spans="1:3">
      <c r="A66" s="4" t="s">
        <v>520</v>
      </c>
      <c r="B66" s="5" t="n">
        <v>29</v>
      </c>
      <c r="C66" s="5" t="n">
        <v>38</v>
      </c>
    </row>
    <row r="67" spans="1:3">
      <c r="A67" s="4" t="s">
        <v>521</v>
      </c>
      <c r="B67" s="5" t="n">
        <v>29</v>
      </c>
      <c r="C67" s="5" t="n">
        <v>56</v>
      </c>
    </row>
    <row r="68" spans="1:3">
      <c r="A68" s="4" t="s">
        <v>409</v>
      </c>
      <c r="B68" s="7" t="n">
        <v>2658</v>
      </c>
      <c r="C68" s="7" t="n">
        <v>2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72</v>
      </c>
      <c r="D1" s="2" t="s">
        <v>1</v>
      </c>
    </row>
    <row r="2" spans="1:6">
      <c r="B2" s="2" t="s">
        <v>2</v>
      </c>
      <c r="C2" s="2" t="s">
        <v>73</v>
      </c>
      <c r="D2" s="2" t="s">
        <v>2</v>
      </c>
      <c r="E2" s="2" t="s">
        <v>73</v>
      </c>
      <c r="F2" s="2" t="s">
        <v>25</v>
      </c>
    </row>
    <row r="3" spans="1:6">
      <c r="A3" s="3" t="s">
        <v>526</v>
      </c>
    </row>
    <row r="4" spans="1:6">
      <c r="A4" s="4" t="s">
        <v>527</v>
      </c>
      <c r="B4" s="7" t="n">
        <v>9833</v>
      </c>
      <c r="C4" s="7" t="n">
        <v>9342</v>
      </c>
      <c r="D4" s="7" t="n">
        <v>9365</v>
      </c>
      <c r="E4" s="7" t="n">
        <v>9056</v>
      </c>
    </row>
    <row r="5" spans="1:6">
      <c r="A5" s="4" t="s">
        <v>528</v>
      </c>
      <c r="B5" s="5" t="n">
        <v>-642</v>
      </c>
      <c r="C5" s="5" t="n">
        <v>-969</v>
      </c>
      <c r="D5" s="5" t="n">
        <v>-1361</v>
      </c>
      <c r="E5" s="5" t="n">
        <v>-1675</v>
      </c>
    </row>
    <row r="6" spans="1:6">
      <c r="A6" s="4" t="s">
        <v>529</v>
      </c>
      <c r="B6" s="5" t="n">
        <v>219</v>
      </c>
      <c r="C6" s="5" t="n">
        <v>243</v>
      </c>
      <c r="D6" s="5" t="n">
        <v>406</v>
      </c>
      <c r="E6" s="5" t="n">
        <v>485</v>
      </c>
    </row>
    <row r="7" spans="1:6">
      <c r="A7" s="4" t="s">
        <v>530</v>
      </c>
      <c r="B7" s="5" t="n">
        <v>1100</v>
      </c>
      <c r="C7" s="5" t="n">
        <v>750</v>
      </c>
      <c r="D7" s="5" t="n">
        <v>2100</v>
      </c>
      <c r="E7" s="5" t="n">
        <v>1500</v>
      </c>
    </row>
    <row r="8" spans="1:6">
      <c r="A8" s="4" t="s">
        <v>531</v>
      </c>
      <c r="B8" s="5" t="n">
        <v>10510</v>
      </c>
      <c r="C8" s="5" t="n">
        <v>9366</v>
      </c>
      <c r="D8" s="5" t="n">
        <v>10510</v>
      </c>
      <c r="E8" s="5" t="n">
        <v>9366</v>
      </c>
    </row>
    <row r="9" spans="1:6">
      <c r="A9" s="4" t="s">
        <v>532</v>
      </c>
      <c r="B9" s="5" t="n">
        <v>304</v>
      </c>
      <c r="D9" s="5" t="n">
        <v>304</v>
      </c>
      <c r="F9" s="7" t="n">
        <v>345</v>
      </c>
    </row>
    <row r="10" spans="1:6">
      <c r="A10" s="4" t="s">
        <v>533</v>
      </c>
      <c r="B10" s="5" t="n">
        <v>10206</v>
      </c>
      <c r="D10" s="5" t="n">
        <v>10206</v>
      </c>
      <c r="F10" s="5" t="n">
        <v>9020</v>
      </c>
    </row>
    <row r="11" spans="1:6">
      <c r="A11" s="4" t="s">
        <v>412</v>
      </c>
    </row>
    <row r="12" spans="1:6">
      <c r="A12" s="3" t="s">
        <v>526</v>
      </c>
    </row>
    <row r="13" spans="1:6">
      <c r="A13" s="4" t="s">
        <v>527</v>
      </c>
      <c r="B13" s="5" t="n">
        <v>3769</v>
      </c>
      <c r="C13" s="5" t="n">
        <v>4450</v>
      </c>
      <c r="D13" s="5" t="n">
        <v>3878</v>
      </c>
      <c r="E13" s="5" t="n">
        <v>4426</v>
      </c>
    </row>
    <row r="14" spans="1:6">
      <c r="A14" s="4" t="s">
        <v>528</v>
      </c>
      <c r="B14" s="5" t="n">
        <v>-52</v>
      </c>
      <c r="C14" s="5" t="n">
        <v>-290</v>
      </c>
      <c r="D14" s="5" t="n">
        <v>-95</v>
      </c>
      <c r="E14" s="5" t="n">
        <v>-366</v>
      </c>
    </row>
    <row r="15" spans="1:6">
      <c r="A15" s="4" t="s">
        <v>529</v>
      </c>
      <c r="B15" s="5" t="n">
        <v>3</v>
      </c>
      <c r="C15" s="5" t="n">
        <v>5</v>
      </c>
      <c r="D15" s="5" t="n">
        <v>6</v>
      </c>
      <c r="E15" s="5" t="n">
        <v>6</v>
      </c>
    </row>
    <row r="16" spans="1:6">
      <c r="A16" s="4" t="s">
        <v>530</v>
      </c>
      <c r="B16" s="5" t="n">
        <v>35</v>
      </c>
      <c r="C16" s="5" t="n">
        <v>-35</v>
      </c>
      <c r="D16" s="5" t="n">
        <v>-34</v>
      </c>
      <c r="E16" s="5" t="n">
        <v>64</v>
      </c>
    </row>
    <row r="17" spans="1:6">
      <c r="A17" s="4" t="s">
        <v>531</v>
      </c>
      <c r="B17" s="5" t="n">
        <v>3755</v>
      </c>
      <c r="C17" s="5" t="n">
        <v>4130</v>
      </c>
      <c r="D17" s="5" t="n">
        <v>3755</v>
      </c>
      <c r="E17" s="5" t="n">
        <v>4130</v>
      </c>
    </row>
    <row r="18" spans="1:6">
      <c r="A18" s="4" t="s">
        <v>532</v>
      </c>
      <c r="B18" s="5" t="n">
        <v>160</v>
      </c>
      <c r="D18" s="5" t="n">
        <v>160</v>
      </c>
      <c r="F18" s="5" t="n">
        <v>154</v>
      </c>
    </row>
    <row r="19" spans="1:6">
      <c r="A19" s="4" t="s">
        <v>533</v>
      </c>
      <c r="B19" s="5" t="n">
        <v>3595</v>
      </c>
      <c r="D19" s="5" t="n">
        <v>3595</v>
      </c>
      <c r="F19" s="5" t="n">
        <v>3724</v>
      </c>
    </row>
    <row r="20" spans="1:6">
      <c r="A20" s="4" t="s">
        <v>414</v>
      </c>
    </row>
    <row r="21" spans="1:6">
      <c r="A21" s="3" t="s">
        <v>526</v>
      </c>
    </row>
    <row r="22" spans="1:6">
      <c r="A22" s="4" t="s">
        <v>527</v>
      </c>
      <c r="B22" s="5" t="n">
        <v>2319</v>
      </c>
      <c r="C22" s="5" t="n">
        <v>795</v>
      </c>
      <c r="D22" s="5" t="n">
        <v>1758</v>
      </c>
      <c r="E22" s="5" t="n">
        <v>852</v>
      </c>
    </row>
    <row r="23" spans="1:6">
      <c r="A23" s="4" t="s">
        <v>528</v>
      </c>
      <c r="B23" s="5" t="n">
        <v>-14</v>
      </c>
      <c r="C23" s="5" t="n">
        <v>-128</v>
      </c>
      <c r="D23" s="5" t="n">
        <v>-15</v>
      </c>
      <c r="E23" s="5" t="n">
        <v>-218</v>
      </c>
    </row>
    <row r="24" spans="1:6">
      <c r="A24" s="4" t="s">
        <v>529</v>
      </c>
      <c r="D24" s="5" t="n">
        <v>2</v>
      </c>
      <c r="E24" s="5" t="n">
        <v>10</v>
      </c>
    </row>
    <row r="25" spans="1:6">
      <c r="A25" s="4" t="s">
        <v>530</v>
      </c>
      <c r="B25" s="5" t="n">
        <v>516</v>
      </c>
      <c r="C25" s="5" t="n">
        <v>371</v>
      </c>
      <c r="D25" s="5" t="n">
        <v>1076</v>
      </c>
      <c r="E25" s="5" t="n">
        <v>394</v>
      </c>
    </row>
    <row r="26" spans="1:6">
      <c r="A26" s="4" t="s">
        <v>531</v>
      </c>
      <c r="B26" s="5" t="n">
        <v>2821</v>
      </c>
      <c r="C26" s="5" t="n">
        <v>1038</v>
      </c>
      <c r="D26" s="5" t="n">
        <v>2821</v>
      </c>
      <c r="E26" s="5" t="n">
        <v>1038</v>
      </c>
    </row>
    <row r="27" spans="1:6">
      <c r="A27" s="4" t="s">
        <v>532</v>
      </c>
      <c r="B27" s="5" t="n">
        <v>12</v>
      </c>
      <c r="D27" s="5" t="n">
        <v>12</v>
      </c>
      <c r="F27" s="5" t="n">
        <v>19</v>
      </c>
    </row>
    <row r="28" spans="1:6">
      <c r="A28" s="4" t="s">
        <v>533</v>
      </c>
      <c r="B28" s="5" t="n">
        <v>2809</v>
      </c>
      <c r="D28" s="5" t="n">
        <v>2809</v>
      </c>
      <c r="F28" s="5" t="n">
        <v>1739</v>
      </c>
    </row>
    <row r="29" spans="1:6">
      <c r="A29" s="4" t="s">
        <v>434</v>
      </c>
    </row>
    <row r="30" spans="1:6">
      <c r="A30" s="3" t="s">
        <v>526</v>
      </c>
    </row>
    <row r="31" spans="1:6">
      <c r="A31" s="4" t="s">
        <v>527</v>
      </c>
      <c r="B31" s="5" t="n">
        <v>33</v>
      </c>
      <c r="C31" s="5" t="n">
        <v>23</v>
      </c>
      <c r="D31" s="5" t="n">
        <v>23</v>
      </c>
      <c r="E31" s="5" t="n">
        <v>13</v>
      </c>
    </row>
    <row r="32" spans="1:6">
      <c r="A32" s="4" t="s">
        <v>530</v>
      </c>
      <c r="C32" s="5" t="n">
        <v>7</v>
      </c>
      <c r="D32" s="5" t="n">
        <v>10</v>
      </c>
      <c r="E32" s="5" t="n">
        <v>17</v>
      </c>
    </row>
    <row r="33" spans="1:6">
      <c r="A33" s="4" t="s">
        <v>531</v>
      </c>
      <c r="B33" s="5" t="n">
        <v>33</v>
      </c>
      <c r="C33" s="5" t="n">
        <v>30</v>
      </c>
      <c r="D33" s="5" t="n">
        <v>33</v>
      </c>
      <c r="E33" s="5" t="n">
        <v>30</v>
      </c>
    </row>
    <row r="34" spans="1:6">
      <c r="A34" s="4" t="s">
        <v>533</v>
      </c>
      <c r="B34" s="5" t="n">
        <v>33</v>
      </c>
      <c r="D34" s="5" t="n">
        <v>33</v>
      </c>
      <c r="F34" s="5" t="n">
        <v>23</v>
      </c>
    </row>
    <row r="35" spans="1:6">
      <c r="A35" s="4" t="s">
        <v>415</v>
      </c>
    </row>
    <row r="36" spans="1:6">
      <c r="A36" s="3" t="s">
        <v>526</v>
      </c>
    </row>
    <row r="37" spans="1:6">
      <c r="A37" s="4" t="s">
        <v>527</v>
      </c>
      <c r="B37" s="5" t="n">
        <v>1054</v>
      </c>
      <c r="C37" s="5" t="n">
        <v>965</v>
      </c>
      <c r="D37" s="5" t="n">
        <v>987</v>
      </c>
      <c r="E37" s="5" t="n">
        <v>882</v>
      </c>
    </row>
    <row r="38" spans="1:6">
      <c r="A38" s="4" t="s">
        <v>528</v>
      </c>
      <c r="B38" s="5" t="n">
        <v>-5</v>
      </c>
      <c r="C38" s="5" t="n">
        <v>-1</v>
      </c>
      <c r="D38" s="5" t="n">
        <v>-137</v>
      </c>
      <c r="E38" s="5" t="n">
        <v>-20</v>
      </c>
    </row>
    <row r="39" spans="1:6">
      <c r="A39" s="4" t="s">
        <v>529</v>
      </c>
      <c r="D39" s="5" t="n">
        <v>10</v>
      </c>
    </row>
    <row r="40" spans="1:6">
      <c r="A40" s="4" t="s">
        <v>530</v>
      </c>
      <c r="B40" s="5" t="n">
        <v>170</v>
      </c>
      <c r="C40" s="5" t="n">
        <v>-13</v>
      </c>
      <c r="D40" s="5" t="n">
        <v>359</v>
      </c>
      <c r="E40" s="5" t="n">
        <v>89</v>
      </c>
    </row>
    <row r="41" spans="1:6">
      <c r="A41" s="4" t="s">
        <v>531</v>
      </c>
      <c r="B41" s="5" t="n">
        <v>1219</v>
      </c>
      <c r="C41" s="5" t="n">
        <v>951</v>
      </c>
      <c r="D41" s="5" t="n">
        <v>1219</v>
      </c>
      <c r="E41" s="5" t="n">
        <v>951</v>
      </c>
    </row>
    <row r="42" spans="1:6">
      <c r="A42" s="4" t="s">
        <v>533</v>
      </c>
      <c r="B42" s="5" t="n">
        <v>1219</v>
      </c>
      <c r="D42" s="5" t="n">
        <v>1219</v>
      </c>
      <c r="F42" s="5" t="n">
        <v>987</v>
      </c>
    </row>
    <row r="43" spans="1:6">
      <c r="A43" s="4" t="s">
        <v>370</v>
      </c>
    </row>
    <row r="44" spans="1:6">
      <c r="A44" s="3" t="s">
        <v>526</v>
      </c>
    </row>
    <row r="45" spans="1:6">
      <c r="A45" s="4" t="s">
        <v>527</v>
      </c>
      <c r="B45" s="5" t="n">
        <v>213</v>
      </c>
      <c r="C45" s="5" t="n">
        <v>234</v>
      </c>
      <c r="D45" s="5" t="n">
        <v>248</v>
      </c>
      <c r="E45" s="5" t="n">
        <v>215</v>
      </c>
    </row>
    <row r="46" spans="1:6">
      <c r="A46" s="4" t="s">
        <v>530</v>
      </c>
      <c r="B46" s="5" t="n">
        <v>56</v>
      </c>
      <c r="C46" s="5" t="n">
        <v>10</v>
      </c>
      <c r="D46" s="5" t="n">
        <v>21</v>
      </c>
      <c r="E46" s="5" t="n">
        <v>29</v>
      </c>
    </row>
    <row r="47" spans="1:6">
      <c r="A47" s="4" t="s">
        <v>531</v>
      </c>
      <c r="B47" s="5" t="n">
        <v>269</v>
      </c>
      <c r="C47" s="5" t="n">
        <v>244</v>
      </c>
      <c r="D47" s="5" t="n">
        <v>269</v>
      </c>
      <c r="E47" s="5" t="n">
        <v>244</v>
      </c>
    </row>
    <row r="48" spans="1:6">
      <c r="A48" s="4" t="s">
        <v>533</v>
      </c>
      <c r="B48" s="5" t="n">
        <v>269</v>
      </c>
      <c r="D48" s="5" t="n">
        <v>269</v>
      </c>
      <c r="F48" s="5" t="n">
        <v>248</v>
      </c>
    </row>
    <row r="49" spans="1:6">
      <c r="A49" s="4" t="s">
        <v>416</v>
      </c>
    </row>
    <row r="50" spans="1:6">
      <c r="A50" s="3" t="s">
        <v>526</v>
      </c>
    </row>
    <row r="51" spans="1:6">
      <c r="A51" s="4" t="s">
        <v>527</v>
      </c>
      <c r="B51" s="5" t="n">
        <v>449</v>
      </c>
      <c r="C51" s="5" t="n">
        <v>441</v>
      </c>
      <c r="D51" s="5" t="n">
        <v>470</v>
      </c>
      <c r="E51" s="5" t="n">
        <v>455</v>
      </c>
    </row>
    <row r="52" spans="1:6">
      <c r="A52" s="4" t="s">
        <v>528</v>
      </c>
      <c r="B52" s="5" t="n">
        <v>-6</v>
      </c>
      <c r="C52" s="5" t="n">
        <v>-6</v>
      </c>
      <c r="D52" s="5" t="n">
        <v>-6</v>
      </c>
      <c r="E52" s="5" t="n">
        <v>-6</v>
      </c>
    </row>
    <row r="53" spans="1:6">
      <c r="A53" s="4" t="s">
        <v>529</v>
      </c>
      <c r="B53" s="5" t="n">
        <v>3</v>
      </c>
      <c r="C53" s="5" t="n">
        <v>2</v>
      </c>
      <c r="D53" s="5" t="n">
        <v>5</v>
      </c>
      <c r="E53" s="5" t="n">
        <v>3</v>
      </c>
    </row>
    <row r="54" spans="1:6">
      <c r="A54" s="4" t="s">
        <v>530</v>
      </c>
      <c r="B54" s="5" t="n">
        <v>-45</v>
      </c>
      <c r="C54" s="5" t="n">
        <v>8</v>
      </c>
      <c r="D54" s="5" t="n">
        <v>-68</v>
      </c>
      <c r="E54" s="5" t="n">
        <v>-7</v>
      </c>
    </row>
    <row r="55" spans="1:6">
      <c r="A55" s="4" t="s">
        <v>531</v>
      </c>
      <c r="B55" s="5" t="n">
        <v>401</v>
      </c>
      <c r="C55" s="5" t="n">
        <v>445</v>
      </c>
      <c r="D55" s="5" t="n">
        <v>401</v>
      </c>
      <c r="E55" s="5" t="n">
        <v>445</v>
      </c>
    </row>
    <row r="56" spans="1:6">
      <c r="A56" s="4" t="s">
        <v>532</v>
      </c>
      <c r="B56" s="5" t="n">
        <v>2</v>
      </c>
      <c r="D56" s="5" t="n">
        <v>2</v>
      </c>
    </row>
    <row r="57" spans="1:6">
      <c r="A57" s="4" t="s">
        <v>533</v>
      </c>
      <c r="B57" s="5" t="n">
        <v>399</v>
      </c>
      <c r="D57" s="5" t="n">
        <v>399</v>
      </c>
      <c r="F57" s="5" t="n">
        <v>470</v>
      </c>
    </row>
    <row r="58" spans="1:6">
      <c r="A58" s="4" t="s">
        <v>417</v>
      </c>
    </row>
    <row r="59" spans="1:6">
      <c r="A59" s="3" t="s">
        <v>526</v>
      </c>
    </row>
    <row r="60" spans="1:6">
      <c r="A60" s="4" t="s">
        <v>527</v>
      </c>
      <c r="B60" s="5" t="n">
        <v>1962</v>
      </c>
      <c r="C60" s="5" t="n">
        <v>2062</v>
      </c>
      <c r="D60" s="5" t="n">
        <v>1836</v>
      </c>
      <c r="E60" s="5" t="n">
        <v>1880</v>
      </c>
    </row>
    <row r="61" spans="1:6">
      <c r="A61" s="4" t="s">
        <v>528</v>
      </c>
      <c r="B61" s="5" t="n">
        <v>-550</v>
      </c>
      <c r="C61" s="5" t="n">
        <v>-544</v>
      </c>
      <c r="D61" s="5" t="n">
        <v>-1087</v>
      </c>
      <c r="E61" s="5" t="n">
        <v>-1061</v>
      </c>
    </row>
    <row r="62" spans="1:6">
      <c r="A62" s="4" t="s">
        <v>529</v>
      </c>
      <c r="B62" s="5" t="n">
        <v>211</v>
      </c>
      <c r="C62" s="5" t="n">
        <v>232</v>
      </c>
      <c r="D62" s="5" t="n">
        <v>381</v>
      </c>
      <c r="E62" s="5" t="n">
        <v>460</v>
      </c>
    </row>
    <row r="63" spans="1:6">
      <c r="A63" s="4" t="s">
        <v>530</v>
      </c>
      <c r="B63" s="5" t="n">
        <v>281</v>
      </c>
      <c r="C63" s="5" t="n">
        <v>158</v>
      </c>
      <c r="D63" s="5" t="n">
        <v>774</v>
      </c>
      <c r="E63" s="5" t="n">
        <v>629</v>
      </c>
    </row>
    <row r="64" spans="1:6">
      <c r="A64" s="4" t="s">
        <v>531</v>
      </c>
      <c r="B64" s="5" t="n">
        <v>1904</v>
      </c>
      <c r="C64" s="5" t="n">
        <v>1908</v>
      </c>
      <c r="D64" s="5" t="n">
        <v>1904</v>
      </c>
      <c r="E64" s="5" t="n">
        <v>1908</v>
      </c>
    </row>
    <row r="65" spans="1:6">
      <c r="A65" s="4" t="s">
        <v>532</v>
      </c>
      <c r="B65" s="5" t="n">
        <v>130</v>
      </c>
      <c r="D65" s="5" t="n">
        <v>130</v>
      </c>
      <c r="F65" s="5" t="n">
        <v>172</v>
      </c>
    </row>
    <row r="66" spans="1:6">
      <c r="A66" s="4" t="s">
        <v>533</v>
      </c>
      <c r="B66" s="5" t="n">
        <v>1774</v>
      </c>
      <c r="D66" s="5" t="n">
        <v>1774</v>
      </c>
      <c r="F66" s="5" t="n">
        <v>1664</v>
      </c>
    </row>
    <row r="67" spans="1:6">
      <c r="A67" s="4" t="s">
        <v>418</v>
      </c>
    </row>
    <row r="68" spans="1:6">
      <c r="A68" s="3" t="s">
        <v>526</v>
      </c>
    </row>
    <row r="69" spans="1:6">
      <c r="A69" s="4" t="s">
        <v>527</v>
      </c>
      <c r="B69" s="5" t="n">
        <v>21</v>
      </c>
      <c r="C69" s="5" t="n">
        <v>25</v>
      </c>
      <c r="D69" s="5" t="n">
        <v>21</v>
      </c>
      <c r="E69" s="5" t="n">
        <v>25</v>
      </c>
    </row>
    <row r="70" spans="1:6">
      <c r="A70" s="4" t="s">
        <v>528</v>
      </c>
      <c r="B70" s="5" t="n">
        <v>-15</v>
      </c>
      <c r="D70" s="5" t="n">
        <v>-21</v>
      </c>
      <c r="E70" s="5" t="n">
        <v>-4</v>
      </c>
    </row>
    <row r="71" spans="1:6">
      <c r="A71" s="4" t="s">
        <v>529</v>
      </c>
      <c r="B71" s="5" t="n">
        <v>2</v>
      </c>
      <c r="C71" s="5" t="n">
        <v>4</v>
      </c>
      <c r="D71" s="5" t="n">
        <v>2</v>
      </c>
      <c r="E71" s="5" t="n">
        <v>6</v>
      </c>
    </row>
    <row r="72" spans="1:6">
      <c r="A72" s="4" t="s">
        <v>530</v>
      </c>
      <c r="B72" s="5" t="n">
        <v>13</v>
      </c>
      <c r="C72" s="5" t="n">
        <v>-5</v>
      </c>
      <c r="D72" s="5" t="n">
        <v>19</v>
      </c>
      <c r="E72" s="5" t="n">
        <v>-3</v>
      </c>
    </row>
    <row r="73" spans="1:6">
      <c r="A73" s="4" t="s">
        <v>531</v>
      </c>
      <c r="B73" s="5" t="n">
        <v>21</v>
      </c>
      <c r="C73" s="5" t="n">
        <v>24</v>
      </c>
      <c r="D73" s="5" t="n">
        <v>21</v>
      </c>
      <c r="E73" s="5" t="n">
        <v>24</v>
      </c>
    </row>
    <row r="74" spans="1:6">
      <c r="A74" s="4" t="s">
        <v>533</v>
      </c>
      <c r="B74" s="5" t="n">
        <v>21</v>
      </c>
      <c r="D74" s="5" t="n">
        <v>21</v>
      </c>
      <c r="F74" s="5" t="n">
        <v>21</v>
      </c>
    </row>
    <row r="75" spans="1:6">
      <c r="A75" s="4" t="s">
        <v>534</v>
      </c>
    </row>
    <row r="76" spans="1:6">
      <c r="A76" s="3" t="s">
        <v>526</v>
      </c>
    </row>
    <row r="77" spans="1:6">
      <c r="A77" s="4" t="s">
        <v>527</v>
      </c>
      <c r="B77" s="5" t="n">
        <v>13</v>
      </c>
      <c r="C77" s="5" t="n">
        <v>347</v>
      </c>
      <c r="D77" s="5" t="n">
        <v>144</v>
      </c>
      <c r="E77" s="5" t="n">
        <v>308</v>
      </c>
    </row>
    <row r="78" spans="1:6">
      <c r="A78" s="4" t="s">
        <v>530</v>
      </c>
      <c r="B78" s="5" t="n">
        <v>74</v>
      </c>
      <c r="C78" s="5" t="n">
        <v>249</v>
      </c>
      <c r="D78" s="5" t="n">
        <v>-57</v>
      </c>
      <c r="E78" s="5" t="n">
        <v>288</v>
      </c>
    </row>
    <row r="79" spans="1:6">
      <c r="A79" s="4" t="s">
        <v>531</v>
      </c>
      <c r="B79" s="5" t="n">
        <v>87</v>
      </c>
      <c r="C79" s="7" t="n">
        <v>596</v>
      </c>
      <c r="D79" s="5" t="n">
        <v>87</v>
      </c>
      <c r="E79" s="7" t="n">
        <v>596</v>
      </c>
    </row>
    <row r="80" spans="1:6">
      <c r="A80" s="4" t="s">
        <v>533</v>
      </c>
      <c r="B80" s="7" t="n">
        <v>87</v>
      </c>
      <c r="D80" s="7" t="n">
        <v>87</v>
      </c>
      <c r="F80" s="7" t="n">
        <v>1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5</v>
      </c>
      <c r="B1" s="2" t="s">
        <v>72</v>
      </c>
      <c r="D1" s="2" t="s">
        <v>1</v>
      </c>
    </row>
    <row r="2" spans="1:5">
      <c r="B2" s="2" t="s">
        <v>457</v>
      </c>
      <c r="C2" s="2" t="s">
        <v>458</v>
      </c>
      <c r="D2" s="2" t="s">
        <v>457</v>
      </c>
      <c r="E2" s="2" t="s">
        <v>458</v>
      </c>
    </row>
    <row r="3" spans="1:5">
      <c r="A3" s="3" t="s">
        <v>536</v>
      </c>
    </row>
    <row r="4" spans="1:5">
      <c r="A4" s="4" t="s">
        <v>471</v>
      </c>
      <c r="C4" s="5" t="n">
        <v>3</v>
      </c>
      <c r="E4" s="5" t="n">
        <v>5</v>
      </c>
    </row>
    <row r="5" spans="1:5">
      <c r="A5" s="4" t="s">
        <v>537</v>
      </c>
    </row>
    <row r="6" spans="1:5">
      <c r="A6" s="3" t="s">
        <v>536</v>
      </c>
    </row>
    <row r="7" spans="1:5">
      <c r="A7" s="4" t="s">
        <v>471</v>
      </c>
      <c r="C7" s="5" t="n">
        <v>1</v>
      </c>
      <c r="D7" s="5" t="n">
        <v>2</v>
      </c>
      <c r="E7" s="5" t="n">
        <v>3</v>
      </c>
    </row>
    <row r="8" spans="1:5">
      <c r="A8" s="4" t="s">
        <v>538</v>
      </c>
      <c r="C8" s="7" t="n">
        <v>135</v>
      </c>
      <c r="D8" s="7" t="n">
        <v>243</v>
      </c>
      <c r="E8" s="7" t="n">
        <v>379</v>
      </c>
    </row>
    <row r="9" spans="1:5">
      <c r="A9" s="4" t="s">
        <v>539</v>
      </c>
      <c r="C9" s="7" t="n">
        <v>135</v>
      </c>
      <c r="D9" s="7" t="n">
        <v>235</v>
      </c>
      <c r="E9" s="7" t="n">
        <v>379</v>
      </c>
    </row>
    <row r="10" spans="1:5">
      <c r="A10" s="4" t="s">
        <v>540</v>
      </c>
    </row>
    <row r="11" spans="1:5">
      <c r="A11" s="3" t="s">
        <v>536</v>
      </c>
    </row>
    <row r="12" spans="1:5">
      <c r="A12" s="4" t="s">
        <v>471</v>
      </c>
      <c r="B12" s="5" t="n">
        <v>1</v>
      </c>
      <c r="C12" s="5" t="n">
        <v>1</v>
      </c>
      <c r="D12" s="5" t="n">
        <v>1</v>
      </c>
      <c r="E12" s="5" t="n">
        <v>1</v>
      </c>
    </row>
    <row r="13" spans="1:5">
      <c r="A13" s="4" t="s">
        <v>538</v>
      </c>
      <c r="B13" s="7" t="n">
        <v>107</v>
      </c>
      <c r="C13" s="7" t="n">
        <v>132</v>
      </c>
      <c r="D13" s="7" t="n">
        <v>107</v>
      </c>
      <c r="E13" s="7" t="n">
        <v>132</v>
      </c>
    </row>
    <row r="14" spans="1:5">
      <c r="A14" s="4" t="s">
        <v>539</v>
      </c>
      <c r="B14" s="7" t="n">
        <v>107</v>
      </c>
      <c r="C14" s="7" t="n">
        <v>132</v>
      </c>
      <c r="D14" s="7" t="n">
        <v>107</v>
      </c>
      <c r="E14" s="7" t="n">
        <v>132</v>
      </c>
    </row>
    <row r="15" spans="1:5">
      <c r="A15" s="4" t="s">
        <v>417</v>
      </c>
    </row>
    <row r="16" spans="1:5">
      <c r="A16" s="3" t="s">
        <v>536</v>
      </c>
    </row>
    <row r="17" spans="1:5">
      <c r="A17" s="4" t="s">
        <v>471</v>
      </c>
      <c r="B17" s="5" t="n">
        <v>1</v>
      </c>
      <c r="D17" s="5" t="n">
        <v>1</v>
      </c>
    </row>
    <row r="18" spans="1:5">
      <c r="A18" s="4" t="s">
        <v>538</v>
      </c>
      <c r="B18" s="7" t="n">
        <v>15</v>
      </c>
      <c r="D18" s="7" t="n">
        <v>15</v>
      </c>
    </row>
    <row r="19" spans="1:5">
      <c r="A19" s="4" t="s">
        <v>539</v>
      </c>
      <c r="B19" s="7" t="n">
        <v>15</v>
      </c>
      <c r="D19" s="7" t="n">
        <v>15</v>
      </c>
    </row>
    <row r="20" spans="1:5">
      <c r="A20" s="4" t="s">
        <v>418</v>
      </c>
    </row>
    <row r="21" spans="1:5">
      <c r="A21" s="3" t="s">
        <v>536</v>
      </c>
    </row>
    <row r="22" spans="1:5">
      <c r="A22" s="4" t="s">
        <v>471</v>
      </c>
      <c r="C22" s="5" t="n">
        <v>1</v>
      </c>
      <c r="E22" s="5" t="n">
        <v>1</v>
      </c>
    </row>
    <row r="23" spans="1:5">
      <c r="A23" s="4" t="s">
        <v>538</v>
      </c>
      <c r="C23" s="7" t="n">
        <v>24</v>
      </c>
      <c r="E23" s="7" t="n">
        <v>24</v>
      </c>
    </row>
    <row r="24" spans="1:5">
      <c r="A24" s="4" t="s">
        <v>539</v>
      </c>
      <c r="C24" s="7" t="n">
        <v>24</v>
      </c>
      <c r="E24" s="7" t="n">
        <v>24</v>
      </c>
    </row>
    <row r="25" spans="1:5">
      <c r="A25" s="4" t="s">
        <v>541</v>
      </c>
    </row>
    <row r="26" spans="1:5">
      <c r="A26" s="3" t="s">
        <v>536</v>
      </c>
    </row>
    <row r="27" spans="1:5">
      <c r="A27" s="4" t="s">
        <v>471</v>
      </c>
      <c r="B27" s="5" t="n">
        <v>2</v>
      </c>
      <c r="C27" s="5" t="n">
        <v>3</v>
      </c>
      <c r="D27" s="5" t="n">
        <v>4</v>
      </c>
      <c r="E27" s="5" t="n">
        <v>5</v>
      </c>
    </row>
    <row r="28" spans="1:5">
      <c r="A28" s="4" t="s">
        <v>538</v>
      </c>
      <c r="B28" s="7" t="n">
        <v>122</v>
      </c>
      <c r="C28" s="7" t="n">
        <v>291</v>
      </c>
      <c r="D28" s="7" t="n">
        <v>365</v>
      </c>
      <c r="E28" s="7" t="n">
        <v>535</v>
      </c>
    </row>
    <row r="29" spans="1:5">
      <c r="A29" s="4" t="s">
        <v>539</v>
      </c>
      <c r="B29" s="7" t="n">
        <v>122</v>
      </c>
      <c r="C29" s="7" t="n">
        <v>291</v>
      </c>
      <c r="D29" s="7" t="n">
        <v>357</v>
      </c>
      <c r="E29" s="7" t="n">
        <v>5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217</v>
      </c>
    </row>
    <row r="3" spans="1:3">
      <c r="A3" s="4" t="s">
        <v>543</v>
      </c>
      <c r="B3" s="7" t="n">
        <v>152379</v>
      </c>
      <c r="C3" s="7" t="n">
        <v>160125</v>
      </c>
    </row>
    <row r="4" spans="1:3">
      <c r="A4" s="4" t="s">
        <v>544</v>
      </c>
      <c r="B4" s="5" t="n">
        <v>164611</v>
      </c>
      <c r="C4" s="5" t="n">
        <v>208369</v>
      </c>
    </row>
    <row r="5" spans="1:3">
      <c r="A5" s="4" t="s">
        <v>545</v>
      </c>
      <c r="B5" s="5" t="n">
        <v>266927</v>
      </c>
      <c r="C5" s="5" t="n">
        <v>253949</v>
      </c>
    </row>
    <row r="6" spans="1:3">
      <c r="A6" s="4" t="s">
        <v>546</v>
      </c>
      <c r="B6" s="5" t="n">
        <v>143715</v>
      </c>
      <c r="C6" s="5" t="n">
        <v>141521</v>
      </c>
    </row>
    <row r="7" spans="1:3">
      <c r="A7" s="4" t="s">
        <v>30</v>
      </c>
      <c r="B7" s="5" t="n">
        <v>511721</v>
      </c>
      <c r="C7" s="5" t="n">
        <v>510897</v>
      </c>
    </row>
    <row r="8" spans="1:3">
      <c r="A8" s="4" t="s">
        <v>128</v>
      </c>
      <c r="B8" s="7" t="n">
        <v>1239353</v>
      </c>
      <c r="C8" s="7" t="n">
        <v>12748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2</v>
      </c>
      <c r="D1" s="2" t="s">
        <v>1</v>
      </c>
    </row>
    <row r="2" spans="1:5">
      <c r="B2" s="2" t="s">
        <v>2</v>
      </c>
      <c r="C2" s="2" t="s">
        <v>73</v>
      </c>
      <c r="D2" s="2" t="s">
        <v>2</v>
      </c>
      <c r="E2" s="2" t="s">
        <v>73</v>
      </c>
    </row>
    <row r="3" spans="1:5">
      <c r="A3" s="3" t="s">
        <v>548</v>
      </c>
    </row>
    <row r="4" spans="1:5">
      <c r="A4" s="4" t="s">
        <v>549</v>
      </c>
      <c r="C4" s="7" t="n">
        <v>69</v>
      </c>
      <c r="E4" s="7" t="n">
        <v>378</v>
      </c>
    </row>
    <row r="5" spans="1:5">
      <c r="A5" s="4" t="s">
        <v>550</v>
      </c>
      <c r="B5" s="7" t="n">
        <v>175</v>
      </c>
      <c r="C5" s="5" t="n">
        <v>208</v>
      </c>
      <c r="D5" s="7" t="n">
        <v>349</v>
      </c>
      <c r="E5" s="5" t="n">
        <v>443</v>
      </c>
    </row>
    <row r="6" spans="1:5">
      <c r="A6" s="4" t="s">
        <v>551</v>
      </c>
      <c r="B6" s="5" t="n">
        <v>-299</v>
      </c>
      <c r="C6" s="5" t="n">
        <v>-348</v>
      </c>
      <c r="D6" s="5" t="n">
        <v>-597</v>
      </c>
      <c r="E6" s="5" t="n">
        <v>-689</v>
      </c>
    </row>
    <row r="7" spans="1:5">
      <c r="A7" s="4" t="s">
        <v>552</v>
      </c>
      <c r="C7" s="5" t="n">
        <v>23</v>
      </c>
      <c r="E7" s="5" t="n">
        <v>159</v>
      </c>
    </row>
    <row r="8" spans="1:5">
      <c r="A8" s="4" t="s">
        <v>553</v>
      </c>
      <c r="B8" s="7" t="n">
        <v>-124</v>
      </c>
      <c r="C8" s="7" t="n">
        <v>-48</v>
      </c>
      <c r="D8" s="7" t="n">
        <v>-248</v>
      </c>
      <c r="E8" s="7" t="n">
        <v>2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72</v>
      </c>
      <c r="C1" s="2" t="s">
        <v>1</v>
      </c>
    </row>
    <row r="2" spans="1:3">
      <c r="B2" s="2" t="s">
        <v>73</v>
      </c>
      <c r="C2" s="2" t="s">
        <v>73</v>
      </c>
    </row>
    <row r="3" spans="1:3">
      <c r="A3" s="3" t="s">
        <v>220</v>
      </c>
    </row>
    <row r="4" spans="1:3">
      <c r="A4" s="4" t="s">
        <v>555</v>
      </c>
      <c r="B4" s="7" t="n">
        <v>-7100</v>
      </c>
    </row>
    <row r="5" spans="1:3">
      <c r="A5" s="4" t="s">
        <v>556</v>
      </c>
      <c r="B5" s="7" t="n">
        <v>4727</v>
      </c>
      <c r="C5" s="7" t="n">
        <v>48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7"/>
    <col customWidth="1" max="12" min="12" width="14"/>
  </cols>
  <sheetData>
    <row r="1" spans="1:12">
      <c r="A1" s="1" t="s">
        <v>557</v>
      </c>
      <c r="B1" s="2" t="s">
        <v>558</v>
      </c>
      <c r="C1" s="2" t="s">
        <v>559</v>
      </c>
      <c r="D1" s="2" t="s">
        <v>560</v>
      </c>
      <c r="E1" s="2" t="s">
        <v>561</v>
      </c>
      <c r="F1" s="2" t="s">
        <v>562</v>
      </c>
      <c r="G1" s="2" t="s">
        <v>563</v>
      </c>
      <c r="H1" s="2" t="s">
        <v>564</v>
      </c>
      <c r="I1" s="2" t="s">
        <v>565</v>
      </c>
      <c r="J1" s="2" t="s">
        <v>566</v>
      </c>
      <c r="K1" s="2" t="s">
        <v>2</v>
      </c>
      <c r="L1" s="2" t="s">
        <v>73</v>
      </c>
    </row>
    <row r="2" spans="1:12">
      <c r="A2" s="3" t="s">
        <v>567</v>
      </c>
    </row>
    <row r="3" spans="1:12">
      <c r="A3" s="4" t="s">
        <v>568</v>
      </c>
      <c r="K3" s="5" t="n">
        <v>0</v>
      </c>
    </row>
    <row r="4" spans="1:12">
      <c r="A4" s="4" t="s">
        <v>569</v>
      </c>
      <c r="K4" s="4" t="s">
        <v>570</v>
      </c>
    </row>
    <row r="5" spans="1:12">
      <c r="A5" s="4" t="s">
        <v>571</v>
      </c>
      <c r="K5" s="4" t="s">
        <v>572</v>
      </c>
    </row>
    <row r="6" spans="1:12">
      <c r="A6" s="4" t="s">
        <v>573</v>
      </c>
      <c r="K6" s="7" t="n">
        <v>184000</v>
      </c>
      <c r="L6" s="7" t="n">
        <v>145000</v>
      </c>
    </row>
    <row r="7" spans="1:12">
      <c r="A7" s="4" t="s">
        <v>574</v>
      </c>
    </row>
    <row r="8" spans="1:12">
      <c r="A8" s="3" t="s">
        <v>567</v>
      </c>
    </row>
    <row r="9" spans="1:12">
      <c r="A9" s="4" t="s">
        <v>575</v>
      </c>
      <c r="K9" s="5" t="n">
        <v>2377326</v>
      </c>
    </row>
    <row r="10" spans="1:12">
      <c r="A10" s="4" t="s">
        <v>576</v>
      </c>
    </row>
    <row r="11" spans="1:12">
      <c r="A11" s="3" t="s">
        <v>567</v>
      </c>
    </row>
    <row r="12" spans="1:12">
      <c r="A12" s="4" t="s">
        <v>575</v>
      </c>
      <c r="K12" s="5" t="n">
        <v>250000</v>
      </c>
    </row>
    <row r="13" spans="1:12">
      <c r="A13" s="4" t="s">
        <v>577</v>
      </c>
      <c r="K13" s="5" t="n">
        <v>0</v>
      </c>
    </row>
    <row r="14" spans="1:12">
      <c r="A14" s="4" t="s">
        <v>578</v>
      </c>
    </row>
    <row r="15" spans="1:12">
      <c r="A15" s="3" t="s">
        <v>567</v>
      </c>
    </row>
    <row r="16" spans="1:12">
      <c r="A16" s="4" t="s">
        <v>579</v>
      </c>
      <c r="K16" s="5" t="n">
        <v>1698090</v>
      </c>
    </row>
    <row r="17" spans="1:12">
      <c r="A17" s="4" t="s">
        <v>580</v>
      </c>
    </row>
    <row r="18" spans="1:12">
      <c r="A18" s="3" t="s">
        <v>567</v>
      </c>
    </row>
    <row r="19" spans="1:12">
      <c r="A19" s="4" t="s">
        <v>579</v>
      </c>
      <c r="K19" s="5" t="n">
        <v>679236</v>
      </c>
    </row>
    <row r="20" spans="1:12">
      <c r="A20" s="4" t="s">
        <v>581</v>
      </c>
      <c r="B20" s="5" t="n">
        <v>24278</v>
      </c>
      <c r="C20" s="5" t="n">
        <v>1250</v>
      </c>
      <c r="D20" s="5" t="n">
        <v>3296</v>
      </c>
      <c r="E20" s="5" t="n">
        <v>20675</v>
      </c>
      <c r="F20" s="5" t="n">
        <v>23491</v>
      </c>
      <c r="G20" s="5" t="n">
        <v>21843</v>
      </c>
      <c r="H20" s="5" t="n">
        <v>19880</v>
      </c>
      <c r="I20" s="5" t="n">
        <v>30000</v>
      </c>
      <c r="J20" s="5" t="n">
        <v>590320</v>
      </c>
    </row>
    <row r="21" spans="1:12">
      <c r="A21" s="4" t="s">
        <v>573</v>
      </c>
      <c r="K21" s="7" t="n">
        <v>184000</v>
      </c>
      <c r="L21" s="7" t="n">
        <v>145000</v>
      </c>
    </row>
    <row r="22" spans="1:12">
      <c r="A22" s="4" t="s">
        <v>582</v>
      </c>
    </row>
    <row r="23" spans="1:12">
      <c r="A23" s="3" t="s">
        <v>567</v>
      </c>
    </row>
    <row r="24" spans="1:12">
      <c r="A24" s="4" t="s">
        <v>583</v>
      </c>
      <c r="K24" s="4" t="s">
        <v>584</v>
      </c>
    </row>
    <row r="25" spans="1:12">
      <c r="A25" s="4" t="s">
        <v>585</v>
      </c>
    </row>
    <row r="26" spans="1:12">
      <c r="A26" s="3" t="s">
        <v>567</v>
      </c>
    </row>
    <row r="27" spans="1:12">
      <c r="A27" s="4" t="s">
        <v>583</v>
      </c>
      <c r="K27" s="4" t="s">
        <v>586</v>
      </c>
    </row>
    <row r="28" spans="1:12">
      <c r="A28" s="4" t="s">
        <v>587</v>
      </c>
    </row>
    <row r="29" spans="1:12">
      <c r="A29" s="3" t="s">
        <v>567</v>
      </c>
    </row>
    <row r="30" spans="1:12">
      <c r="A30" s="4" t="s">
        <v>583</v>
      </c>
      <c r="K30" s="4" t="s">
        <v>588</v>
      </c>
    </row>
    <row r="31" spans="1:12">
      <c r="A31" s="4" t="s">
        <v>589</v>
      </c>
      <c r="K31" s="7" t="n">
        <v>41000</v>
      </c>
    </row>
    <row r="32" spans="1:12">
      <c r="A32" s="4" t="s">
        <v>590</v>
      </c>
      <c r="K32" s="4" t="s">
        <v>591</v>
      </c>
    </row>
    <row r="33" spans="1:12">
      <c r="A33" s="4" t="s">
        <v>592</v>
      </c>
    </row>
    <row r="34" spans="1:12">
      <c r="A34" s="3" t="s">
        <v>567</v>
      </c>
    </row>
    <row r="35" spans="1:12">
      <c r="A35" s="4" t="s">
        <v>583</v>
      </c>
      <c r="K35" s="4" t="s">
        <v>593</v>
      </c>
    </row>
    <row r="36" spans="1:12">
      <c r="A36" s="4" t="s">
        <v>594</v>
      </c>
    </row>
    <row r="37" spans="1:12">
      <c r="A37" s="3" t="s">
        <v>567</v>
      </c>
    </row>
    <row r="38" spans="1:12">
      <c r="A38" s="4" t="s">
        <v>583</v>
      </c>
      <c r="K38" s="4" t="s">
        <v>595</v>
      </c>
    </row>
    <row r="39" spans="1:12">
      <c r="A39" s="4" t="s">
        <v>596</v>
      </c>
    </row>
    <row r="40" spans="1:12">
      <c r="A40" s="3" t="s">
        <v>567</v>
      </c>
    </row>
    <row r="41" spans="1:12">
      <c r="A41" s="4" t="s">
        <v>583</v>
      </c>
      <c r="K41" s="4" t="s">
        <v>597</v>
      </c>
    </row>
    <row r="42" spans="1:12">
      <c r="A42" s="4" t="s">
        <v>598</v>
      </c>
      <c r="K42" s="5" t="n">
        <v>1296</v>
      </c>
    </row>
    <row r="43" spans="1:12">
      <c r="A43" s="4" t="s">
        <v>599</v>
      </c>
    </row>
    <row r="44" spans="1:12">
      <c r="A44" s="3" t="s">
        <v>567</v>
      </c>
    </row>
    <row r="45" spans="1:12">
      <c r="A45" s="4" t="s">
        <v>583</v>
      </c>
      <c r="K45" s="4" t="s">
        <v>584</v>
      </c>
    </row>
    <row r="46" spans="1:12">
      <c r="A46" s="4" t="s">
        <v>598</v>
      </c>
      <c r="K46" s="5" t="n">
        <v>2000</v>
      </c>
    </row>
    <row r="47" spans="1:12">
      <c r="A47" s="4" t="s">
        <v>600</v>
      </c>
    </row>
    <row r="48" spans="1:12">
      <c r="A48" s="3" t="s">
        <v>567</v>
      </c>
    </row>
    <row r="49" spans="1:12">
      <c r="A49" s="4" t="s">
        <v>583</v>
      </c>
      <c r="K49" s="4" t="s">
        <v>601</v>
      </c>
    </row>
    <row r="50" spans="1:12">
      <c r="A50" s="4" t="s">
        <v>602</v>
      </c>
    </row>
    <row r="51" spans="1:12">
      <c r="A51" s="3" t="s">
        <v>567</v>
      </c>
    </row>
    <row r="52" spans="1:12">
      <c r="A52" s="4" t="s">
        <v>583</v>
      </c>
      <c r="K52" s="4" t="s">
        <v>595</v>
      </c>
    </row>
    <row r="53" spans="1:12">
      <c r="A53" s="4" t="s">
        <v>603</v>
      </c>
    </row>
    <row r="54" spans="1:12">
      <c r="A54" s="3" t="s">
        <v>567</v>
      </c>
    </row>
    <row r="55" spans="1:12">
      <c r="A55" s="4" t="s">
        <v>589</v>
      </c>
      <c r="K55" s="7" t="n">
        <v>128000</v>
      </c>
    </row>
    <row r="56" spans="1:12">
      <c r="A56" s="4" t="s">
        <v>590</v>
      </c>
      <c r="K56" s="4" t="s">
        <v>604</v>
      </c>
    </row>
    <row r="57" spans="1:12">
      <c r="A57" s="4" t="s">
        <v>605</v>
      </c>
    </row>
    <row r="58" spans="1:12">
      <c r="A58" s="3" t="s">
        <v>567</v>
      </c>
    </row>
    <row r="59" spans="1:12">
      <c r="A59" s="4" t="s">
        <v>589</v>
      </c>
      <c r="K59" s="7" t="n">
        <v>13000</v>
      </c>
    </row>
    <row r="60" spans="1:12">
      <c r="A60" s="4" t="s">
        <v>590</v>
      </c>
      <c r="K60" s="4" t="s">
        <v>606</v>
      </c>
    </row>
    <row r="61" spans="1:12">
      <c r="A61" s="4" t="s">
        <v>607</v>
      </c>
      <c r="K61" s="5" t="n">
        <v>-1296</v>
      </c>
    </row>
    <row r="62" spans="1:12">
      <c r="A62" s="4" t="s">
        <v>608</v>
      </c>
    </row>
    <row r="63" spans="1:12">
      <c r="A63" s="3" t="s">
        <v>567</v>
      </c>
    </row>
    <row r="64" spans="1:12">
      <c r="A64" s="4" t="s">
        <v>589</v>
      </c>
      <c r="K64" s="7" t="n">
        <v>10000</v>
      </c>
    </row>
    <row r="65" spans="1:12">
      <c r="A65" s="4" t="s">
        <v>590</v>
      </c>
      <c r="K65" s="4" t="s">
        <v>591</v>
      </c>
    </row>
    <row r="66" spans="1:12">
      <c r="A66" s="4" t="s">
        <v>607</v>
      </c>
      <c r="K66" s="5" t="n">
        <v>-2000</v>
      </c>
    </row>
    <row r="67" spans="1:12">
      <c r="A67" s="4" t="s">
        <v>609</v>
      </c>
    </row>
    <row r="68" spans="1:12">
      <c r="A68" s="3" t="s">
        <v>567</v>
      </c>
    </row>
    <row r="69" spans="1:12">
      <c r="A69" s="4" t="s">
        <v>589</v>
      </c>
      <c r="K69" s="7" t="n">
        <v>223000</v>
      </c>
    </row>
    <row r="70" spans="1:12">
      <c r="A70" s="4" t="s">
        <v>590</v>
      </c>
      <c r="K70" s="4" t="s">
        <v>606</v>
      </c>
    </row>
    <row r="71" spans="1:12">
      <c r="A71" s="4" t="s">
        <v>610</v>
      </c>
    </row>
    <row r="72" spans="1:12">
      <c r="A72" s="3" t="s">
        <v>567</v>
      </c>
    </row>
    <row r="73" spans="1:12">
      <c r="A73" s="4" t="s">
        <v>589</v>
      </c>
      <c r="K73" s="7" t="n">
        <v>15000</v>
      </c>
    </row>
    <row r="74" spans="1:12">
      <c r="A74" s="4" t="s">
        <v>590</v>
      </c>
      <c r="K74" s="4" t="s">
        <v>604</v>
      </c>
    </row>
    <row r="75" spans="1:12">
      <c r="A75" s="4" t="s">
        <v>611</v>
      </c>
    </row>
    <row r="76" spans="1:12">
      <c r="A76" s="3" t="s">
        <v>567</v>
      </c>
    </row>
    <row r="77" spans="1:12">
      <c r="A77" s="4" t="s">
        <v>589</v>
      </c>
      <c r="K77" s="7" t="n">
        <v>352000</v>
      </c>
    </row>
    <row r="78" spans="1:12">
      <c r="A78" s="4" t="s">
        <v>590</v>
      </c>
      <c r="K78" s="4" t="s">
        <v>612</v>
      </c>
    </row>
    <row r="79" spans="1:12">
      <c r="A79" s="4" t="s">
        <v>613</v>
      </c>
    </row>
    <row r="80" spans="1:12">
      <c r="A80" s="3" t="s">
        <v>567</v>
      </c>
    </row>
    <row r="81" spans="1:12">
      <c r="A81" s="4" t="s">
        <v>568</v>
      </c>
      <c r="J81" s="5" t="n">
        <v>1140469</v>
      </c>
    </row>
    <row r="82" spans="1:12">
      <c r="A82" s="4" t="s">
        <v>614</v>
      </c>
    </row>
    <row r="83" spans="1:12">
      <c r="A83" s="3" t="s">
        <v>567</v>
      </c>
    </row>
    <row r="84" spans="1:12">
      <c r="A84" s="4" t="s">
        <v>568</v>
      </c>
      <c r="J84" s="5" t="n">
        <v>317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616</v>
      </c>
    </row>
    <row r="2" spans="1:3">
      <c r="B2" s="2" t="s">
        <v>2</v>
      </c>
      <c r="C2" s="2" t="s">
        <v>25</v>
      </c>
    </row>
    <row r="3" spans="1:3">
      <c r="A3" s="3" t="s">
        <v>223</v>
      </c>
    </row>
    <row r="4" spans="1:3">
      <c r="A4" s="4" t="s">
        <v>617</v>
      </c>
      <c r="B4" s="5" t="n">
        <v>294646</v>
      </c>
    </row>
    <row r="5" spans="1:3">
      <c r="A5" s="4" t="s">
        <v>618</v>
      </c>
      <c r="B5" s="5" t="n">
        <v>0</v>
      </c>
    </row>
    <row r="6" spans="1:3">
      <c r="A6" s="4" t="s">
        <v>619</v>
      </c>
      <c r="B6" s="5" t="n">
        <v>196848</v>
      </c>
    </row>
    <row r="7" spans="1:3">
      <c r="A7" s="4" t="s">
        <v>620</v>
      </c>
      <c r="B7" s="5" t="n">
        <v>0</v>
      </c>
    </row>
    <row r="8" spans="1:3">
      <c r="A8" s="4" t="s">
        <v>621</v>
      </c>
      <c r="B8" s="5" t="n">
        <v>97798</v>
      </c>
      <c r="C8" s="5" t="n">
        <v>294646</v>
      </c>
    </row>
    <row r="9" spans="1:3">
      <c r="A9" s="4" t="s">
        <v>622</v>
      </c>
      <c r="B9" s="5" t="n">
        <v>97798</v>
      </c>
    </row>
    <row r="10" spans="1:3">
      <c r="A10" s="4" t="s">
        <v>623</v>
      </c>
      <c r="B10" s="8" t="n">
        <v>12.35</v>
      </c>
    </row>
    <row r="11" spans="1:3">
      <c r="A11" s="4" t="s">
        <v>624</v>
      </c>
      <c r="B11" s="5" t="n">
        <v>0</v>
      </c>
    </row>
    <row r="12" spans="1:3">
      <c r="A12" s="4" t="s">
        <v>625</v>
      </c>
      <c r="B12" s="9" t="n">
        <v>12.35</v>
      </c>
    </row>
    <row r="13" spans="1:3">
      <c r="A13" s="4" t="s">
        <v>626</v>
      </c>
      <c r="B13" s="5" t="n">
        <v>0</v>
      </c>
    </row>
    <row r="14" spans="1:3">
      <c r="A14" s="4" t="s">
        <v>627</v>
      </c>
      <c r="B14" s="9" t="n">
        <v>12.35</v>
      </c>
      <c r="C14" s="8" t="n">
        <v>12.35</v>
      </c>
    </row>
    <row r="15" spans="1:3">
      <c r="A15" s="4" t="s">
        <v>628</v>
      </c>
      <c r="B15" s="8" t="n">
        <v>12.35</v>
      </c>
    </row>
    <row r="16" spans="1:3">
      <c r="A16" s="4" t="s">
        <v>629</v>
      </c>
      <c r="B16" s="4" t="s">
        <v>630</v>
      </c>
      <c r="C16" s="4" t="s">
        <v>631</v>
      </c>
    </row>
    <row r="17" spans="1:3">
      <c r="A17" s="4" t="s">
        <v>632</v>
      </c>
      <c r="B17" s="4" t="s">
        <v>633</v>
      </c>
    </row>
    <row r="18" spans="1:3">
      <c r="A18" s="4" t="s">
        <v>634</v>
      </c>
      <c r="B18" s="4" t="s">
        <v>630</v>
      </c>
    </row>
    <row r="19" spans="1:3">
      <c r="A19" s="4" t="s">
        <v>635</v>
      </c>
      <c r="B19" s="4" t="s">
        <v>633</v>
      </c>
    </row>
    <row r="20" spans="1:3">
      <c r="A20" s="4" t="s">
        <v>636</v>
      </c>
      <c r="B20" s="4" t="s">
        <v>630</v>
      </c>
    </row>
    <row r="21" spans="1:3">
      <c r="A21" s="4" t="s">
        <v>637</v>
      </c>
      <c r="B21" s="7" t="n">
        <v>987</v>
      </c>
    </row>
    <row r="22" spans="1:3">
      <c r="A22" s="4" t="s">
        <v>638</v>
      </c>
      <c r="B22" s="5" t="n">
        <v>0</v>
      </c>
    </row>
    <row r="23" spans="1:3">
      <c r="A23" s="4" t="s">
        <v>639</v>
      </c>
      <c r="B23" s="5" t="n">
        <v>0</v>
      </c>
    </row>
    <row r="24" spans="1:3">
      <c r="A24" s="4" t="s">
        <v>640</v>
      </c>
      <c r="B24" s="5" t="n">
        <v>0</v>
      </c>
    </row>
    <row r="25" spans="1:3">
      <c r="A25" s="4" t="s">
        <v>641</v>
      </c>
      <c r="B25" s="5" t="n">
        <v>227</v>
      </c>
      <c r="C25" s="7" t="n">
        <v>987</v>
      </c>
    </row>
    <row r="26" spans="1:3">
      <c r="A26" s="4" t="s">
        <v>642</v>
      </c>
      <c r="B26" s="7" t="n">
        <v>2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5" t="n">
        <v>34692</v>
      </c>
    </row>
    <row r="5" spans="1:2">
      <c r="A5" s="4" t="s">
        <v>647</v>
      </c>
      <c r="B5" s="5" t="n">
        <v>25528</v>
      </c>
    </row>
    <row r="6" spans="1:2">
      <c r="A6" s="4" t="s">
        <v>648</v>
      </c>
      <c r="B6" s="5" t="n">
        <v>-1000</v>
      </c>
    </row>
    <row r="7" spans="1:2">
      <c r="A7" s="4" t="s">
        <v>649</v>
      </c>
      <c r="B7" s="5" t="n">
        <v>-2535</v>
      </c>
    </row>
    <row r="8" spans="1:2">
      <c r="A8" s="4" t="s">
        <v>650</v>
      </c>
      <c r="B8" s="5" t="n">
        <v>56685</v>
      </c>
    </row>
    <row r="9" spans="1:2">
      <c r="A9" s="4" t="s">
        <v>651</v>
      </c>
      <c r="B9" s="8" t="n">
        <v>14.89</v>
      </c>
    </row>
    <row r="10" spans="1:2">
      <c r="A10" s="4" t="s">
        <v>652</v>
      </c>
      <c r="B10" s="9" t="n">
        <v>15.86</v>
      </c>
    </row>
    <row r="11" spans="1:2">
      <c r="A11" s="4" t="s">
        <v>653</v>
      </c>
      <c r="B11" s="5" t="n">
        <v>0</v>
      </c>
    </row>
    <row r="12" spans="1:2">
      <c r="A12" s="4" t="s">
        <v>654</v>
      </c>
      <c r="B12" s="9" t="n">
        <v>14.79</v>
      </c>
    </row>
    <row r="13" spans="1:2">
      <c r="A13" s="4" t="s">
        <v>655</v>
      </c>
      <c r="B13" s="8" t="n">
        <v>1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115</v>
      </c>
    </row>
    <row r="3" spans="1:3">
      <c r="A3" s="4" t="s">
        <v>657</v>
      </c>
      <c r="B3" s="7" t="n">
        <v>377375</v>
      </c>
      <c r="C3" s="7" t="n">
        <v>390452</v>
      </c>
    </row>
    <row r="4" spans="1:3">
      <c r="A4" s="4" t="s">
        <v>658</v>
      </c>
      <c r="B4" s="5" t="n">
        <v>2312</v>
      </c>
      <c r="C4" s="5" t="n">
        <v>1215</v>
      </c>
    </row>
    <row r="5" spans="1:3">
      <c r="A5" s="4" t="s">
        <v>36</v>
      </c>
      <c r="B5" s="5" t="n">
        <v>1279</v>
      </c>
      <c r="C5" s="5" t="n">
        <v>1424</v>
      </c>
    </row>
    <row r="6" spans="1:3">
      <c r="A6" s="4" t="s">
        <v>659</v>
      </c>
      <c r="B6" s="5" t="n">
        <v>13614</v>
      </c>
      <c r="C6" s="5" t="n">
        <v>15231</v>
      </c>
    </row>
    <row r="7" spans="1:3">
      <c r="A7" s="4" t="s">
        <v>660</v>
      </c>
      <c r="B7" s="5" t="n">
        <v>220</v>
      </c>
      <c r="C7" s="5" t="n">
        <v>232</v>
      </c>
    </row>
    <row r="8" spans="1:3">
      <c r="A8" s="4" t="s">
        <v>661</v>
      </c>
    </row>
    <row r="9" spans="1:3">
      <c r="A9" s="3" t="s">
        <v>115</v>
      </c>
    </row>
    <row r="10" spans="1:3">
      <c r="A10" s="4" t="s">
        <v>36</v>
      </c>
      <c r="B10" s="5" t="n">
        <v>1279</v>
      </c>
      <c r="C10" s="5" t="n">
        <v>1424</v>
      </c>
    </row>
    <row r="11" spans="1:3">
      <c r="A11" s="4" t="s">
        <v>369</v>
      </c>
    </row>
    <row r="12" spans="1:3">
      <c r="A12" s="3" t="s">
        <v>115</v>
      </c>
    </row>
    <row r="13" spans="1:3">
      <c r="A13" s="4" t="s">
        <v>657</v>
      </c>
      <c r="B13" s="5" t="n">
        <v>246708</v>
      </c>
      <c r="C13" s="5" t="n">
        <v>233823</v>
      </c>
    </row>
    <row r="14" spans="1:3">
      <c r="A14" s="4" t="s">
        <v>370</v>
      </c>
    </row>
    <row r="15" spans="1:3">
      <c r="A15" s="3" t="s">
        <v>115</v>
      </c>
    </row>
    <row r="16" spans="1:3">
      <c r="A16" s="4" t="s">
        <v>657</v>
      </c>
      <c r="B16" s="5" t="n">
        <v>51362</v>
      </c>
      <c r="C16" s="5" t="n">
        <v>65358</v>
      </c>
    </row>
    <row r="17" spans="1:3">
      <c r="A17" s="4" t="s">
        <v>371</v>
      </c>
    </row>
    <row r="18" spans="1:3">
      <c r="A18" s="3" t="s">
        <v>115</v>
      </c>
    </row>
    <row r="19" spans="1:3">
      <c r="A19" s="4" t="s">
        <v>657</v>
      </c>
      <c r="B19" s="5" t="n">
        <v>13108</v>
      </c>
      <c r="C19" s="5" t="n">
        <v>18671</v>
      </c>
    </row>
    <row r="20" spans="1:3">
      <c r="A20" s="4" t="s">
        <v>372</v>
      </c>
    </row>
    <row r="21" spans="1:3">
      <c r="A21" s="3" t="s">
        <v>115</v>
      </c>
    </row>
    <row r="22" spans="1:3">
      <c r="A22" s="4" t="s">
        <v>657</v>
      </c>
      <c r="B22" s="5" t="n">
        <v>44988</v>
      </c>
      <c r="C22" s="5" t="n">
        <v>48742</v>
      </c>
    </row>
    <row r="23" spans="1:3">
      <c r="A23" s="4" t="s">
        <v>373</v>
      </c>
    </row>
    <row r="24" spans="1:3">
      <c r="A24" s="3" t="s">
        <v>115</v>
      </c>
    </row>
    <row r="25" spans="1:3">
      <c r="A25" s="4" t="s">
        <v>657</v>
      </c>
      <c r="B25" s="5" t="n">
        <v>21184</v>
      </c>
      <c r="C25" s="5" t="n">
        <v>23833</v>
      </c>
    </row>
    <row r="26" spans="1:3">
      <c r="A26" s="4" t="s">
        <v>375</v>
      </c>
    </row>
    <row r="27" spans="1:3">
      <c r="A27" s="3" t="s">
        <v>115</v>
      </c>
    </row>
    <row r="28" spans="1:3">
      <c r="A28" s="4" t="s">
        <v>657</v>
      </c>
      <c r="B28" s="5" t="n">
        <v>25</v>
      </c>
      <c r="C28" s="5" t="n">
        <v>25</v>
      </c>
    </row>
    <row r="29" spans="1:3">
      <c r="A29" s="4" t="s">
        <v>662</v>
      </c>
    </row>
    <row r="30" spans="1:3">
      <c r="A30" s="3" t="s">
        <v>115</v>
      </c>
    </row>
    <row r="31" spans="1:3">
      <c r="A31" s="4" t="s">
        <v>657</v>
      </c>
      <c r="B31" s="5" t="n">
        <v>25</v>
      </c>
      <c r="C31" s="5" t="n">
        <v>25</v>
      </c>
    </row>
    <row r="32" spans="1:3">
      <c r="A32" s="4" t="s">
        <v>663</v>
      </c>
    </row>
    <row r="33" spans="1:3">
      <c r="A33" s="3" t="s">
        <v>115</v>
      </c>
    </row>
    <row r="34" spans="1:3">
      <c r="A34" s="4" t="s">
        <v>657</v>
      </c>
      <c r="B34" s="5" t="n">
        <v>25</v>
      </c>
      <c r="C34" s="5" t="n">
        <v>25</v>
      </c>
    </row>
    <row r="35" spans="1:3">
      <c r="A35" s="4" t="s">
        <v>664</v>
      </c>
    </row>
    <row r="36" spans="1:3">
      <c r="A36" s="3" t="s">
        <v>115</v>
      </c>
    </row>
    <row r="37" spans="1:3">
      <c r="A37" s="4" t="s">
        <v>657</v>
      </c>
      <c r="B37" s="5" t="n">
        <v>369583</v>
      </c>
      <c r="C37" s="5" t="n">
        <v>383203</v>
      </c>
    </row>
    <row r="38" spans="1:3">
      <c r="A38" s="4" t="s">
        <v>658</v>
      </c>
      <c r="B38" s="5" t="n">
        <v>2312</v>
      </c>
      <c r="C38" s="5" t="n">
        <v>1215</v>
      </c>
    </row>
    <row r="39" spans="1:3">
      <c r="A39" s="4" t="s">
        <v>665</v>
      </c>
    </row>
    <row r="40" spans="1:3">
      <c r="A40" s="3" t="s">
        <v>115</v>
      </c>
    </row>
    <row r="41" spans="1:3">
      <c r="A41" s="4" t="s">
        <v>657</v>
      </c>
      <c r="B41" s="5" t="n">
        <v>246708</v>
      </c>
      <c r="C41" s="5" t="n">
        <v>233823</v>
      </c>
    </row>
    <row r="42" spans="1:3">
      <c r="A42" s="4" t="s">
        <v>666</v>
      </c>
    </row>
    <row r="43" spans="1:3">
      <c r="A43" s="3" t="s">
        <v>115</v>
      </c>
    </row>
    <row r="44" spans="1:3">
      <c r="A44" s="4" t="s">
        <v>657</v>
      </c>
      <c r="B44" s="5" t="n">
        <v>51362</v>
      </c>
      <c r="C44" s="5" t="n">
        <v>65358</v>
      </c>
    </row>
    <row r="45" spans="1:3">
      <c r="A45" s="4" t="s">
        <v>667</v>
      </c>
    </row>
    <row r="46" spans="1:3">
      <c r="A46" s="3" t="s">
        <v>115</v>
      </c>
    </row>
    <row r="47" spans="1:3">
      <c r="A47" s="4" t="s">
        <v>657</v>
      </c>
      <c r="B47" s="5" t="n">
        <v>13108</v>
      </c>
      <c r="C47" s="5" t="n">
        <v>18671</v>
      </c>
    </row>
    <row r="48" spans="1:3">
      <c r="A48" s="4" t="s">
        <v>668</v>
      </c>
    </row>
    <row r="49" spans="1:3">
      <c r="A49" s="3" t="s">
        <v>115</v>
      </c>
    </row>
    <row r="50" spans="1:3">
      <c r="A50" s="4" t="s">
        <v>657</v>
      </c>
      <c r="B50" s="5" t="n">
        <v>37221</v>
      </c>
      <c r="C50" s="5" t="n">
        <v>41518</v>
      </c>
    </row>
    <row r="51" spans="1:3">
      <c r="A51" s="4" t="s">
        <v>669</v>
      </c>
    </row>
    <row r="52" spans="1:3">
      <c r="A52" s="3" t="s">
        <v>115</v>
      </c>
    </row>
    <row r="53" spans="1:3">
      <c r="A53" s="4" t="s">
        <v>657</v>
      </c>
      <c r="B53" s="5" t="n">
        <v>21184</v>
      </c>
      <c r="C53" s="5" t="n">
        <v>23833</v>
      </c>
    </row>
    <row r="54" spans="1:3">
      <c r="A54" s="4" t="s">
        <v>670</v>
      </c>
    </row>
    <row r="55" spans="1:3">
      <c r="A55" s="3" t="s">
        <v>115</v>
      </c>
    </row>
    <row r="56" spans="1:3">
      <c r="A56" s="4" t="s">
        <v>657</v>
      </c>
      <c r="B56" s="5" t="n">
        <v>7767</v>
      </c>
      <c r="C56" s="5" t="n">
        <v>7224</v>
      </c>
    </row>
    <row r="57" spans="1:3">
      <c r="A57" s="4" t="s">
        <v>659</v>
      </c>
      <c r="B57" s="5" t="n">
        <v>13614</v>
      </c>
      <c r="C57" s="5" t="n">
        <v>15231</v>
      </c>
    </row>
    <row r="58" spans="1:3">
      <c r="A58" s="4" t="s">
        <v>660</v>
      </c>
      <c r="B58" s="5" t="n">
        <v>220</v>
      </c>
      <c r="C58" s="5" t="n">
        <v>232</v>
      </c>
    </row>
    <row r="59" spans="1:3">
      <c r="A59" s="4" t="s">
        <v>671</v>
      </c>
    </row>
    <row r="60" spans="1:3">
      <c r="A60" s="3" t="s">
        <v>115</v>
      </c>
    </row>
    <row r="61" spans="1:3">
      <c r="A61" s="4" t="s">
        <v>36</v>
      </c>
      <c r="B61" s="5" t="n">
        <v>1279</v>
      </c>
      <c r="C61" s="5" t="n">
        <v>1424</v>
      </c>
    </row>
    <row r="62" spans="1:3">
      <c r="A62" s="4" t="s">
        <v>672</v>
      </c>
    </row>
    <row r="63" spans="1:3">
      <c r="A63" s="3" t="s">
        <v>115</v>
      </c>
    </row>
    <row r="64" spans="1:3">
      <c r="A64" s="4" t="s">
        <v>657</v>
      </c>
      <c r="B64" s="7" t="n">
        <v>7767</v>
      </c>
      <c r="C64" s="7" t="n">
        <v>7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46"/>
  </cols>
  <sheetData>
    <row r="1" spans="1:8">
      <c r="A1" s="1" t="s">
        <v>127</v>
      </c>
      <c r="B1" s="2" t="s">
        <v>128</v>
      </c>
      <c r="C1" s="2" t="s">
        <v>129</v>
      </c>
      <c r="D1" s="2" t="s">
        <v>130</v>
      </c>
      <c r="E1" s="2" t="s">
        <v>131</v>
      </c>
      <c r="F1" s="2" t="s">
        <v>132</v>
      </c>
      <c r="G1" s="2" t="s">
        <v>133</v>
      </c>
      <c r="H1" s="2" t="s">
        <v>134</v>
      </c>
    </row>
    <row r="2" spans="1:8">
      <c r="A2" s="4" t="s">
        <v>135</v>
      </c>
      <c r="H2" s="7" t="n">
        <v>-1832</v>
      </c>
    </row>
    <row r="3" spans="1:8">
      <c r="A3" s="4" t="s">
        <v>114</v>
      </c>
      <c r="B3" s="7" t="n">
        <v>3568</v>
      </c>
    </row>
    <row r="4" spans="1:8">
      <c r="A4" s="4" t="s">
        <v>136</v>
      </c>
      <c r="B4" s="5" t="n">
        <v>-532</v>
      </c>
      <c r="H4" s="5" t="n">
        <v>-532</v>
      </c>
    </row>
    <row r="5" spans="1:8">
      <c r="A5" s="4" t="s">
        <v>137</v>
      </c>
      <c r="H5" s="5" t="n">
        <v>-2364</v>
      </c>
    </row>
    <row r="6" spans="1:8">
      <c r="A6" s="4" t="s">
        <v>138</v>
      </c>
      <c r="H6" s="5" t="n">
        <v>-7895</v>
      </c>
    </row>
    <row r="7" spans="1:8">
      <c r="A7" s="4" t="s">
        <v>114</v>
      </c>
      <c r="B7" s="5" t="n">
        <v>1631</v>
      </c>
    </row>
    <row r="8" spans="1:8">
      <c r="A8" s="4" t="s">
        <v>136</v>
      </c>
      <c r="B8" s="5" t="n">
        <v>5531</v>
      </c>
      <c r="H8" s="5" t="n">
        <v>5531</v>
      </c>
    </row>
    <row r="9" spans="1:8">
      <c r="A9" s="4" t="s">
        <v>137</v>
      </c>
      <c r="H9" s="5" t="n">
        <v>-2364</v>
      </c>
    </row>
    <row r="10" spans="1:8">
      <c r="A10" s="4" t="s">
        <v>139</v>
      </c>
      <c r="B10" s="7" t="n">
        <v>182727</v>
      </c>
      <c r="C10" s="7" t="n">
        <v>181</v>
      </c>
      <c r="D10" s="7" t="n">
        <v>180764</v>
      </c>
      <c r="E10" s="7" t="n">
        <v>-8720</v>
      </c>
      <c r="F10" s="7" t="n">
        <v>91147</v>
      </c>
      <c r="G10" s="7" t="n">
        <v>-79891</v>
      </c>
      <c r="H10" s="5" t="n">
        <v>-754</v>
      </c>
    </row>
    <row r="11" spans="1:8">
      <c r="A11" s="4" t="s">
        <v>140</v>
      </c>
      <c r="B11" s="5" t="n">
        <v>11596263</v>
      </c>
      <c r="C11" s="5" t="n">
        <v>11596263</v>
      </c>
    </row>
    <row r="12" spans="1:8">
      <c r="A12" s="4" t="s">
        <v>114</v>
      </c>
      <c r="B12" s="7" t="n">
        <v>625</v>
      </c>
      <c r="F12" s="5" t="n">
        <v>625</v>
      </c>
    </row>
    <row r="13" spans="1:8">
      <c r="A13" s="4" t="s">
        <v>136</v>
      </c>
      <c r="B13" s="5" t="n">
        <v>-5635</v>
      </c>
      <c r="H13" s="5" t="n">
        <v>-5635</v>
      </c>
    </row>
    <row r="14" spans="1:8">
      <c r="A14" s="4" t="s">
        <v>141</v>
      </c>
      <c r="F14" s="5" t="n">
        <v>346</v>
      </c>
      <c r="H14" s="5" t="n">
        <v>-346</v>
      </c>
    </row>
    <row r="15" spans="1:8">
      <c r="A15" s="4" t="s">
        <v>142</v>
      </c>
      <c r="B15" s="5" t="n">
        <v>-1939</v>
      </c>
      <c r="F15" s="5" t="n">
        <v>-1939</v>
      </c>
    </row>
    <row r="16" spans="1:8">
      <c r="A16" s="4" t="s">
        <v>143</v>
      </c>
      <c r="B16" s="5" t="n">
        <v>184</v>
      </c>
      <c r="D16" s="5" t="n">
        <v>184</v>
      </c>
    </row>
    <row r="17" spans="1:8">
      <c r="A17" s="4" t="s">
        <v>144</v>
      </c>
      <c r="B17" s="5" t="n">
        <v>362</v>
      </c>
      <c r="D17" s="5" t="n">
        <v>130</v>
      </c>
      <c r="E17" s="5" t="n">
        <v>232</v>
      </c>
    </row>
    <row r="18" spans="1:8">
      <c r="A18" s="4" t="s">
        <v>145</v>
      </c>
      <c r="D18" s="5" t="n">
        <v>-281</v>
      </c>
      <c r="G18" s="5" t="n">
        <v>281</v>
      </c>
    </row>
    <row r="19" spans="1:8">
      <c r="A19" s="4" t="s">
        <v>146</v>
      </c>
      <c r="C19" s="5" t="n">
        <v>22994</v>
      </c>
    </row>
    <row r="20" spans="1:8">
      <c r="A20" s="4" t="s">
        <v>147</v>
      </c>
      <c r="B20" s="7" t="n">
        <v>1054</v>
      </c>
      <c r="D20" s="5" t="n">
        <v>-331</v>
      </c>
      <c r="G20" s="5" t="n">
        <v>1385</v>
      </c>
    </row>
    <row r="21" spans="1:8">
      <c r="A21" s="4" t="s">
        <v>148</v>
      </c>
      <c r="B21" s="5" t="n">
        <v>196848</v>
      </c>
      <c r="C21" s="5" t="n">
        <v>112965</v>
      </c>
    </row>
    <row r="22" spans="1:8">
      <c r="A22" s="4" t="s">
        <v>149</v>
      </c>
      <c r="B22" s="7" t="n">
        <v>177378</v>
      </c>
      <c r="C22" s="7" t="n">
        <v>181</v>
      </c>
      <c r="D22" s="5" t="n">
        <v>180466</v>
      </c>
      <c r="E22" s="5" t="n">
        <v>-8488</v>
      </c>
      <c r="F22" s="5" t="n">
        <v>90179</v>
      </c>
      <c r="G22" s="5" t="n">
        <v>-78225</v>
      </c>
      <c r="H22" s="5" t="n">
        <v>-6735</v>
      </c>
    </row>
    <row r="23" spans="1:8">
      <c r="A23" s="4" t="s">
        <v>150</v>
      </c>
      <c r="B23" s="5" t="n">
        <v>11732222</v>
      </c>
      <c r="C23" s="5" t="n">
        <v>11732222</v>
      </c>
    </row>
    <row r="24" spans="1:8">
      <c r="A24" s="4" t="s">
        <v>151</v>
      </c>
      <c r="H24" s="5" t="n">
        <v>-1756</v>
      </c>
    </row>
    <row r="25" spans="1:8">
      <c r="A25" s="4" t="s">
        <v>114</v>
      </c>
      <c r="B25" s="7" t="n">
        <v>2263</v>
      </c>
    </row>
    <row r="26" spans="1:8">
      <c r="A26" s="4" t="s">
        <v>136</v>
      </c>
      <c r="B26" s="5" t="n">
        <v>-4633</v>
      </c>
      <c r="H26" s="5" t="n">
        <v>-4979</v>
      </c>
    </row>
    <row r="27" spans="1:8">
      <c r="A27" s="4" t="s">
        <v>141</v>
      </c>
      <c r="H27" s="5" t="n">
        <v>-346</v>
      </c>
    </row>
    <row r="28" spans="1:8">
      <c r="A28" s="4" t="s">
        <v>149</v>
      </c>
      <c r="B28" s="7" t="n">
        <v>177378</v>
      </c>
      <c r="C28" s="7" t="n">
        <v>181</v>
      </c>
      <c r="D28" s="7" t="n">
        <v>180466</v>
      </c>
      <c r="E28" s="7" t="n">
        <v>-8488</v>
      </c>
      <c r="F28" s="7" t="n">
        <v>90179</v>
      </c>
      <c r="G28" s="7" t="n">
        <v>-78225</v>
      </c>
      <c r="H28" s="7" t="n">
        <v>-6735</v>
      </c>
    </row>
    <row r="29" spans="1:8">
      <c r="A29" s="4" t="s">
        <v>150</v>
      </c>
      <c r="B29" s="5" t="n">
        <v>11732222</v>
      </c>
      <c r="C29" s="5" t="n">
        <v>11732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2</v>
      </c>
      <c r="D1" s="2" t="s">
        <v>1</v>
      </c>
    </row>
    <row r="2" spans="1:5">
      <c r="B2" s="2" t="s">
        <v>2</v>
      </c>
      <c r="C2" s="2" t="s">
        <v>73</v>
      </c>
      <c r="D2" s="2" t="s">
        <v>2</v>
      </c>
      <c r="E2" s="2" t="s">
        <v>73</v>
      </c>
    </row>
    <row r="3" spans="1:5">
      <c r="A3" s="3" t="s">
        <v>674</v>
      </c>
    </row>
    <row r="4" spans="1:5">
      <c r="A4" s="4" t="s">
        <v>675</v>
      </c>
      <c r="B4" s="7" t="n">
        <v>7826</v>
      </c>
      <c r="C4" s="7" t="n">
        <v>8238</v>
      </c>
      <c r="D4" s="7" t="n">
        <v>7224</v>
      </c>
      <c r="E4" s="7" t="n">
        <v>7485</v>
      </c>
    </row>
    <row r="5" spans="1:5">
      <c r="A5" s="4" t="s">
        <v>676</v>
      </c>
      <c r="C5" s="5" t="n">
        <v>756</v>
      </c>
      <c r="D5" s="5" t="n">
        <v>500</v>
      </c>
      <c r="E5" s="5" t="n">
        <v>756</v>
      </c>
    </row>
    <row r="6" spans="1:5">
      <c r="A6" s="3" t="s">
        <v>677</v>
      </c>
    </row>
    <row r="7" spans="1:5">
      <c r="A7" s="4" t="s">
        <v>678</v>
      </c>
      <c r="B7" s="5" t="n">
        <v>-59</v>
      </c>
      <c r="C7" s="5" t="n">
        <v>-259</v>
      </c>
      <c r="D7" s="5" t="n">
        <v>43</v>
      </c>
      <c r="E7" s="5" t="n">
        <v>494</v>
      </c>
    </row>
    <row r="8" spans="1:5">
      <c r="A8" s="4" t="s">
        <v>679</v>
      </c>
      <c r="B8" s="7" t="n">
        <v>7767</v>
      </c>
      <c r="C8" s="7" t="n">
        <v>8735</v>
      </c>
      <c r="D8" s="7" t="n">
        <v>7767</v>
      </c>
      <c r="E8" s="7" t="n">
        <v>87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80</v>
      </c>
      <c r="B1" s="2" t="s">
        <v>1</v>
      </c>
      <c r="C1" s="2" t="s">
        <v>616</v>
      </c>
    </row>
    <row r="2" spans="1:3">
      <c r="B2" s="2" t="s">
        <v>681</v>
      </c>
      <c r="C2" s="2" t="s">
        <v>682</v>
      </c>
    </row>
    <row r="3" spans="1:3">
      <c r="A3" s="3" t="s">
        <v>226</v>
      </c>
    </row>
    <row r="4" spans="1:3">
      <c r="A4" s="4" t="s">
        <v>683</v>
      </c>
      <c r="B4" s="5" t="n">
        <v>140</v>
      </c>
      <c r="C4" s="5" t="n">
        <v>164</v>
      </c>
    </row>
    <row r="5" spans="1:3">
      <c r="A5" s="4" t="s">
        <v>684</v>
      </c>
      <c r="B5" s="7" t="n">
        <v>13900</v>
      </c>
      <c r="C5" s="7" t="n">
        <v>15600</v>
      </c>
    </row>
    <row r="6" spans="1:3">
      <c r="A6" s="4" t="s">
        <v>685</v>
      </c>
      <c r="B6" s="5" t="n">
        <v>304</v>
      </c>
      <c r="C6" s="5" t="n">
        <v>345</v>
      </c>
    </row>
    <row r="7" spans="1:3">
      <c r="A7" s="4" t="s">
        <v>686</v>
      </c>
      <c r="B7" s="7" t="n">
        <v>13600</v>
      </c>
      <c r="C7" s="7" t="n">
        <v>15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7</v>
      </c>
      <c r="B1" s="2" t="s">
        <v>1</v>
      </c>
      <c r="C1" s="2" t="s">
        <v>616</v>
      </c>
    </row>
    <row r="2" spans="1:3">
      <c r="B2" s="2" t="s">
        <v>2</v>
      </c>
      <c r="C2" s="2" t="s">
        <v>25</v>
      </c>
    </row>
    <row r="3" spans="1:3">
      <c r="A3" s="3" t="s">
        <v>674</v>
      </c>
    </row>
    <row r="4" spans="1:3">
      <c r="A4" s="4" t="s">
        <v>688</v>
      </c>
      <c r="B4" s="4" t="s">
        <v>689</v>
      </c>
      <c r="C4" s="4" t="s">
        <v>689</v>
      </c>
    </row>
    <row r="5" spans="1:3">
      <c r="A5" s="4" t="s">
        <v>690</v>
      </c>
      <c r="B5" s="4" t="s">
        <v>691</v>
      </c>
      <c r="C5" s="4" t="s">
        <v>692</v>
      </c>
    </row>
    <row r="6" spans="1:3">
      <c r="A6" s="4" t="s">
        <v>693</v>
      </c>
    </row>
    <row r="7" spans="1:3">
      <c r="A7" s="3" t="s">
        <v>674</v>
      </c>
    </row>
    <row r="8" spans="1:3">
      <c r="A8" s="4" t="s">
        <v>690</v>
      </c>
      <c r="B8" s="4" t="s">
        <v>694</v>
      </c>
      <c r="C8" s="4" t="s">
        <v>695</v>
      </c>
    </row>
    <row r="9" spans="1:3">
      <c r="A9" s="4" t="s">
        <v>696</v>
      </c>
    </row>
    <row r="10" spans="1:3">
      <c r="A10" s="3" t="s">
        <v>674</v>
      </c>
    </row>
    <row r="11" spans="1:3">
      <c r="A11" s="4" t="s">
        <v>690</v>
      </c>
      <c r="B11" s="4" t="s">
        <v>697</v>
      </c>
      <c r="C11" s="4" t="s">
        <v>698</v>
      </c>
    </row>
    <row r="12" spans="1:3">
      <c r="A12" s="4" t="s">
        <v>699</v>
      </c>
    </row>
    <row r="13" spans="1:3">
      <c r="A13" s="3" t="s">
        <v>674</v>
      </c>
    </row>
    <row r="14" spans="1:3">
      <c r="A14" s="4" t="s">
        <v>700</v>
      </c>
      <c r="B14" s="7" t="n">
        <v>13614</v>
      </c>
      <c r="C14" s="7" t="n">
        <v>15231</v>
      </c>
    </row>
    <row r="15" spans="1:3">
      <c r="A15" s="4" t="s">
        <v>688</v>
      </c>
      <c r="B15" s="4" t="s">
        <v>701</v>
      </c>
      <c r="C15" s="4" t="s">
        <v>701</v>
      </c>
    </row>
    <row r="16" spans="1:3">
      <c r="A16" s="4" t="s">
        <v>690</v>
      </c>
      <c r="B16" s="4" t="s">
        <v>702</v>
      </c>
      <c r="C16" s="4" t="s">
        <v>703</v>
      </c>
    </row>
    <row r="17" spans="1:3">
      <c r="A17" s="4" t="s">
        <v>704</v>
      </c>
    </row>
    <row r="18" spans="1:3">
      <c r="A18" s="3" t="s">
        <v>674</v>
      </c>
    </row>
    <row r="19" spans="1:3">
      <c r="A19" s="4" t="s">
        <v>705</v>
      </c>
      <c r="B19" s="4" t="s">
        <v>706</v>
      </c>
      <c r="C19" s="4" t="s">
        <v>706</v>
      </c>
    </row>
    <row r="20" spans="1:3">
      <c r="A20" s="4" t="s">
        <v>707</v>
      </c>
    </row>
    <row r="21" spans="1:3">
      <c r="A21" s="3" t="s">
        <v>674</v>
      </c>
    </row>
    <row r="22" spans="1:3">
      <c r="A22" s="4" t="s">
        <v>690</v>
      </c>
      <c r="B22" s="4" t="s">
        <v>708</v>
      </c>
      <c r="C22" s="4" t="s">
        <v>708</v>
      </c>
    </row>
    <row r="23" spans="1:3">
      <c r="A23" s="4" t="s">
        <v>709</v>
      </c>
    </row>
    <row r="24" spans="1:3">
      <c r="A24" s="3" t="s">
        <v>674</v>
      </c>
    </row>
    <row r="25" spans="1:3">
      <c r="A25" s="4" t="s">
        <v>690</v>
      </c>
      <c r="B25" s="4" t="s">
        <v>710</v>
      </c>
      <c r="C25" s="4" t="s">
        <v>711</v>
      </c>
    </row>
    <row r="26" spans="1:3">
      <c r="A26" s="4" t="s">
        <v>712</v>
      </c>
    </row>
    <row r="27" spans="1:3">
      <c r="A27" s="3" t="s">
        <v>674</v>
      </c>
    </row>
    <row r="28" spans="1:3">
      <c r="A28" s="4" t="s">
        <v>700</v>
      </c>
      <c r="B28" s="7" t="n">
        <v>1279</v>
      </c>
      <c r="C28" s="7" t="n">
        <v>1424</v>
      </c>
    </row>
    <row r="29" spans="1:3">
      <c r="A29" s="4" t="s">
        <v>688</v>
      </c>
      <c r="B29" s="4" t="s">
        <v>701</v>
      </c>
      <c r="C29" s="4" t="s">
        <v>701</v>
      </c>
    </row>
    <row r="30" spans="1:3">
      <c r="A30" s="4" t="s">
        <v>690</v>
      </c>
      <c r="B30" s="4" t="s">
        <v>713</v>
      </c>
      <c r="C30" s="4" t="s">
        <v>714</v>
      </c>
    </row>
    <row r="31" spans="1:3">
      <c r="A31" s="4" t="s">
        <v>715</v>
      </c>
    </row>
    <row r="32" spans="1:3">
      <c r="A32" s="3" t="s">
        <v>674</v>
      </c>
    </row>
    <row r="33" spans="1:3">
      <c r="A33" s="4" t="s">
        <v>705</v>
      </c>
      <c r="B33" s="4" t="s">
        <v>706</v>
      </c>
      <c r="C33" s="4" t="s">
        <v>706</v>
      </c>
    </row>
    <row r="34" spans="1:3">
      <c r="A34" s="4" t="s">
        <v>716</v>
      </c>
    </row>
    <row r="35" spans="1:3">
      <c r="A35" s="3" t="s">
        <v>674</v>
      </c>
    </row>
    <row r="36" spans="1:3">
      <c r="A36" s="4" t="s">
        <v>690</v>
      </c>
      <c r="B36" s="4" t="s">
        <v>717</v>
      </c>
      <c r="C36" s="4" t="s">
        <v>717</v>
      </c>
    </row>
    <row r="37" spans="1:3">
      <c r="A37" s="4" t="s">
        <v>718</v>
      </c>
    </row>
    <row r="38" spans="1:3">
      <c r="A38" s="3" t="s">
        <v>674</v>
      </c>
    </row>
    <row r="39" spans="1:3">
      <c r="A39" s="4" t="s">
        <v>690</v>
      </c>
      <c r="B39" s="4" t="s">
        <v>719</v>
      </c>
      <c r="C39" s="4" t="s">
        <v>719</v>
      </c>
    </row>
    <row r="40" spans="1:3">
      <c r="A40" s="4" t="s">
        <v>720</v>
      </c>
    </row>
    <row r="41" spans="1:3">
      <c r="A41" s="3" t="s">
        <v>674</v>
      </c>
    </row>
    <row r="42" spans="1:3">
      <c r="A42" s="4" t="s">
        <v>700</v>
      </c>
      <c r="B42" s="7" t="n">
        <v>220</v>
      </c>
      <c r="C42" s="7" t="n">
        <v>232</v>
      </c>
    </row>
    <row r="43" spans="1:3">
      <c r="A43" s="4" t="s">
        <v>688</v>
      </c>
      <c r="B43" s="4" t="s">
        <v>721</v>
      </c>
      <c r="C43" s="4" t="s">
        <v>721</v>
      </c>
    </row>
    <row r="44" spans="1:3">
      <c r="A44" s="4" t="s">
        <v>690</v>
      </c>
      <c r="B44" s="4" t="s">
        <v>695</v>
      </c>
      <c r="C44" s="4" t="s">
        <v>695</v>
      </c>
    </row>
    <row r="45" spans="1:3">
      <c r="A45" s="4" t="s">
        <v>722</v>
      </c>
    </row>
    <row r="46" spans="1:3">
      <c r="A46" s="3" t="s">
        <v>674</v>
      </c>
    </row>
    <row r="47" spans="1:3">
      <c r="A47" s="4" t="s">
        <v>705</v>
      </c>
      <c r="B47" s="4" t="s">
        <v>723</v>
      </c>
      <c r="C47" s="4" t="s">
        <v>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726</v>
      </c>
      <c r="B3" s="7" t="n">
        <v>377375</v>
      </c>
      <c r="C3" s="7" t="n">
        <v>390452</v>
      </c>
    </row>
    <row r="4" spans="1:3">
      <c r="A4" s="4" t="s">
        <v>727</v>
      </c>
      <c r="B4" s="5" t="n">
        <v>13600</v>
      </c>
      <c r="C4" s="5" t="n">
        <v>15200</v>
      </c>
    </row>
    <row r="5" spans="1:3">
      <c r="A5" s="4" t="s">
        <v>660</v>
      </c>
      <c r="B5" s="5" t="n">
        <v>220</v>
      </c>
      <c r="C5" s="5" t="n">
        <v>232</v>
      </c>
    </row>
    <row r="6" spans="1:3">
      <c r="A6" s="4" t="s">
        <v>728</v>
      </c>
      <c r="B6" s="5" t="n">
        <v>2312</v>
      </c>
      <c r="C6" s="5" t="n">
        <v>1215</v>
      </c>
    </row>
    <row r="7" spans="1:3">
      <c r="A7" s="4" t="s">
        <v>35</v>
      </c>
      <c r="B7" s="5" t="n">
        <v>38130</v>
      </c>
      <c r="C7" s="5" t="n">
        <v>37626</v>
      </c>
    </row>
    <row r="8" spans="1:3">
      <c r="A8" s="3" t="s">
        <v>729</v>
      </c>
    </row>
    <row r="9" spans="1:3">
      <c r="A9" s="4" t="s">
        <v>45</v>
      </c>
      <c r="B9" s="5" t="n">
        <v>139434</v>
      </c>
      <c r="C9" s="5" t="n">
        <v>174168</v>
      </c>
    </row>
    <row r="10" spans="1:3">
      <c r="A10" s="4" t="s">
        <v>46</v>
      </c>
      <c r="B10" s="5" t="n">
        <v>12188</v>
      </c>
      <c r="C10" s="5" t="n">
        <v>5163</v>
      </c>
    </row>
    <row r="11" spans="1:3">
      <c r="A11" s="4" t="s">
        <v>662</v>
      </c>
    </row>
    <row r="12" spans="1:3">
      <c r="A12" s="3" t="s">
        <v>725</v>
      </c>
    </row>
    <row r="13" spans="1:3">
      <c r="A13" s="4" t="s">
        <v>726</v>
      </c>
      <c r="B13" s="5" t="n">
        <v>25</v>
      </c>
      <c r="C13" s="5" t="n">
        <v>25</v>
      </c>
    </row>
    <row r="14" spans="1:3">
      <c r="A14" s="4" t="s">
        <v>664</v>
      </c>
    </row>
    <row r="15" spans="1:3">
      <c r="A15" s="3" t="s">
        <v>725</v>
      </c>
    </row>
    <row r="16" spans="1:3">
      <c r="A16" s="4" t="s">
        <v>726</v>
      </c>
      <c r="B16" s="5" t="n">
        <v>369583</v>
      </c>
      <c r="C16" s="5" t="n">
        <v>383203</v>
      </c>
    </row>
    <row r="17" spans="1:3">
      <c r="A17" s="4" t="s">
        <v>728</v>
      </c>
      <c r="B17" s="5" t="n">
        <v>2312</v>
      </c>
      <c r="C17" s="5" t="n">
        <v>1215</v>
      </c>
    </row>
    <row r="18" spans="1:3">
      <c r="A18" s="4" t="s">
        <v>670</v>
      </c>
    </row>
    <row r="19" spans="1:3">
      <c r="A19" s="3" t="s">
        <v>725</v>
      </c>
    </row>
    <row r="20" spans="1:3">
      <c r="A20" s="4" t="s">
        <v>726</v>
      </c>
      <c r="B20" s="5" t="n">
        <v>7767</v>
      </c>
      <c r="C20" s="5" t="n">
        <v>7224</v>
      </c>
    </row>
    <row r="21" spans="1:3">
      <c r="A21" s="4" t="s">
        <v>660</v>
      </c>
      <c r="B21" s="5" t="n">
        <v>220</v>
      </c>
      <c r="C21" s="5" t="n">
        <v>232</v>
      </c>
    </row>
    <row r="22" spans="1:3">
      <c r="A22" s="4" t="s">
        <v>730</v>
      </c>
    </row>
    <row r="23" spans="1:3">
      <c r="A23" s="3" t="s">
        <v>725</v>
      </c>
    </row>
    <row r="24" spans="1:3">
      <c r="A24" s="4" t="s">
        <v>731</v>
      </c>
      <c r="B24" s="5" t="n">
        <v>34804</v>
      </c>
      <c r="C24" s="5" t="n">
        <v>41683</v>
      </c>
    </row>
    <row r="25" spans="1:3">
      <c r="A25" s="4" t="s">
        <v>30</v>
      </c>
      <c r="B25" s="5" t="n">
        <v>500</v>
      </c>
      <c r="C25" s="5" t="n">
        <v>500</v>
      </c>
    </row>
    <row r="26" spans="1:3">
      <c r="A26" s="4" t="s">
        <v>726</v>
      </c>
      <c r="B26" s="5" t="n">
        <v>377375</v>
      </c>
      <c r="C26" s="5" t="n">
        <v>390452</v>
      </c>
    </row>
    <row r="27" spans="1:3">
      <c r="A27" s="4" t="s">
        <v>727</v>
      </c>
      <c r="B27" s="5" t="n">
        <v>1291262</v>
      </c>
      <c r="C27" s="5" t="n">
        <v>1236681</v>
      </c>
    </row>
    <row r="28" spans="1:3">
      <c r="A28" s="4" t="s">
        <v>732</v>
      </c>
      <c r="B28" s="5" t="n">
        <v>6279</v>
      </c>
      <c r="C28" s="5" t="n">
        <v>6149</v>
      </c>
    </row>
    <row r="29" spans="1:3">
      <c r="A29" s="4" t="s">
        <v>733</v>
      </c>
      <c r="B29" s="5" t="n">
        <v>17234</v>
      </c>
      <c r="C29" s="5" t="n">
        <v>13832</v>
      </c>
    </row>
    <row r="30" spans="1:3">
      <c r="A30" s="4" t="s">
        <v>660</v>
      </c>
      <c r="B30" s="5" t="n">
        <v>220</v>
      </c>
      <c r="C30" s="5" t="n">
        <v>232</v>
      </c>
    </row>
    <row r="31" spans="1:3">
      <c r="A31" s="4" t="s">
        <v>728</v>
      </c>
      <c r="B31" s="5" t="n">
        <v>2312</v>
      </c>
      <c r="C31" s="5" t="n">
        <v>1215</v>
      </c>
    </row>
    <row r="32" spans="1:3">
      <c r="A32" s="4" t="s">
        <v>35</v>
      </c>
      <c r="B32" s="5" t="n">
        <v>38130</v>
      </c>
      <c r="C32" s="5" t="n">
        <v>37626</v>
      </c>
    </row>
    <row r="33" spans="1:3">
      <c r="A33" s="3" t="s">
        <v>729</v>
      </c>
    </row>
    <row r="34" spans="1:3">
      <c r="A34" s="4" t="s">
        <v>43</v>
      </c>
      <c r="B34" s="5" t="n">
        <v>1239353</v>
      </c>
      <c r="C34" s="5" t="n">
        <v>1274861</v>
      </c>
    </row>
    <row r="35" spans="1:3">
      <c r="A35" s="4" t="s">
        <v>44</v>
      </c>
      <c r="B35" s="5" t="n">
        <v>241345</v>
      </c>
      <c r="C35" s="5" t="n">
        <v>137446</v>
      </c>
    </row>
    <row r="36" spans="1:3">
      <c r="A36" s="4" t="s">
        <v>45</v>
      </c>
      <c r="B36" s="5" t="n">
        <v>139434</v>
      </c>
      <c r="C36" s="5" t="n">
        <v>174168</v>
      </c>
    </row>
    <row r="37" spans="1:3">
      <c r="A37" s="4" t="s">
        <v>46</v>
      </c>
      <c r="B37" s="5" t="n">
        <v>12188</v>
      </c>
      <c r="C37" s="5" t="n">
        <v>5163</v>
      </c>
    </row>
    <row r="38" spans="1:3">
      <c r="A38" s="4" t="s">
        <v>734</v>
      </c>
      <c r="B38" s="5" t="n">
        <v>1077</v>
      </c>
      <c r="C38" s="5" t="n">
        <v>1043</v>
      </c>
    </row>
    <row r="39" spans="1:3">
      <c r="A39" s="4" t="s">
        <v>735</v>
      </c>
    </row>
    <row r="40" spans="1:3">
      <c r="A40" s="3" t="s">
        <v>725</v>
      </c>
    </row>
    <row r="41" spans="1:3">
      <c r="A41" s="4" t="s">
        <v>731</v>
      </c>
      <c r="B41" s="5" t="n">
        <v>34804</v>
      </c>
      <c r="C41" s="5" t="n">
        <v>41683</v>
      </c>
    </row>
    <row r="42" spans="1:3">
      <c r="A42" s="4" t="s">
        <v>30</v>
      </c>
      <c r="B42" s="5" t="n">
        <v>501</v>
      </c>
      <c r="C42" s="5" t="n">
        <v>505</v>
      </c>
    </row>
    <row r="43" spans="1:3">
      <c r="A43" s="4" t="s">
        <v>726</v>
      </c>
      <c r="B43" s="5" t="n">
        <v>377375</v>
      </c>
      <c r="C43" s="5" t="n">
        <v>390452</v>
      </c>
    </row>
    <row r="44" spans="1:3">
      <c r="A44" s="4" t="s">
        <v>727</v>
      </c>
      <c r="B44" s="5" t="n">
        <v>1265713</v>
      </c>
      <c r="C44" s="5" t="n">
        <v>1235368</v>
      </c>
    </row>
    <row r="45" spans="1:3">
      <c r="A45" s="4" t="s">
        <v>732</v>
      </c>
      <c r="B45" s="5" t="n">
        <v>6279</v>
      </c>
      <c r="C45" s="5" t="n">
        <v>6149</v>
      </c>
    </row>
    <row r="46" spans="1:3">
      <c r="A46" s="4" t="s">
        <v>733</v>
      </c>
      <c r="B46" s="5" t="n">
        <v>17234</v>
      </c>
      <c r="C46" s="5" t="n">
        <v>13832</v>
      </c>
    </row>
    <row r="47" spans="1:3">
      <c r="A47" s="4" t="s">
        <v>660</v>
      </c>
      <c r="B47" s="5" t="n">
        <v>220</v>
      </c>
      <c r="C47" s="5" t="n">
        <v>232</v>
      </c>
    </row>
    <row r="48" spans="1:3">
      <c r="A48" s="4" t="s">
        <v>728</v>
      </c>
      <c r="B48" s="5" t="n">
        <v>2312</v>
      </c>
      <c r="C48" s="5" t="n">
        <v>1215</v>
      </c>
    </row>
    <row r="49" spans="1:3">
      <c r="A49" s="4" t="s">
        <v>35</v>
      </c>
      <c r="B49" s="5" t="n">
        <v>38130</v>
      </c>
      <c r="C49" s="5" t="n">
        <v>37626</v>
      </c>
    </row>
    <row r="50" spans="1:3">
      <c r="A50" s="3" t="s">
        <v>729</v>
      </c>
    </row>
    <row r="51" spans="1:3">
      <c r="A51" s="4" t="s">
        <v>43</v>
      </c>
      <c r="B51" s="5" t="n">
        <v>1236286</v>
      </c>
      <c r="C51" s="5" t="n">
        <v>1275356</v>
      </c>
    </row>
    <row r="52" spans="1:3">
      <c r="A52" s="4" t="s">
        <v>44</v>
      </c>
      <c r="B52" s="5" t="n">
        <v>241345</v>
      </c>
      <c r="C52" s="5" t="n">
        <v>137446</v>
      </c>
    </row>
    <row r="53" spans="1:3">
      <c r="A53" s="4" t="s">
        <v>45</v>
      </c>
      <c r="B53" s="5" t="n">
        <v>138434</v>
      </c>
      <c r="C53" s="5" t="n">
        <v>174107</v>
      </c>
    </row>
    <row r="54" spans="1:3">
      <c r="A54" s="4" t="s">
        <v>46</v>
      </c>
      <c r="B54" s="5" t="n">
        <v>12188</v>
      </c>
      <c r="C54" s="5" t="n">
        <v>5163</v>
      </c>
    </row>
    <row r="55" spans="1:3">
      <c r="A55" s="4" t="s">
        <v>734</v>
      </c>
      <c r="B55" s="5" t="n">
        <v>1077</v>
      </c>
      <c r="C55" s="5" t="n">
        <v>1043</v>
      </c>
    </row>
    <row r="56" spans="1:3">
      <c r="A56" s="4" t="s">
        <v>736</v>
      </c>
    </row>
    <row r="57" spans="1:3">
      <c r="A57" s="3" t="s">
        <v>725</v>
      </c>
    </row>
    <row r="58" spans="1:3">
      <c r="A58" s="4" t="s">
        <v>731</v>
      </c>
      <c r="B58" s="5" t="n">
        <v>34804</v>
      </c>
      <c r="C58" s="5" t="n">
        <v>41683</v>
      </c>
    </row>
    <row r="59" spans="1:3">
      <c r="A59" s="4" t="s">
        <v>726</v>
      </c>
      <c r="B59" s="5" t="n">
        <v>25</v>
      </c>
      <c r="C59" s="5" t="n">
        <v>25</v>
      </c>
    </row>
    <row r="60" spans="1:3">
      <c r="A60" s="4" t="s">
        <v>732</v>
      </c>
      <c r="B60" s="5" t="n">
        <v>6279</v>
      </c>
      <c r="C60" s="5" t="n">
        <v>6149</v>
      </c>
    </row>
    <row r="61" spans="1:3">
      <c r="A61" s="4" t="s">
        <v>733</v>
      </c>
      <c r="B61" s="5" t="n">
        <v>17234</v>
      </c>
      <c r="C61" s="5" t="n">
        <v>13832</v>
      </c>
    </row>
    <row r="62" spans="1:3">
      <c r="A62" s="4" t="s">
        <v>35</v>
      </c>
      <c r="B62" s="5" t="n">
        <v>38130</v>
      </c>
      <c r="C62" s="5" t="n">
        <v>37626</v>
      </c>
    </row>
    <row r="63" spans="1:3">
      <c r="A63" s="3" t="s">
        <v>729</v>
      </c>
    </row>
    <row r="64" spans="1:3">
      <c r="A64" s="4" t="s">
        <v>43</v>
      </c>
      <c r="B64" s="5" t="n">
        <v>727632</v>
      </c>
      <c r="C64" s="5" t="n">
        <v>763964</v>
      </c>
    </row>
    <row r="65" spans="1:3">
      <c r="A65" s="4" t="s">
        <v>44</v>
      </c>
      <c r="B65" s="5" t="n">
        <v>241345</v>
      </c>
      <c r="C65" s="5" t="n">
        <v>137446</v>
      </c>
    </row>
    <row r="66" spans="1:3">
      <c r="A66" s="4" t="s">
        <v>46</v>
      </c>
      <c r="B66" s="5" t="n">
        <v>12188</v>
      </c>
      <c r="C66" s="5" t="n">
        <v>5163</v>
      </c>
    </row>
    <row r="67" spans="1:3">
      <c r="A67" s="4" t="s">
        <v>734</v>
      </c>
      <c r="B67" s="5" t="n">
        <v>1077</v>
      </c>
      <c r="C67" s="5" t="n">
        <v>1043</v>
      </c>
    </row>
    <row r="68" spans="1:3">
      <c r="A68" s="4" t="s">
        <v>737</v>
      </c>
    </row>
    <row r="69" spans="1:3">
      <c r="A69" s="3" t="s">
        <v>725</v>
      </c>
    </row>
    <row r="70" spans="1:3">
      <c r="A70" s="4" t="s">
        <v>726</v>
      </c>
      <c r="B70" s="5" t="n">
        <v>369583</v>
      </c>
      <c r="C70" s="5" t="n">
        <v>383203</v>
      </c>
    </row>
    <row r="71" spans="1:3">
      <c r="A71" s="4" t="s">
        <v>728</v>
      </c>
      <c r="B71" s="5" t="n">
        <v>2312</v>
      </c>
      <c r="C71" s="5" t="n">
        <v>1215</v>
      </c>
    </row>
    <row r="72" spans="1:3">
      <c r="A72" s="4" t="s">
        <v>738</v>
      </c>
    </row>
    <row r="73" spans="1:3">
      <c r="A73" s="3" t="s">
        <v>725</v>
      </c>
    </row>
    <row r="74" spans="1:3">
      <c r="A74" s="4" t="s">
        <v>30</v>
      </c>
      <c r="B74" s="5" t="n">
        <v>501</v>
      </c>
      <c r="C74" s="5" t="n">
        <v>505</v>
      </c>
    </row>
    <row r="75" spans="1:3">
      <c r="A75" s="4" t="s">
        <v>726</v>
      </c>
      <c r="B75" s="5" t="n">
        <v>7767</v>
      </c>
      <c r="C75" s="5" t="n">
        <v>7224</v>
      </c>
    </row>
    <row r="76" spans="1:3">
      <c r="A76" s="4" t="s">
        <v>727</v>
      </c>
      <c r="B76" s="5" t="n">
        <v>1265713</v>
      </c>
      <c r="C76" s="5" t="n">
        <v>1235368</v>
      </c>
    </row>
    <row r="77" spans="1:3">
      <c r="A77" s="4" t="s">
        <v>660</v>
      </c>
      <c r="B77" s="5" t="n">
        <v>220</v>
      </c>
      <c r="C77" s="5" t="n">
        <v>232</v>
      </c>
    </row>
    <row r="78" spans="1:3">
      <c r="A78" s="3" t="s">
        <v>729</v>
      </c>
    </row>
    <row r="79" spans="1:3">
      <c r="A79" s="4" t="s">
        <v>43</v>
      </c>
      <c r="B79" s="5" t="n">
        <v>508654</v>
      </c>
      <c r="C79" s="5" t="n">
        <v>511392</v>
      </c>
    </row>
    <row r="80" spans="1:3">
      <c r="A80" s="4" t="s">
        <v>45</v>
      </c>
      <c r="B80" s="7" t="n">
        <v>138434</v>
      </c>
      <c r="C80" s="7" t="n">
        <v>174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2</v>
      </c>
      <c r="D1" s="2" t="s">
        <v>1</v>
      </c>
    </row>
    <row r="2" spans="1:5">
      <c r="B2" s="2" t="s">
        <v>2</v>
      </c>
      <c r="C2" s="2" t="s">
        <v>73</v>
      </c>
      <c r="D2" s="2" t="s">
        <v>2</v>
      </c>
      <c r="E2" s="2" t="s">
        <v>73</v>
      </c>
    </row>
    <row r="3" spans="1:5">
      <c r="A3" s="3" t="s">
        <v>740</v>
      </c>
    </row>
    <row r="4" spans="1:5">
      <c r="A4" s="4" t="s">
        <v>741</v>
      </c>
      <c r="D4" s="7" t="n">
        <v>182727</v>
      </c>
    </row>
    <row r="5" spans="1:5">
      <c r="A5" s="4" t="s">
        <v>125</v>
      </c>
      <c r="B5" s="7" t="n">
        <v>-4633</v>
      </c>
      <c r="C5" s="7" t="n">
        <v>5531</v>
      </c>
      <c r="D5" s="5" t="n">
        <v>-5635</v>
      </c>
      <c r="E5" s="7" t="n">
        <v>-532</v>
      </c>
    </row>
    <row r="6" spans="1:5">
      <c r="A6" s="4" t="s">
        <v>742</v>
      </c>
      <c r="B6" s="5" t="n">
        <v>177378</v>
      </c>
      <c r="D6" s="5" t="n">
        <v>177378</v>
      </c>
    </row>
    <row r="7" spans="1:5">
      <c r="A7" s="4" t="s">
        <v>743</v>
      </c>
    </row>
    <row r="8" spans="1:5">
      <c r="A8" s="3" t="s">
        <v>740</v>
      </c>
    </row>
    <row r="9" spans="1:5">
      <c r="A9" s="4" t="s">
        <v>741</v>
      </c>
      <c r="B9" s="5" t="n">
        <v>-628</v>
      </c>
      <c r="C9" s="5" t="n">
        <v>-5993</v>
      </c>
      <c r="D9" s="5" t="n">
        <v>-628</v>
      </c>
      <c r="E9" s="5" t="n">
        <v>-6083</v>
      </c>
    </row>
    <row r="10" spans="1:5">
      <c r="A10" s="4" t="s">
        <v>744</v>
      </c>
      <c r="C10" s="5" t="n">
        <v>4714</v>
      </c>
      <c r="E10" s="5" t="n">
        <v>4714</v>
      </c>
    </row>
    <row r="11" spans="1:5">
      <c r="A11" s="4" t="s">
        <v>745</v>
      </c>
      <c r="C11" s="5" t="n">
        <v>13</v>
      </c>
      <c r="E11" s="5" t="n">
        <v>103</v>
      </c>
    </row>
    <row r="12" spans="1:5">
      <c r="A12" s="4" t="s">
        <v>141</v>
      </c>
      <c r="B12" s="5" t="n">
        <v>-124</v>
      </c>
      <c r="D12" s="5" t="n">
        <v>-124</v>
      </c>
    </row>
    <row r="13" spans="1:5">
      <c r="A13" s="4" t="s">
        <v>125</v>
      </c>
      <c r="B13" s="5" t="n">
        <v>-124</v>
      </c>
      <c r="C13" s="5" t="n">
        <v>4727</v>
      </c>
      <c r="D13" s="5" t="n">
        <v>-124</v>
      </c>
      <c r="E13" s="5" t="n">
        <v>4817</v>
      </c>
    </row>
    <row r="14" spans="1:5">
      <c r="A14" s="4" t="s">
        <v>742</v>
      </c>
      <c r="B14" s="5" t="n">
        <v>-752</v>
      </c>
      <c r="C14" s="5" t="n">
        <v>-1266</v>
      </c>
      <c r="D14" s="5" t="n">
        <v>-752</v>
      </c>
      <c r="E14" s="5" t="n">
        <v>-1266</v>
      </c>
    </row>
    <row r="15" spans="1:5">
      <c r="A15" s="4" t="s">
        <v>746</v>
      </c>
    </row>
    <row r="16" spans="1:5">
      <c r="A16" s="3" t="s">
        <v>740</v>
      </c>
    </row>
    <row r="17" spans="1:5">
      <c r="A17" s="4" t="s">
        <v>741</v>
      </c>
      <c r="B17" s="5" t="n">
        <v>-2215</v>
      </c>
      <c r="C17" s="5" t="n">
        <v>-2801</v>
      </c>
      <c r="D17" s="5" t="n">
        <v>-927</v>
      </c>
      <c r="E17" s="5" t="n">
        <v>3952</v>
      </c>
    </row>
    <row r="18" spans="1:5">
      <c r="A18" s="4" t="s">
        <v>744</v>
      </c>
      <c r="B18" s="5" t="n">
        <v>-5100</v>
      </c>
      <c r="C18" s="5" t="n">
        <v>781</v>
      </c>
      <c r="D18" s="5" t="n">
        <v>-6388</v>
      </c>
      <c r="E18" s="5" t="n">
        <v>-5972</v>
      </c>
    </row>
    <row r="19" spans="1:5">
      <c r="A19" s="4" t="s">
        <v>745</v>
      </c>
      <c r="B19" s="5" t="n">
        <v>-57</v>
      </c>
      <c r="D19" s="5" t="n">
        <v>-57</v>
      </c>
    </row>
    <row r="20" spans="1:5">
      <c r="A20" s="4" t="s">
        <v>141</v>
      </c>
      <c r="B20" s="5" t="n">
        <v>-436</v>
      </c>
      <c r="D20" s="5" t="n">
        <v>-436</v>
      </c>
    </row>
    <row r="21" spans="1:5">
      <c r="A21" s="4" t="s">
        <v>125</v>
      </c>
      <c r="B21" s="5" t="n">
        <v>-5593</v>
      </c>
      <c r="C21" s="5" t="n">
        <v>781</v>
      </c>
      <c r="D21" s="5" t="n">
        <v>-6881</v>
      </c>
      <c r="E21" s="5" t="n">
        <v>-5972</v>
      </c>
    </row>
    <row r="22" spans="1:5">
      <c r="A22" s="4" t="s">
        <v>742</v>
      </c>
      <c r="B22" s="5" t="n">
        <v>-7808</v>
      </c>
      <c r="C22" s="5" t="n">
        <v>-2020</v>
      </c>
      <c r="D22" s="5" t="n">
        <v>-7808</v>
      </c>
      <c r="E22" s="5" t="n">
        <v>-2020</v>
      </c>
    </row>
    <row r="23" spans="1:5">
      <c r="A23" s="4" t="s">
        <v>747</v>
      </c>
    </row>
    <row r="24" spans="1:5">
      <c r="A24" s="3" t="s">
        <v>740</v>
      </c>
    </row>
    <row r="25" spans="1:5">
      <c r="A25" s="4" t="s">
        <v>741</v>
      </c>
      <c r="B25" s="5" t="n">
        <v>1087</v>
      </c>
      <c r="C25" s="5" t="n">
        <v>899</v>
      </c>
      <c r="D25" s="5" t="n">
        <v>801</v>
      </c>
      <c r="E25" s="5" t="n">
        <v>299</v>
      </c>
    </row>
    <row r="26" spans="1:5">
      <c r="A26" s="4" t="s">
        <v>744</v>
      </c>
      <c r="B26" s="5" t="n">
        <v>587</v>
      </c>
      <c r="C26" s="5" t="n">
        <v>25</v>
      </c>
      <c r="D26" s="5" t="n">
        <v>888</v>
      </c>
      <c r="E26" s="5" t="n">
        <v>619</v>
      </c>
    </row>
    <row r="27" spans="1:5">
      <c r="A27" s="4" t="s">
        <v>745</v>
      </c>
      <c r="B27" s="5" t="n">
        <v>-63</v>
      </c>
      <c r="C27" s="5" t="n">
        <v>-2</v>
      </c>
      <c r="D27" s="5" t="n">
        <v>-78</v>
      </c>
      <c r="E27" s="5" t="n">
        <v>4</v>
      </c>
    </row>
    <row r="28" spans="1:5">
      <c r="A28" s="4" t="s">
        <v>141</v>
      </c>
      <c r="B28" s="5" t="n">
        <v>214</v>
      </c>
      <c r="D28" s="5" t="n">
        <v>214</v>
      </c>
    </row>
    <row r="29" spans="1:5">
      <c r="A29" s="4" t="s">
        <v>125</v>
      </c>
      <c r="B29" s="5" t="n">
        <v>738</v>
      </c>
      <c r="C29" s="5" t="n">
        <v>23</v>
      </c>
      <c r="D29" s="5" t="n">
        <v>1024</v>
      </c>
      <c r="E29" s="5" t="n">
        <v>623</v>
      </c>
    </row>
    <row r="30" spans="1:5">
      <c r="A30" s="4" t="s">
        <v>742</v>
      </c>
      <c r="B30" s="5" t="n">
        <v>1825</v>
      </c>
      <c r="C30" s="5" t="n">
        <v>922</v>
      </c>
      <c r="D30" s="5" t="n">
        <v>1825</v>
      </c>
      <c r="E30" s="5" t="n">
        <v>922</v>
      </c>
    </row>
    <row r="31" spans="1:5">
      <c r="A31" s="4" t="s">
        <v>134</v>
      </c>
    </row>
    <row r="32" spans="1:5">
      <c r="A32" s="3" t="s">
        <v>740</v>
      </c>
    </row>
    <row r="33" spans="1:5">
      <c r="A33" s="4" t="s">
        <v>741</v>
      </c>
      <c r="B33" s="5" t="n">
        <v>-1756</v>
      </c>
      <c r="C33" s="5" t="n">
        <v>-7895</v>
      </c>
      <c r="D33" s="5" t="n">
        <v>-754</v>
      </c>
      <c r="E33" s="5" t="n">
        <v>-1832</v>
      </c>
    </row>
    <row r="34" spans="1:5">
      <c r="A34" s="4" t="s">
        <v>744</v>
      </c>
      <c r="B34" s="5" t="n">
        <v>-4513</v>
      </c>
      <c r="C34" s="5" t="n">
        <v>5520</v>
      </c>
      <c r="D34" s="5" t="n">
        <v>-5500</v>
      </c>
      <c r="E34" s="5" t="n">
        <v>-639</v>
      </c>
    </row>
    <row r="35" spans="1:5">
      <c r="A35" s="4" t="s">
        <v>745</v>
      </c>
      <c r="B35" s="5" t="n">
        <v>-120</v>
      </c>
      <c r="C35" s="5" t="n">
        <v>11</v>
      </c>
      <c r="D35" s="5" t="n">
        <v>-135</v>
      </c>
      <c r="E35" s="5" t="n">
        <v>107</v>
      </c>
    </row>
    <row r="36" spans="1:5">
      <c r="A36" s="4" t="s">
        <v>141</v>
      </c>
      <c r="B36" s="5" t="n">
        <v>-346</v>
      </c>
      <c r="D36" s="5" t="n">
        <v>-346</v>
      </c>
    </row>
    <row r="37" spans="1:5">
      <c r="A37" s="4" t="s">
        <v>125</v>
      </c>
      <c r="B37" s="5" t="n">
        <v>-4979</v>
      </c>
      <c r="C37" s="5" t="n">
        <v>5531</v>
      </c>
      <c r="D37" s="5" t="n">
        <v>-5635</v>
      </c>
      <c r="E37" s="5" t="n">
        <v>-532</v>
      </c>
    </row>
    <row r="38" spans="1:5">
      <c r="A38" s="4" t="s">
        <v>742</v>
      </c>
      <c r="B38" s="7" t="n">
        <v>-6735</v>
      </c>
      <c r="C38" s="7" t="n">
        <v>-2364</v>
      </c>
      <c r="D38" s="7" t="n">
        <v>-6735</v>
      </c>
      <c r="E38" s="7" t="n">
        <v>-23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2</v>
      </c>
      <c r="D1" s="2" t="s">
        <v>1</v>
      </c>
    </row>
    <row r="2" spans="1:5">
      <c r="B2" s="2" t="s">
        <v>2</v>
      </c>
      <c r="C2" s="2" t="s">
        <v>73</v>
      </c>
      <c r="D2" s="2" t="s">
        <v>2</v>
      </c>
      <c r="E2" s="2" t="s">
        <v>73</v>
      </c>
    </row>
    <row r="3" spans="1:5">
      <c r="A3" s="3" t="s">
        <v>361</v>
      </c>
    </row>
    <row r="4" spans="1:5">
      <c r="A4" s="4" t="s">
        <v>90</v>
      </c>
      <c r="B4" s="7" t="n">
        <v>75</v>
      </c>
      <c r="D4" s="7" t="n">
        <v>75</v>
      </c>
    </row>
    <row r="5" spans="1:5">
      <c r="A5" s="4" t="s">
        <v>106</v>
      </c>
      <c r="B5" s="5" t="n">
        <v>-529</v>
      </c>
      <c r="C5" s="7" t="n">
        <v>-203</v>
      </c>
      <c r="D5" s="5" t="n">
        <v>-4622</v>
      </c>
      <c r="E5" s="7" t="n">
        <v>-603</v>
      </c>
    </row>
    <row r="6" spans="1:5">
      <c r="A6" s="4" t="s">
        <v>749</v>
      </c>
      <c r="B6" s="5" t="n">
        <v>-3912</v>
      </c>
      <c r="C6" s="5" t="n">
        <v>-3075</v>
      </c>
      <c r="D6" s="5" t="n">
        <v>-7520</v>
      </c>
      <c r="E6" s="5" t="n">
        <v>-6093</v>
      </c>
    </row>
    <row r="7" spans="1:5">
      <c r="A7" s="4" t="s">
        <v>750</v>
      </c>
    </row>
    <row r="8" spans="1:5">
      <c r="A8" s="3" t="s">
        <v>361</v>
      </c>
    </row>
    <row r="9" spans="1:5">
      <c r="A9" s="4" t="s">
        <v>751</v>
      </c>
      <c r="B9" s="5" t="n">
        <v>120</v>
      </c>
      <c r="C9" s="5" t="n">
        <v>-11</v>
      </c>
      <c r="D9" s="5" t="n">
        <v>135</v>
      </c>
      <c r="E9" s="5" t="n">
        <v>-107</v>
      </c>
    </row>
    <row r="10" spans="1:5">
      <c r="A10" s="4" t="s">
        <v>752</v>
      </c>
    </row>
    <row r="11" spans="1:5">
      <c r="A11" s="3" t="s">
        <v>361</v>
      </c>
    </row>
    <row r="12" spans="1:5">
      <c r="A12" s="4" t="s">
        <v>90</v>
      </c>
      <c r="B12" s="5" t="n">
        <v>75</v>
      </c>
      <c r="D12" s="5" t="n">
        <v>75</v>
      </c>
    </row>
    <row r="13" spans="1:5">
      <c r="A13" s="4" t="s">
        <v>106</v>
      </c>
      <c r="B13" s="5" t="n">
        <v>-18</v>
      </c>
      <c r="D13" s="5" t="n">
        <v>-18</v>
      </c>
    </row>
    <row r="14" spans="1:5">
      <c r="A14" s="4" t="s">
        <v>751</v>
      </c>
      <c r="B14" s="5" t="n">
        <v>57</v>
      </c>
      <c r="D14" s="5" t="n">
        <v>57</v>
      </c>
    </row>
    <row r="15" spans="1:5">
      <c r="A15" s="4" t="s">
        <v>753</v>
      </c>
    </row>
    <row r="16" spans="1:5">
      <c r="A16" s="3" t="s">
        <v>361</v>
      </c>
    </row>
    <row r="17" spans="1:5">
      <c r="A17" s="4" t="s">
        <v>106</v>
      </c>
      <c r="C17" s="5" t="n">
        <v>10</v>
      </c>
      <c r="E17" s="5" t="n">
        <v>56</v>
      </c>
    </row>
    <row r="18" spans="1:5">
      <c r="A18" s="4" t="s">
        <v>751</v>
      </c>
      <c r="C18" s="5" t="n">
        <v>-13</v>
      </c>
      <c r="E18" s="5" t="n">
        <v>-103</v>
      </c>
    </row>
    <row r="19" spans="1:5">
      <c r="A19" s="4" t="s">
        <v>96</v>
      </c>
      <c r="C19" s="5" t="n">
        <v>-23</v>
      </c>
      <c r="E19" s="5" t="n">
        <v>-159</v>
      </c>
    </row>
    <row r="20" spans="1:5">
      <c r="A20" s="4" t="s">
        <v>754</v>
      </c>
    </row>
    <row r="21" spans="1:5">
      <c r="A21" s="3" t="s">
        <v>361</v>
      </c>
    </row>
    <row r="22" spans="1:5">
      <c r="A22" s="4" t="s">
        <v>106</v>
      </c>
      <c r="B22" s="5" t="n">
        <v>-13</v>
      </c>
      <c r="C22" s="5" t="n">
        <v>-3</v>
      </c>
      <c r="D22" s="5" t="n">
        <v>-21</v>
      </c>
      <c r="E22" s="5" t="n">
        <v>2</v>
      </c>
    </row>
    <row r="23" spans="1:5">
      <c r="A23" s="4" t="s">
        <v>751</v>
      </c>
      <c r="B23" s="5" t="n">
        <v>63</v>
      </c>
      <c r="C23" s="5" t="n">
        <v>2</v>
      </c>
      <c r="D23" s="5" t="n">
        <v>78</v>
      </c>
      <c r="E23" s="5" t="n">
        <v>-4</v>
      </c>
    </row>
    <row r="24" spans="1:5">
      <c r="A24" s="4" t="s">
        <v>749</v>
      </c>
      <c r="B24" s="7" t="n">
        <v>76</v>
      </c>
      <c r="C24" s="7" t="n">
        <v>5</v>
      </c>
      <c r="D24" s="7" t="n">
        <v>99</v>
      </c>
      <c r="E24" s="7" t="n">
        <v>-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56</v>
      </c>
    </row>
    <row r="3" spans="1:3">
      <c r="A3" s="4" t="s">
        <v>757</v>
      </c>
      <c r="B3" s="7" t="n">
        <v>2312</v>
      </c>
      <c r="C3" s="7" t="n">
        <v>1215</v>
      </c>
    </row>
    <row r="4" spans="1:3">
      <c r="A4" s="4" t="s">
        <v>758</v>
      </c>
    </row>
    <row r="5" spans="1:3">
      <c r="A5" s="3" t="s">
        <v>756</v>
      </c>
    </row>
    <row r="6" spans="1:3">
      <c r="A6" s="4" t="s">
        <v>757</v>
      </c>
      <c r="B6" s="7" t="n">
        <v>2312</v>
      </c>
      <c r="C6" s="7" t="n">
        <v>1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759</v>
      </c>
      <c r="B1" s="2" t="s">
        <v>72</v>
      </c>
      <c r="D1" s="2" t="s">
        <v>1</v>
      </c>
      <c r="F1" s="2" t="s">
        <v>616</v>
      </c>
    </row>
    <row r="2" spans="1:6">
      <c r="B2" s="2" t="s">
        <v>457</v>
      </c>
      <c r="C2" s="2" t="s">
        <v>760</v>
      </c>
      <c r="D2" s="2" t="s">
        <v>457</v>
      </c>
      <c r="E2" s="2" t="s">
        <v>760</v>
      </c>
      <c r="F2" s="2" t="s">
        <v>761</v>
      </c>
    </row>
    <row r="3" spans="1:6">
      <c r="A3" s="3" t="s">
        <v>762</v>
      </c>
    </row>
    <row r="4" spans="1:6">
      <c r="A4" s="4" t="s">
        <v>763</v>
      </c>
      <c r="B4" s="7" t="n">
        <v>15847000</v>
      </c>
      <c r="C4" s="7" t="n">
        <v>14379000</v>
      </c>
      <c r="D4" s="7" t="n">
        <v>31223000</v>
      </c>
      <c r="E4" s="7" t="n">
        <v>29029000</v>
      </c>
    </row>
    <row r="5" spans="1:6">
      <c r="A5" s="4" t="s">
        <v>163</v>
      </c>
      <c r="D5" s="5" t="n">
        <v>34000</v>
      </c>
      <c r="E5" s="7" t="n">
        <v>-183000</v>
      </c>
    </row>
    <row r="6" spans="1:6">
      <c r="A6" s="4" t="s">
        <v>764</v>
      </c>
      <c r="B6" s="5" t="n">
        <v>0</v>
      </c>
      <c r="D6" s="5" t="n">
        <v>0</v>
      </c>
    </row>
    <row r="7" spans="1:6">
      <c r="A7" s="4" t="s">
        <v>765</v>
      </c>
      <c r="B7" s="5" t="n">
        <v>0</v>
      </c>
      <c r="D7" s="5" t="n">
        <v>0</v>
      </c>
    </row>
    <row r="8" spans="1:6">
      <c r="A8" s="4" t="s">
        <v>766</v>
      </c>
    </row>
    <row r="9" spans="1:6">
      <c r="A9" s="3" t="s">
        <v>762</v>
      </c>
    </row>
    <row r="10" spans="1:6">
      <c r="A10" s="4" t="s">
        <v>763</v>
      </c>
      <c r="B10" s="7" t="n">
        <v>76000</v>
      </c>
      <c r="D10" s="7" t="n">
        <v>99000</v>
      </c>
    </row>
    <row r="11" spans="1:6">
      <c r="A11" s="4" t="s">
        <v>767</v>
      </c>
    </row>
    <row r="12" spans="1:6">
      <c r="A12" s="3" t="s">
        <v>762</v>
      </c>
    </row>
    <row r="13" spans="1:6">
      <c r="A13" s="4" t="s">
        <v>163</v>
      </c>
      <c r="F13" s="7" t="n">
        <v>0</v>
      </c>
    </row>
    <row r="14" spans="1:6">
      <c r="A14" s="4" t="s">
        <v>768</v>
      </c>
    </row>
    <row r="15" spans="1:6">
      <c r="A15" s="3" t="s">
        <v>762</v>
      </c>
    </row>
    <row r="16" spans="1:6">
      <c r="A16" s="4" t="s">
        <v>769</v>
      </c>
      <c r="B16" s="5" t="n">
        <v>3</v>
      </c>
      <c r="D16" s="5" t="n">
        <v>3</v>
      </c>
    </row>
    <row r="17" spans="1:6">
      <c r="A17" s="4" t="s">
        <v>770</v>
      </c>
      <c r="B17" s="7" t="n">
        <v>75000000</v>
      </c>
      <c r="D17" s="7" t="n">
        <v>75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72</v>
      </c>
      <c r="D1" s="2" t="s">
        <v>1</v>
      </c>
    </row>
    <row r="2" spans="1:5">
      <c r="B2" s="2" t="s">
        <v>2</v>
      </c>
      <c r="C2" s="2" t="s">
        <v>73</v>
      </c>
      <c r="D2" s="2" t="s">
        <v>2</v>
      </c>
      <c r="E2" s="2" t="s">
        <v>73</v>
      </c>
    </row>
    <row r="3" spans="1:5">
      <c r="A3" s="3" t="s">
        <v>772</v>
      </c>
    </row>
    <row r="4" spans="1:5">
      <c r="A4" s="4" t="s">
        <v>773</v>
      </c>
      <c r="B4" s="7" t="n">
        <v>738</v>
      </c>
      <c r="C4" s="7" t="n">
        <v>40</v>
      </c>
    </row>
    <row r="5" spans="1:5">
      <c r="A5" s="4" t="s">
        <v>774</v>
      </c>
      <c r="D5" s="7" t="n">
        <v>1195</v>
      </c>
      <c r="E5" s="7" t="n">
        <v>1092</v>
      </c>
    </row>
    <row r="6" spans="1:5">
      <c r="A6" s="4" t="s">
        <v>775</v>
      </c>
      <c r="B6" s="5" t="n">
        <v>76</v>
      </c>
      <c r="C6" s="5" t="n">
        <v>5</v>
      </c>
      <c r="D6" s="5" t="n">
        <v>99</v>
      </c>
    </row>
    <row r="7" spans="1:5">
      <c r="A7" s="4" t="s">
        <v>775</v>
      </c>
      <c r="E7" s="5" t="n">
        <v>-6</v>
      </c>
    </row>
    <row r="8" spans="1:5">
      <c r="A8" s="4" t="s">
        <v>776</v>
      </c>
    </row>
    <row r="9" spans="1:5">
      <c r="A9" s="3" t="s">
        <v>772</v>
      </c>
    </row>
    <row r="10" spans="1:5">
      <c r="A10" s="4" t="s">
        <v>773</v>
      </c>
      <c r="B10" s="5" t="n">
        <v>738</v>
      </c>
      <c r="C10" s="5" t="n">
        <v>40</v>
      </c>
    </row>
    <row r="11" spans="1:5">
      <c r="A11" s="4" t="s">
        <v>774</v>
      </c>
      <c r="D11" s="5" t="n">
        <v>1195</v>
      </c>
      <c r="E11" s="5" t="n">
        <v>1092</v>
      </c>
    </row>
    <row r="12" spans="1:5">
      <c r="A12" s="4" t="s">
        <v>777</v>
      </c>
    </row>
    <row r="13" spans="1:5">
      <c r="A13" s="3" t="s">
        <v>772</v>
      </c>
    </row>
    <row r="14" spans="1:5">
      <c r="A14" s="4" t="s">
        <v>775</v>
      </c>
      <c r="B14" s="7" t="n">
        <v>76</v>
      </c>
      <c r="C14" s="7" t="n">
        <v>5</v>
      </c>
      <c r="D14" s="7" t="n">
        <v>99</v>
      </c>
    </row>
    <row r="15" spans="1:5">
      <c r="A15" s="4" t="s">
        <v>775</v>
      </c>
      <c r="E15" s="7" t="n">
        <v>-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78</v>
      </c>
      <c r="B1" s="2" t="s">
        <v>1</v>
      </c>
    </row>
    <row r="2" spans="1:2">
      <c r="B2" s="2" t="s">
        <v>352</v>
      </c>
    </row>
    <row r="3" spans="1:2">
      <c r="A3" s="3" t="s">
        <v>236</v>
      </c>
    </row>
    <row r="4" spans="1:2">
      <c r="A4" s="4" t="s">
        <v>779</v>
      </c>
      <c r="B4" s="7" t="n">
        <v>1325000</v>
      </c>
    </row>
    <row r="5" spans="1:2">
      <c r="A5" s="4" t="s">
        <v>780</v>
      </c>
      <c r="B5" s="7" t="n">
        <v>1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2</v>
      </c>
      <c r="B1" s="2" t="s">
        <v>1</v>
      </c>
    </row>
    <row r="2" spans="1:2">
      <c r="B2" s="2" t="s">
        <v>153</v>
      </c>
    </row>
    <row r="3" spans="1:2">
      <c r="A3" s="4" t="s">
        <v>154</v>
      </c>
      <c r="B3" s="8" t="n">
        <v>0.18</v>
      </c>
    </row>
    <row r="4" spans="1:2">
      <c r="A4" s="4" t="s">
        <v>132</v>
      </c>
    </row>
    <row r="5" spans="1:2">
      <c r="A5" s="4" t="s">
        <v>154</v>
      </c>
      <c r="B5" s="8" t="n">
        <v>0.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2</v>
      </c>
      <c r="D1" s="2" t="s">
        <v>1</v>
      </c>
    </row>
    <row r="2" spans="1:5">
      <c r="B2" s="2" t="s">
        <v>2</v>
      </c>
      <c r="C2" s="2" t="s">
        <v>73</v>
      </c>
      <c r="D2" s="2" t="s">
        <v>2</v>
      </c>
      <c r="E2" s="2" t="s">
        <v>73</v>
      </c>
    </row>
    <row r="3" spans="1:5">
      <c r="A3" s="3" t="s">
        <v>239</v>
      </c>
    </row>
    <row r="4" spans="1:5">
      <c r="A4" s="4" t="s">
        <v>782</v>
      </c>
      <c r="B4" s="7" t="n">
        <v>676</v>
      </c>
      <c r="C4" s="7" t="n">
        <v>622</v>
      </c>
      <c r="D4" s="7" t="n">
        <v>1271</v>
      </c>
      <c r="E4" s="7" t="n">
        <v>1417</v>
      </c>
    </row>
    <row r="5" spans="1:5">
      <c r="A5" s="4" t="s">
        <v>783</v>
      </c>
      <c r="B5" s="5" t="n">
        <v>-60</v>
      </c>
      <c r="C5" s="5" t="n">
        <v>-86</v>
      </c>
      <c r="D5" s="5" t="n">
        <v>-122</v>
      </c>
      <c r="E5" s="5" t="n">
        <v>-176</v>
      </c>
    </row>
    <row r="6" spans="1:5">
      <c r="A6" s="4" t="s">
        <v>784</v>
      </c>
      <c r="B6" s="5" t="n">
        <v>-134</v>
      </c>
      <c r="C6" s="5" t="n">
        <v>-216</v>
      </c>
      <c r="D6" s="5" t="n">
        <v>-269</v>
      </c>
      <c r="E6" s="5" t="n">
        <v>-432</v>
      </c>
    </row>
    <row r="7" spans="1:5">
      <c r="A7" s="4" t="s">
        <v>785</v>
      </c>
      <c r="B7" s="5" t="n">
        <v>52</v>
      </c>
      <c r="C7" s="5" t="n">
        <v>-74</v>
      </c>
      <c r="D7" s="5" t="n">
        <v>-43</v>
      </c>
      <c r="E7" s="5" t="n">
        <v>-123</v>
      </c>
    </row>
    <row r="8" spans="1:5">
      <c r="A8" s="4" t="s">
        <v>786</v>
      </c>
      <c r="D8" s="5" t="n">
        <v>3780</v>
      </c>
    </row>
    <row r="9" spans="1:5">
      <c r="A9" s="4" t="s">
        <v>787</v>
      </c>
      <c r="B9" s="5" t="n">
        <v>-5</v>
      </c>
      <c r="C9" s="5" t="n">
        <v>-43</v>
      </c>
      <c r="D9" s="5" t="n">
        <v>5</v>
      </c>
      <c r="E9" s="5" t="n">
        <v>-83</v>
      </c>
    </row>
    <row r="10" spans="1:5">
      <c r="A10" s="4" t="s">
        <v>788</v>
      </c>
      <c r="B10" s="7" t="n">
        <v>529</v>
      </c>
      <c r="C10" s="7" t="n">
        <v>203</v>
      </c>
      <c r="D10" s="7" t="n">
        <v>4622</v>
      </c>
      <c r="E10" s="7" t="n">
        <v>603</v>
      </c>
    </row>
    <row r="11" spans="1:5">
      <c r="A11" s="4" t="s">
        <v>789</v>
      </c>
      <c r="B11" s="4" t="s">
        <v>790</v>
      </c>
      <c r="C11" s="4" t="s">
        <v>791</v>
      </c>
      <c r="D11" s="4" t="s">
        <v>790</v>
      </c>
      <c r="E11" s="4" t="s">
        <v>791</v>
      </c>
    </row>
    <row r="12" spans="1:5">
      <c r="A12" s="4" t="s">
        <v>792</v>
      </c>
      <c r="B12" s="4" t="s">
        <v>793</v>
      </c>
      <c r="C12" s="4" t="s">
        <v>794</v>
      </c>
      <c r="D12" s="4" t="s">
        <v>795</v>
      </c>
      <c r="E12" s="4" t="s">
        <v>796</v>
      </c>
    </row>
    <row r="13" spans="1:5">
      <c r="A13" s="4" t="s">
        <v>797</v>
      </c>
      <c r="B13" s="4" t="s">
        <v>798</v>
      </c>
      <c r="C13" s="4" t="s">
        <v>799</v>
      </c>
      <c r="D13" s="4" t="s">
        <v>800</v>
      </c>
      <c r="E13" s="4" t="s">
        <v>801</v>
      </c>
    </row>
    <row r="14" spans="1:5">
      <c r="A14" s="4" t="s">
        <v>802</v>
      </c>
      <c r="B14" s="4" t="s">
        <v>803</v>
      </c>
      <c r="C14" s="4" t="s">
        <v>804</v>
      </c>
      <c r="D14" s="4" t="s">
        <v>805</v>
      </c>
      <c r="E14" s="4" t="s">
        <v>806</v>
      </c>
    </row>
    <row r="15" spans="1:5">
      <c r="A15" s="4" t="s">
        <v>807</v>
      </c>
      <c r="D15" s="4" t="s">
        <v>808</v>
      </c>
    </row>
    <row r="16" spans="1:5">
      <c r="A16" s="4" t="s">
        <v>809</v>
      </c>
      <c r="B16" s="4" t="s">
        <v>810</v>
      </c>
      <c r="C16" s="4" t="s">
        <v>795</v>
      </c>
      <c r="D16" s="4" t="s">
        <v>811</v>
      </c>
      <c r="E16" s="4" t="s">
        <v>812</v>
      </c>
    </row>
    <row r="17" spans="1:5">
      <c r="A17" s="4" t="s">
        <v>813</v>
      </c>
      <c r="B17" s="4" t="s">
        <v>814</v>
      </c>
      <c r="C17" s="4" t="s">
        <v>815</v>
      </c>
      <c r="D17" s="4" t="s">
        <v>816</v>
      </c>
      <c r="E17" s="4" t="s">
        <v>8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8</v>
      </c>
      <c r="B1" s="2" t="s">
        <v>72</v>
      </c>
      <c r="C1" s="2" t="s">
        <v>1</v>
      </c>
    </row>
    <row r="2" spans="1:3">
      <c r="B2" s="2" t="s">
        <v>405</v>
      </c>
      <c r="C2" s="2" t="s">
        <v>2</v>
      </c>
    </row>
    <row r="3" spans="1:3">
      <c r="A3" s="3" t="s">
        <v>239</v>
      </c>
    </row>
    <row r="4" spans="1:3">
      <c r="A4" s="4" t="s">
        <v>819</v>
      </c>
      <c r="B4" s="10" t="n">
        <v>3.8</v>
      </c>
    </row>
    <row r="5" spans="1:3">
      <c r="A5" s="4" t="s">
        <v>820</v>
      </c>
      <c r="C5" s="4" t="s">
        <v>8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3</v>
      </c>
    </row>
    <row r="3" spans="1:3">
      <c r="A3" s="3" t="s">
        <v>156</v>
      </c>
    </row>
    <row r="4" spans="1:3">
      <c r="A4" s="4" t="s">
        <v>114</v>
      </c>
      <c r="B4" s="7" t="n">
        <v>625</v>
      </c>
      <c r="C4" s="7" t="n">
        <v>3568</v>
      </c>
    </row>
    <row r="5" spans="1:3">
      <c r="A5" s="3" t="s">
        <v>157</v>
      </c>
    </row>
    <row r="6" spans="1:3">
      <c r="A6" s="4" t="s">
        <v>84</v>
      </c>
      <c r="B6" s="5" t="n">
        <v>2100</v>
      </c>
      <c r="C6" s="5" t="n">
        <v>1500</v>
      </c>
    </row>
    <row r="7" spans="1:3">
      <c r="A7" s="4" t="s">
        <v>158</v>
      </c>
      <c r="B7" s="5" t="n">
        <v>599</v>
      </c>
      <c r="C7" s="5" t="n">
        <v>685</v>
      </c>
    </row>
    <row r="8" spans="1:3">
      <c r="A8" s="4" t="s">
        <v>159</v>
      </c>
      <c r="B8" s="5" t="n">
        <v>2227</v>
      </c>
      <c r="C8" s="5" t="n">
        <v>2216</v>
      </c>
    </row>
    <row r="9" spans="1:3">
      <c r="A9" s="4" t="s">
        <v>160</v>
      </c>
      <c r="B9" s="5" t="n">
        <v>-75</v>
      </c>
    </row>
    <row r="10" spans="1:3">
      <c r="A10" s="4" t="s">
        <v>161</v>
      </c>
      <c r="B10" s="5" t="n">
        <v>362</v>
      </c>
      <c r="C10" s="5" t="n">
        <v>344</v>
      </c>
    </row>
    <row r="11" spans="1:3">
      <c r="A11" s="4" t="s">
        <v>143</v>
      </c>
      <c r="B11" s="5" t="n">
        <v>184</v>
      </c>
      <c r="C11" s="5" t="n">
        <v>145</v>
      </c>
    </row>
    <row r="12" spans="1:3">
      <c r="A12" s="4" t="s">
        <v>162</v>
      </c>
      <c r="B12" s="5" t="n">
        <v>-130</v>
      </c>
      <c r="C12" s="5" t="n">
        <v>-160</v>
      </c>
    </row>
    <row r="13" spans="1:3">
      <c r="A13" s="4" t="s">
        <v>163</v>
      </c>
      <c r="B13" s="5" t="n">
        <v>34</v>
      </c>
      <c r="C13" s="5" t="n">
        <v>-183</v>
      </c>
    </row>
    <row r="14" spans="1:3">
      <c r="A14" s="4" t="s">
        <v>164</v>
      </c>
      <c r="B14" s="5" t="n">
        <v>-504</v>
      </c>
      <c r="C14" s="5" t="n">
        <v>-519</v>
      </c>
    </row>
    <row r="15" spans="1:3">
      <c r="A15" s="4" t="s">
        <v>165</v>
      </c>
      <c r="B15" s="5" t="n">
        <v>3525</v>
      </c>
      <c r="C15" s="5" t="n">
        <v>170</v>
      </c>
    </row>
    <row r="16" spans="1:3">
      <c r="A16" s="4" t="s">
        <v>166</v>
      </c>
      <c r="B16" s="5" t="n">
        <v>-255</v>
      </c>
      <c r="C16" s="5" t="n">
        <v>297</v>
      </c>
    </row>
    <row r="17" spans="1:3">
      <c r="A17" s="4" t="s">
        <v>167</v>
      </c>
      <c r="B17" s="5" t="n">
        <v>-4</v>
      </c>
      <c r="C17" s="5" t="n">
        <v>-101</v>
      </c>
    </row>
    <row r="18" spans="1:3">
      <c r="A18" s="4" t="s">
        <v>103</v>
      </c>
      <c r="B18" s="5" t="n">
        <v>279</v>
      </c>
      <c r="C18" s="5" t="n">
        <v>327</v>
      </c>
    </row>
    <row r="19" spans="1:3">
      <c r="A19" s="4" t="s">
        <v>168</v>
      </c>
      <c r="B19" s="5" t="n">
        <v>1910</v>
      </c>
      <c r="C19" s="5" t="n">
        <v>3963</v>
      </c>
    </row>
    <row r="20" spans="1:3">
      <c r="A20" s="4" t="s">
        <v>169</v>
      </c>
      <c r="B20" s="5" t="n">
        <v>10877</v>
      </c>
      <c r="C20" s="5" t="n">
        <v>12252</v>
      </c>
    </row>
    <row r="21" spans="1:3">
      <c r="A21" s="3" t="s">
        <v>170</v>
      </c>
    </row>
    <row r="22" spans="1:3">
      <c r="A22" s="4" t="s">
        <v>171</v>
      </c>
      <c r="C22" s="5" t="n">
        <v>250</v>
      </c>
    </row>
    <row r="23" spans="1:3">
      <c r="A23" s="3" t="s">
        <v>115</v>
      </c>
    </row>
    <row r="24" spans="1:3">
      <c r="A24" s="4" t="s">
        <v>172</v>
      </c>
      <c r="B24" s="5" t="n">
        <v>22074</v>
      </c>
    </row>
    <row r="25" spans="1:3">
      <c r="A25" s="4" t="s">
        <v>173</v>
      </c>
      <c r="B25" s="5" t="n">
        <v>32270</v>
      </c>
      <c r="C25" s="5" t="n">
        <v>33192</v>
      </c>
    </row>
    <row r="26" spans="1:3">
      <c r="A26" s="4" t="s">
        <v>174</v>
      </c>
      <c r="B26" s="5" t="n">
        <v>-50617</v>
      </c>
      <c r="C26" s="5" t="n">
        <v>-48049</v>
      </c>
    </row>
    <row r="27" spans="1:3">
      <c r="A27" s="4" t="s">
        <v>175</v>
      </c>
      <c r="B27" s="5" t="n">
        <v>-58649</v>
      </c>
      <c r="C27" s="5" t="n">
        <v>5792</v>
      </c>
    </row>
    <row r="28" spans="1:3">
      <c r="A28" s="4" t="s">
        <v>176</v>
      </c>
      <c r="B28" s="5" t="n">
        <v>9034</v>
      </c>
      <c r="C28" s="5" t="n">
        <v>11413</v>
      </c>
    </row>
    <row r="29" spans="1:3">
      <c r="A29" s="4" t="s">
        <v>177</v>
      </c>
      <c r="B29" s="5" t="n">
        <v>-12436</v>
      </c>
      <c r="C29" s="5" t="n">
        <v>-9911</v>
      </c>
    </row>
    <row r="30" spans="1:3">
      <c r="A30" s="4" t="s">
        <v>178</v>
      </c>
      <c r="B30" s="5" t="n">
        <v>837</v>
      </c>
      <c r="C30" s="5" t="n">
        <v>1557</v>
      </c>
    </row>
    <row r="31" spans="1:3">
      <c r="A31" s="4" t="s">
        <v>179</v>
      </c>
      <c r="B31" s="5" t="n">
        <v>-66</v>
      </c>
      <c r="C31" s="5" t="n">
        <v>-383</v>
      </c>
    </row>
    <row r="32" spans="1:3">
      <c r="A32" s="4" t="s">
        <v>180</v>
      </c>
      <c r="B32" s="5" t="n">
        <v>-57553</v>
      </c>
      <c r="C32" s="5" t="n">
        <v>-6139</v>
      </c>
    </row>
    <row r="33" spans="1:3">
      <c r="A33" s="3" t="s">
        <v>181</v>
      </c>
    </row>
    <row r="34" spans="1:3">
      <c r="A34" s="4" t="s">
        <v>182</v>
      </c>
      <c r="B34" s="5" t="n">
        <v>-35508</v>
      </c>
      <c r="C34" s="5" t="n">
        <v>23555</v>
      </c>
    </row>
    <row r="35" spans="1:3">
      <c r="A35" s="4" t="s">
        <v>183</v>
      </c>
      <c r="B35" s="5" t="n">
        <v>103899</v>
      </c>
      <c r="C35" s="5" t="n">
        <v>-8509</v>
      </c>
    </row>
    <row r="36" spans="1:3">
      <c r="A36" s="4" t="s">
        <v>184</v>
      </c>
      <c r="B36" s="5" t="n">
        <v>25100</v>
      </c>
      <c r="C36" s="5" t="n">
        <v>17597</v>
      </c>
    </row>
    <row r="37" spans="1:3">
      <c r="A37" s="4" t="s">
        <v>185</v>
      </c>
      <c r="B37" s="5" t="n">
        <v>-59834</v>
      </c>
      <c r="C37" s="5" t="n">
        <v>-49030</v>
      </c>
    </row>
    <row r="38" spans="1:3">
      <c r="A38" s="4" t="s">
        <v>186</v>
      </c>
      <c r="B38" s="5" t="n">
        <v>7025</v>
      </c>
      <c r="C38" s="5" t="n">
        <v>4159</v>
      </c>
    </row>
    <row r="39" spans="1:3">
      <c r="A39" s="4" t="s">
        <v>187</v>
      </c>
      <c r="B39" s="5" t="n">
        <v>1054</v>
      </c>
      <c r="C39" s="5" t="n">
        <v>807</v>
      </c>
    </row>
    <row r="40" spans="1:3">
      <c r="A40" s="4" t="s">
        <v>188</v>
      </c>
      <c r="B40" s="5" t="n">
        <v>-1939</v>
      </c>
      <c r="C40" s="5" t="n">
        <v>-1907</v>
      </c>
    </row>
    <row r="41" spans="1:3">
      <c r="A41" s="4" t="s">
        <v>189</v>
      </c>
      <c r="B41" s="5" t="n">
        <v>39797</v>
      </c>
      <c r="C41" s="5" t="n">
        <v>-13328</v>
      </c>
    </row>
    <row r="42" spans="1:3">
      <c r="A42" s="4" t="s">
        <v>190</v>
      </c>
      <c r="B42" s="5" t="n">
        <v>-6879</v>
      </c>
      <c r="C42" s="5" t="n">
        <v>-7215</v>
      </c>
    </row>
    <row r="43" spans="1:3">
      <c r="A43" s="4" t="s">
        <v>191</v>
      </c>
      <c r="B43" s="5" t="n">
        <v>41683</v>
      </c>
      <c r="C43" s="5" t="n">
        <v>43658</v>
      </c>
    </row>
    <row r="44" spans="1:3">
      <c r="A44" s="4" t="s">
        <v>192</v>
      </c>
      <c r="B44" s="5" t="n">
        <v>34804</v>
      </c>
      <c r="C44" s="5" t="n">
        <v>36443</v>
      </c>
    </row>
    <row r="45" spans="1:3">
      <c r="A45" s="3" t="s">
        <v>193</v>
      </c>
    </row>
    <row r="46" spans="1:3">
      <c r="A46" s="4" t="s">
        <v>194</v>
      </c>
      <c r="B46" s="5" t="n">
        <v>7486</v>
      </c>
      <c r="C46" s="5" t="n">
        <v>6276</v>
      </c>
    </row>
    <row r="47" spans="1:3">
      <c r="A47" s="4" t="s">
        <v>106</v>
      </c>
      <c r="B47" s="5" t="n">
        <v>-2</v>
      </c>
      <c r="C47" s="5" t="n">
        <v>-389</v>
      </c>
    </row>
    <row r="48" spans="1:3">
      <c r="A48" s="3" t="s">
        <v>195</v>
      </c>
    </row>
    <row r="49" spans="1:3">
      <c r="A49" s="4" t="s">
        <v>196</v>
      </c>
      <c r="B49" s="5" t="n">
        <v>688</v>
      </c>
      <c r="C49" s="5" t="n">
        <v>2112</v>
      </c>
    </row>
    <row r="50" spans="1:3">
      <c r="A50" s="4" t="s">
        <v>197</v>
      </c>
      <c r="B50" s="7" t="n">
        <v>-8478</v>
      </c>
      <c r="C50" s="5" t="n">
        <v>-9048</v>
      </c>
    </row>
    <row r="51" spans="1:3">
      <c r="A51" s="4" t="s">
        <v>198</v>
      </c>
      <c r="C51" s="7" t="n">
        <v>71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04:00Z</dcterms:created>
  <dcterms:modified xmlns:dcterms="http://purl.org/dc/terms/" xmlns:xsi="http://www.w3.org/2001/XMLSchema-instance" xsi:type="dcterms:W3CDTF">2018-05-10T15:04:00Z</dcterms:modified>
</cp:coreProperties>
</file>